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Unconsolidated En" sheetId="9" state="visible" r:id="rId9"/>
    <sheet xmlns:r="http://schemas.openxmlformats.org/officeDocument/2006/relationships" name="Stockholders_ equity"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Employee Benefi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Quarterly Financial Data (Unaud"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vestment in Unconsolidated 23"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Quarterly Financial Data (Una30" sheetId="30" state="visible" r:id="rId30"/>
    <sheet xmlns:r="http://schemas.openxmlformats.org/officeDocument/2006/relationships" name="Organization and Basis of Pre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Investment in Unconsolidated 37" sheetId="37" state="visible" r:id="rId37"/>
    <sheet xmlns:r="http://schemas.openxmlformats.org/officeDocument/2006/relationships" name="Stockholders_ equity Stockholde" sheetId="38" state="visible" r:id="rId38"/>
    <sheet xmlns:r="http://schemas.openxmlformats.org/officeDocument/2006/relationships" name="Property and Equipment (Summary" sheetId="39" state="visible" r:id="rId39"/>
    <sheet xmlns:r="http://schemas.openxmlformats.org/officeDocument/2006/relationships" name="Property and Equipment (Narrati" sheetId="40" state="visible" r:id="rId40"/>
    <sheet xmlns:r="http://schemas.openxmlformats.org/officeDocument/2006/relationships" name="Debt (Schedule of Long-term Deb" sheetId="41" state="visible" r:id="rId41"/>
    <sheet xmlns:r="http://schemas.openxmlformats.org/officeDocument/2006/relationships" name="Debt (Narrative) (Details)" sheetId="42" state="visible" r:id="rId42"/>
    <sheet xmlns:r="http://schemas.openxmlformats.org/officeDocument/2006/relationships" name="Debt (Schedule of Lines of Cred" sheetId="43" state="visible" r:id="rId43"/>
    <sheet xmlns:r="http://schemas.openxmlformats.org/officeDocument/2006/relationships" name="Debt (Schedule of Long-term D44" sheetId="44" state="visible" r:id="rId44"/>
    <sheet xmlns:r="http://schemas.openxmlformats.org/officeDocument/2006/relationships" name="Debt (Schedule of Minimum Princ" sheetId="45" state="visible" r:id="rId45"/>
    <sheet xmlns:r="http://schemas.openxmlformats.org/officeDocument/2006/relationships" name="Share-Based Compensation (Narra" sheetId="46" state="visible" r:id="rId46"/>
    <sheet xmlns:r="http://schemas.openxmlformats.org/officeDocument/2006/relationships" name="Share-Based Compensation (Sched" sheetId="47" state="visible" r:id="rId47"/>
    <sheet xmlns:r="http://schemas.openxmlformats.org/officeDocument/2006/relationships" name="Share-Based Compensation (Summa" sheetId="48" state="visible" r:id="rId48"/>
    <sheet xmlns:r="http://schemas.openxmlformats.org/officeDocument/2006/relationships" name="Share-Based Compensation (Sum49" sheetId="49" state="visible" r:id="rId49"/>
    <sheet xmlns:r="http://schemas.openxmlformats.org/officeDocument/2006/relationships" name="Share-Based Compensation (Sch50" sheetId="50" state="visible" r:id="rId50"/>
    <sheet xmlns:r="http://schemas.openxmlformats.org/officeDocument/2006/relationships" name="Employee Benefits (Details)" sheetId="51" state="visible" r:id="rId51"/>
    <sheet xmlns:r="http://schemas.openxmlformats.org/officeDocument/2006/relationships" name="Related Party Transactions (Det" sheetId="52" state="visible" r:id="rId52"/>
    <sheet xmlns:r="http://schemas.openxmlformats.org/officeDocument/2006/relationships" name="Income Taxes (Schedule of Compo" sheetId="53" state="visible" r:id="rId53"/>
    <sheet xmlns:r="http://schemas.openxmlformats.org/officeDocument/2006/relationships" name="Income Taxes (Narrative) (Detai" sheetId="54" state="visible" r:id="rId54"/>
    <sheet xmlns:r="http://schemas.openxmlformats.org/officeDocument/2006/relationships" name="Income Taxes (Schedule of Defer" sheetId="55" state="visible" r:id="rId55"/>
    <sheet xmlns:r="http://schemas.openxmlformats.org/officeDocument/2006/relationships" name="Income Taxes (Schedule of Effec" sheetId="56" state="visible" r:id="rId56"/>
    <sheet xmlns:r="http://schemas.openxmlformats.org/officeDocument/2006/relationships" name="Income Taxes (Rollforward of Va" sheetId="57" state="visible" r:id="rId57"/>
    <sheet xmlns:r="http://schemas.openxmlformats.org/officeDocument/2006/relationships" name="Income Taxes (Uncertain Tax Pos" sheetId="58" state="visible" r:id="rId58"/>
    <sheet xmlns:r="http://schemas.openxmlformats.org/officeDocument/2006/relationships" name="Fair Value Measurements (Detail"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 C" sheetId="63" state="visible" r:id="rId63"/>
    <sheet xmlns:r="http://schemas.openxmlformats.org/officeDocument/2006/relationships" name="Segment Information (Details)" sheetId="64" state="visible" r:id="rId64"/>
    <sheet xmlns:r="http://schemas.openxmlformats.org/officeDocument/2006/relationships" name="Subsequent Events Narrative (De" sheetId="65" state="visible" r:id="rId65"/>
    <sheet xmlns:r="http://schemas.openxmlformats.org/officeDocument/2006/relationships" name="Quarterly Financial Data (Una66" sheetId="66" state="visible" r:id="rId66"/>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7</t>
  </si>
  <si>
    <t>Mar. 07, 2018</t>
  </si>
  <si>
    <t>Jun. 30, 2017</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6</t>
  </si>
  <si>
    <t>Assets</t>
  </si>
  <si>
    <t>Cash</t>
  </si>
  <si>
    <t>Restricted cash</t>
  </si>
  <si>
    <t>Accounts receivable</t>
  </si>
  <si>
    <t>Inventory</t>
  </si>
  <si>
    <t>Equity Method Investments</t>
  </si>
  <si>
    <t>Property and equipment, net</t>
  </si>
  <si>
    <t>Earnest money deposits</t>
  </si>
  <si>
    <t>Deferred income tax assets, net</t>
  </si>
  <si>
    <t>Other assets, net</t>
  </si>
  <si>
    <t>Total assets</t>
  </si>
  <si>
    <t>Liabilities and stockholders’ equity</t>
  </si>
  <si>
    <t>Accounts payable</t>
  </si>
  <si>
    <t>Accrued expenses</t>
  </si>
  <si>
    <t>Customer and builder deposits</t>
  </si>
  <si>
    <t>Obligations related to land not owned under option contracts</t>
  </si>
  <si>
    <t>Borrowings on lines of credit</t>
  </si>
  <si>
    <t>Notes payable</t>
  </si>
  <si>
    <t>Total liabilities</t>
  </si>
  <si>
    <t>Commitments and contingencies</t>
  </si>
  <si>
    <t>Stockholders’ equity</t>
  </si>
  <si>
    <t>Common shares, $0.01 par value: 100,000,000 shares authorized; 50,598,901 and 48,955,909 issued and outstanding as of December 31, 2017 and 2016, respectively</t>
  </si>
  <si>
    <t>Additional paid-in capital</t>
  </si>
  <si>
    <t>Retained earnings</t>
  </si>
  <si>
    <t>Total Green Brick Partners, Inc. stockholders’ equity</t>
  </si>
  <si>
    <t>Noncontrolling interests</t>
  </si>
  <si>
    <t>Total stockholders’ equity</t>
  </si>
  <si>
    <t>Total liabilities and stockholders’ equity</t>
  </si>
  <si>
    <t>Consolidated Balance Sheets [Parenthetical] - $ / shares</t>
  </si>
  <si>
    <t>Jul. 01, 2015</t>
  </si>
  <si>
    <t>Statement of Financial Position [Abstract]</t>
  </si>
  <si>
    <t>Common stock, par value (in dollars per share)</t>
  </si>
  <si>
    <t>Common stock, shares authorized (in shares)</t>
  </si>
  <si>
    <t>Common Stock, Shares, Issued</t>
  </si>
  <si>
    <t>Common stock, shares outstanding (in shares)</t>
  </si>
  <si>
    <t>Preferred Stock, Par or Stated Value Per Share</t>
  </si>
  <si>
    <t>Preferred Stock, Shares Authorized</t>
  </si>
  <si>
    <t>Preferred Stock, Shares Outstanding</t>
  </si>
  <si>
    <t>Preferred Stock, Shares Issued</t>
  </si>
  <si>
    <t>Consolidated Statements of Income - USD ($) shares in Thousands, $ in Thousands</t>
  </si>
  <si>
    <t>Dec. 31, 2015</t>
  </si>
  <si>
    <t>Income Statement [Abstract]</t>
  </si>
  <si>
    <t>Sale of residential units</t>
  </si>
  <si>
    <t>Sale of land and lots</t>
  </si>
  <si>
    <t>Total revenues</t>
  </si>
  <si>
    <t>Cost of residential units</t>
  </si>
  <si>
    <t>Cost of land and lots</t>
  </si>
  <si>
    <t>Total cost of sales</t>
  </si>
  <si>
    <t>Total gross profit</t>
  </si>
  <si>
    <t>Salary expense</t>
  </si>
  <si>
    <t>Selling, general and administrative expense</t>
  </si>
  <si>
    <t>Operating profit</t>
  </si>
  <si>
    <t>Interest expense</t>
  </si>
  <si>
    <t>Income (Loss) from Equity Method Investments</t>
  </si>
  <si>
    <t>Other income, net</t>
  </si>
  <si>
    <t>Income befor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Consolidated Statements of Changes in Stockholders' Equity - USD ($) $ in Thousands</t>
  </si>
  <si>
    <t>Total</t>
  </si>
  <si>
    <t>Common Stock</t>
  </si>
  <si>
    <t>Additional Paid-in Capital</t>
  </si>
  <si>
    <t>Retained Earnings</t>
  </si>
  <si>
    <t>Total Green Brick Partners, Inc. Stockholders’ Equity</t>
  </si>
  <si>
    <t>Noncontrolling Interests</t>
  </si>
  <si>
    <t>Balance (in shares) at Dec. 31, 2014</t>
  </si>
  <si>
    <t>Balance at Dec. 31, 2014</t>
  </si>
  <si>
    <t>Increase (Decrease) in Stockholders' Equity [Roll Forward]</t>
  </si>
  <si>
    <t>Share-based compensation</t>
  </si>
  <si>
    <t>Issuance of common stock under 2014 Equity Plan</t>
  </si>
  <si>
    <t>Issuance of common stock under 2014 Equity Plan (in shares)</t>
  </si>
  <si>
    <t>Amortization of deferred share-based compensation</t>
  </si>
  <si>
    <t>Issuance of common stock in connection with secondary offering, net of issuance costs (in shares)</t>
  </si>
  <si>
    <t>Issuance of common stock in connection with secondary offering, net of issuance costs</t>
  </si>
  <si>
    <t>Contributions</t>
  </si>
  <si>
    <t>Distributions</t>
  </si>
  <si>
    <t>Out-of-period equity adjustment</t>
  </si>
  <si>
    <t>Balance (in shares) at Dec. 31, 2015</t>
  </si>
  <si>
    <t>Balance at Dec. 31, 2015</t>
  </si>
  <si>
    <t>Balance (in shares) at Dec. 31, 2016</t>
  </si>
  <si>
    <t>Balance at Dec. 31, 2016</t>
  </si>
  <si>
    <t>Stock Issued During Period, Shares, Acquisitions</t>
  </si>
  <si>
    <t>Common stock issued in connection with the investment in unconsolidated entity</t>
  </si>
  <si>
    <t>EquityInterestIssuableinAcquisitionValueAssigned</t>
  </si>
  <si>
    <t>Shares Paid for Tax Withholding for Share Based Compensation</t>
  </si>
  <si>
    <t>Adjustments Related to Tax Withholding for Share-based Compensation</t>
  </si>
  <si>
    <t>Balance (in shares) at Dec. 31, 2017</t>
  </si>
  <si>
    <t>Balance at Dec. 31, 2017</t>
  </si>
  <si>
    <t>Consolidated Statements of Cash Flows - USD ($) $ in Thousands</t>
  </si>
  <si>
    <t>Cash flows from operating activities:</t>
  </si>
  <si>
    <t>Adjustment to reconcile net income to net cash used in operating activities:</t>
  </si>
  <si>
    <t>Depreciation and amortization expense</t>
  </si>
  <si>
    <t>Deferred income taxes, net</t>
  </si>
  <si>
    <t>Equity in income of unconsolidated entity</t>
  </si>
  <si>
    <t>Cash distributions of income from unconsolidated entity</t>
  </si>
  <si>
    <t>Changes in operating assets and liabilities</t>
  </si>
  <si>
    <t>Decrease (increase) in accounts receivable</t>
  </si>
  <si>
    <t>Increase in inventory</t>
  </si>
  <si>
    <t>Increase in earnest money deposits</t>
  </si>
  <si>
    <t>(Increase) decrease in other assets</t>
  </si>
  <si>
    <t>Increase (decrease) in accounts payable</t>
  </si>
  <si>
    <t>Increase (decrease) in accrued expenses</t>
  </si>
  <si>
    <t>Increase (decrease) in customer and builder deposits</t>
  </si>
  <si>
    <t>Net cash used in operating activities</t>
  </si>
  <si>
    <t>Cash flows from investing activities:</t>
  </si>
  <si>
    <t>Proceeds from sale of investment in direct financing leases</t>
  </si>
  <si>
    <t>Acquisition of investment in unconsolidated entity</t>
  </si>
  <si>
    <t>Acquisition of property and equipment</t>
  </si>
  <si>
    <t>Net cash (used in) provided by investing activities</t>
  </si>
  <si>
    <t>Cash flows from financing activities:</t>
  </si>
  <si>
    <t>Borrowings from lines of credit</t>
  </si>
  <si>
    <t>Proceeds from notes payable</t>
  </si>
  <si>
    <t>Repayments of lines of credit</t>
  </si>
  <si>
    <t>Repayments of notes payable</t>
  </si>
  <si>
    <t>Repayment of term loan facility</t>
  </si>
  <si>
    <t>Proceeds from equity offering, net of issuance costs</t>
  </si>
  <si>
    <t>Withholdings of taxes from vesting of restricted stock awards</t>
  </si>
  <si>
    <t>Contributions from noncontrolling interests</t>
  </si>
  <si>
    <t>Distributions to noncontrolling interests</t>
  </si>
  <si>
    <t>Net cash provided by financing activities</t>
  </si>
  <si>
    <t>Net increase in cash and restricted cash</t>
  </si>
  <si>
    <t>Cash and restricted cash at beginning of period</t>
  </si>
  <si>
    <t>Cash and restricted cash at end of period</t>
  </si>
  <si>
    <t>Supplemental disclosure of cash flow information:</t>
  </si>
  <si>
    <t>Cash paid for interest, net of capitalized interest</t>
  </si>
  <si>
    <t>Cash paid for taxes</t>
  </si>
  <si>
    <t>Supplemental disclosure of noncash investing and financing activities:</t>
  </si>
  <si>
    <t>Decrease (increase) in land not owned under option contracts</t>
  </si>
  <si>
    <t>Accrued debt issuance costs</t>
  </si>
  <si>
    <t>Equity issuance related to investment in unconsolidated entity</t>
  </si>
  <si>
    <t>Organization and Basis of Presentation</t>
  </si>
  <si>
    <t>Organization, Consolidation and Presentation of Financial Statements [Abstract]</t>
  </si>
  <si>
    <t>ORGANIZATION AND BASIS OF PRESENTATION References to the “Company”, “Green Brick”, “we”, “us” or “our” refer to the combined company, which was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 . Green Brick Partners, Inc. (formerly named BioFuel Energy Corp.) was incorporated as a Delaware corporation on April 11, 2006, to invest solely in BioFuel Energy, LLC, a limited liability company organized on January 25, 2006, to build and operate ethanol production facilities in the Midwestern United States. On November 22, 2013, the Company disposed of its ethanol plants and all related assets. Following the disposition of these production facilities, we were a public shell company with no substantial operations. On June 10, 2014, the Company entered into a definitive transaction agreement with the owners of JBGL, which provided that we would acquire JBGL for $275.0 million , payable in cash and shares of our common stock (the “Transaction”). JBGL is a real estate operator involved in the purchase and development of land for residential use, construction lending and home building operations. The Transaction was completed on October 27, 2014 (the “Transaction Date”). Pursuant to the terms of the Transaction, we paid the $275.0 million purchase price with approximately $191.8 million in cash and the remainder in 11,108,500 shares of our common stock valued at approximately $7.49 per share. The cash portion of the purchase price was primarily funded from the proceeds of a $70.0 million rights offering conducted by the Company (the $70.0 million includes proceeds from purchases of shares of common stock by certain funds and accounts managed by Greenlight Capital, Inc. and its affiliates (“Greenlight”) and Third Point LLC and its affiliates (“Third Point”)) and $150.0 million of debt financing provided by Greenlight pursuant to a loan agreement, with the lenders from time to time party thereto (the “Loan Agreement”), which provided for a five year term loan facility (the “Term Loan Facility”). In 2015, the Term Loan Facility was repaid in full. At the time the Transaction was completed, BioFuel was a non-operating public shell company with nominal operations and assets consisting of cash, deferred tax assets, and nominal other nonoperating assets. As a result of the Transaction, the owners and management of JBGL gained effective operating control of the combined company. As of the Transaction Date, BioFuel did not meet the definition of a business for accounting purposes. For financial reporting purposes, the Transaction was deemed to be a capital transaction in substance and recorded as a reverse recapitalization of JBGL whereby JBGL is deemed to be the continuing, surviving entity for accounting purposes, but through reorganization, is deemed to have adopted the capital structure of BioFuel. Because the acquisition was considered a reverse recapitalization for accounting purposes, the combined historical financial statements of JBGL became our historical financial statements and from the completion of the acquisition on October 27, 2014, the financial statements have been prepared on a consolidated basis. The assets and liabilities of BioFuel were brought forward at their book value and no goodwill was recognized in connection with the Transaction. As a result of the Transaction, Green Brick changed its business direction and is now a diversified homebuilding and land development company. We are a diversified homebuilding and land development company. We acquire and develop land, provide land and construction financing to our controlled builders and participate in the profits of our controlled builders. Our core markets are in the high growth U.S. metropolitan areas of Dallas, Texas and Atlanta, Georgia. We also own a noncontrolling interest in Challenger Homes (as discussed in Note 3 ) in Colorado Springs, Colorado. We are engaged in all aspects of the homebuilding process, including land acquisition and development, entitlements, design, construction, marketing and sales and the creation of brand images at our residential neighborhoods and master planned communities. Equity Offering On July 1, 2015, the Company completed an underwritten public offering of 17 million shares of its common stock at a price of $10.00 per share and granted to the underwriters a 30-day option to purchase up to an aggregate of 841,500 additional shares of common stock to cover over-allotments (the “Equity Offering”). On July 23, 2015, the underwriters exercised the option and purchased 444,897 additional shares. All of the shares were sold by the Company pursuant to an effective shelf registration statement previously filed with the SEC. The Equity Offering resulted in net proceeds of approximately $170.0 million , after deducting underwriting discounts and offering expenses. On July 1, 2015, Green Brick used approximately $154.9 million of the net proceeds from the Equity Offering to repay all of the outstanding principal, interest and a prepayment premium under the Term Loan Facility. Upon repayment, the Term Loan Facility was terminated and all security interests in, and all liens held by Greenlight with respect to, the assets of Green Brick securing the amounts owed under the Term Loan Facility were terminated and released. Green Brick used the remaining net proceeds for working capital and general corporate purposes. Basis of Presentation 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Principles of Consolidation The Company evaluated its wholly-owned subsidiaries and controlled builders under ASC 810, Consolidation (“ASC 810”) and concluded that each controlled builder is a variable interest entity (“VIE”). The Company owns a 50% equity interest and has 51% of the voting interest in each controlled builder. In addition, the Company holds two of the three board seats for each controlled builder and is able to exercise control over the operations of each controlled builder. The Company accounts for its controlled builders under the variable interest model and is the primary beneficiary of each controlled builder in accordance with ASC 810. Therefore, the financial statements of the controlled builders are consolidated in the consolidated financial statements following the variable interest model (see Note 2 ). All intercompany balances and transactions have been eliminated in consolidation. The Company uses the equity method of accounting for its investment in an unconsolidated entity over which it exercises significant influence but does not have a controlling interest. Under the equity method, the Company’s share of the unconsolidated entity’s earnings or losses, if any, is included in the consolidated statements of income. Generally, the Company forms subsidiaries for each selling community and or homebuilding project in which it invests.</t>
  </si>
  <si>
    <t>Significant Accounting Policies</t>
  </si>
  <si>
    <t>Accounting Policies [Abstract]</t>
  </si>
  <si>
    <t xml:space="preserve">SIGNIFICANT ACCOUNTING POLICIES Use of Estimates 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Cash 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 Restricted Cash Restricted cash primarily relates to cash held in escrow to fund future development costs and refundable customer deposits held in escrow. Accounts Receivable and Allowance for Doubtful Accounts Accounts receivable primarily consist of amounts collectible from manufacturing rebates earned by our homebuilders during the normal course of business. As of December 31, 2017 and 2016 , all amounts are considered fully collectible and no allowance for doubtful accounts is recorded. The allowance for doubtful accounts is estimated based on our historical losses, the existing economic conditions, and the financial stability of our customers. Receivables are written-off in the period that they are deemed uncollectible. Inventory and Cost of Sales Inventory consists of land in the process of development, undeveloped land, developed lots, completed homes, model homes, raw land scheduled for development, and land not owned under option contracts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including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using the specific identification method. Inventory costs for completed homes are expensed as cost of sales as homes are sold. Changes to estimated total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construction, and concluding with the sale and delivery of homes. We recognize costs as incurred on our mechanics lien contracts. As of December 31, 2017 2016 Completed home inventory and residential lots held for sale $ 106,043 $ 127,679 Work in process and land under development 389,612 269,255 Undeveloped land — 4,070 Land not owned under option contracts — 9,293 Total inventory $ 495,655 $ 410,297 Impairment of Inventory In accordance with the ASC 360, Property, Plant, and Equipment , we evaluate our inventory for indicators of impairment by individual community and development during each reporting period. For our builder operations segment, during each reporting period, community gross margins are reviewed by management. In the event that inventory in an individual community is moving at a slower than anticipated absorption pace or the average sales prices or margins within an individual community are trending downward and are anticipated to continue to trend downward over the life of the community, the Company will further investigate these communities and evaluate them for impairment. For our land development segment, we perform a quarterly review for indicators of impairment for each project which involves projecting future lot sales based on executed contracts and comparing these revenues to projected cost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the Company reviews our real estate assets to determine whether the estimated remaining future cash flows of the development are more or less than the asset’s carrying value. The estimated cash flows are determined by projecting the remaining sales revenue from lot sales based on the contractual lot takedowns remaining or historical/projected home sales/delivery absorptions for homebuilding operations and then comparing that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best judgment to project potential cost increases. When projecting sales revenue, management does not assume improvement in market conditions. If the estimated cash flows are more than the asset’s carrying value, no impairment adjustment is required. However, if the estimated cash flows are less than the asset’s carrying value, the asset is deemed impaired and will be written down to fair value.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the Company makes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significant volatility in demand for new housing and the long life cycle of many communities, actual results could differ significantly from such estimates. For the year ended December 31, 2017 , the Company recorded impairment of approximately $0.1 million related to real estate inventory in our builder operations segment. The Company did not note any indicators of impairment for any projects, and no impairment adjustments related to real estate inventory were recorded for the years ended December 31, 2016 and 2015 . Investment in Unconsolidated Entity In accordance with ASC 323, Investments - Equity Method and Joint Ventures (“ASC 323”) , the Company uses the equity method of accounting for its investment in an unconsolidated entity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 in unconsolidated entity for impairment in accordance with ASC 323. If the Company determines that a loss in the value of the investment is other than temporary, the Company writes down the investment to its estimated fair value. Any such losses are recorded to e quity in income of unconsolidated entity in the Company ’ s consolidated statements of income. Due to uncertainties in the estimation process and the significant volatility in demand for new housing, actual results could differ significantly from such estimates. During the year ended December 31, 2017 , the Company did not identify indicators of impairment for its investment in unconsolidated entity. The Company has made an election to classify distributions received from the unconsolidated entity using the nature of the distribution approach. Distributions received are classified based on the nature of the activities of the investee that generated the distribution. All such distributions for the period ended December 31, 2017 are cash inflows from operating activities. Variable Interest Entities and Noncontrolling Interests The Company accounts for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Company owns 50% equity interests in several controlled builders deemed to be VIEs under ASC 810 for which the Company is considered the primary beneficiary. Our controlled builders are engaged in all aspects of the homebuilding process in residential neighborhoods and master planned communities in premium locations in the Dallas and Atlanta markets. We sell finished lots or option lots from third-party developers to our controlled builders for their homebuilding operations and provide them with construction financing and strategic planning. The board of managers of each of the controlled builders has the power to direct the activities that significantly impact the controlled builder’s economic performance. Pursuant to the Company’s agreements with each controlled builder, it has the ability to appoint two of the three members of the board of managers of each controlled builder’s board of managers. A majority of the board of managers constitutes a quorum to transact business. No action can be approved by the board of managers without the approval from at least one individual whom the Company has appointed at each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controlled builders are consolidated in the Company’s consolidated financial statements following the variable interest model. The noncontrolling interests attributable to the 50% minority interests owned by our controlled builders are included as noncontrolling interests in the Company’s consolidated financial statements. Our controlled builders’ creditors have no recourse against us. The assets of two of our consolidated controlled builders can only be used to settle obligations of those controlled builders. The assets of our VIEs that can be used only to settle obligations of the VIEs as of December 31, 2017 totaled $52.2 million , of which $0.9 million was cash and $47.8 million was inventory. The assets of our VIEs that could be used only to settle obligations of the VIEs as of December 31, 2016 totaled $24.6 million , of which $0.9 million was cash and $22.1 million was inventory. Capitalization of Interest 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 Interest costs incurred, capitalized and expensed were as follows (in thousands): 2017 2016 2015 Interest capitalized at beginning of year $ 9,417 $ 9,085 $ 3,713 Interest incurred 4,456 3,218 9,625 Interest charged to cost of sales (3,399 ) (2,886 ) (3,972 ) Interest charged to interest expense — — (281 ) Interest capitalized at end of year $ 10,474 $ 9,417 $ 9,085 Earnest Money Deposits In the ordinary course of business, the Company enters into land and lot option contracts in order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earnest money deposits and are reclassified to inventory upon taking title to the land. The Company writes off deposits and pre-acquisition costs if it becomes probable that the Company will not go forward with the project or recover the capitalized costs. Such decisions take into consideration changes in local market conditions, the timing of required land takedowns, the availability and best use of necessary incremental capital, and other factors. As of December 31, 2017 , the Company had land option contracts with potential purchase payments through 2021 . Deposits and pre-acquisition costs written off related to option contracts we abandoned totaled $0.2 million , $0.2 million and $0.2 million for the years ended December 31, 2017 , 2016 and 2015 , respectively. Under ASC 810, a non-refundable deposit paid to an entity is deemed to be a variable interest that will absorb some or all of the entity’s expected losses if they occur and, as such, the Company’s land and lot option contracts are considered variable interests. The Company’s option contract deposits along with any related pre-acquisition costs represent the Company’s maximum exposure to the land seller if the Company elects not to purchase the optioned property. Therefore, whenever the Company enters into an option or purchase contract with an entity and makes a non-refundable deposit, a VIE assessment is performed. However, the Company generally has little control or power to direct the activities that most significantly impact the VIE’s economic performance due to the Company’s lack of an equity interest in them. Additionally, creditors of the VIE typically have no material recourse against the Company, and the Company does not provide financial or other support to these VIEs other than as stipulated in the option contracts. In accordance with ASC 810, the Company performs ongoing reassessments of whether the Company is the primary beneficiary of a VIE. The Company was not required to consolidate any land or lot option VIEs as of December 31, 2017 or 2016 . Sales with Option to Repurchase The Company sold land and then entered into land option contracts to repurchase the land from the buyers. In accordance with ASC 360, Property, Plant, and Equipment , these transactions are considered a financing arrangement rather than a sale. As a result, the Company recorded $9.3 million as of December 31, 2016 as land not owned under option contracts with a corresponding liability reflected as obligations related to land not owned under option contracts on the consolidated balance sheets. We purchased all of the lots under the option contracts during 2017. Investment in Direct Financing Leases Through December 31, 2014, the Company entered into a series of direct finance leases for a portfolio of model homes. The Company leased these model homes to the entity from which it acquired the homes. The lessee had the option to repurchase the model homes at a predetermined price. The direct financing leases bore interest at rates from 10% to 12% . The lease payments were recorded as interest income on direct financing leases in the consolidated statements of income. All direct financing leases were sold in 2015. Property and Equipment, Net Property and equipment are stated at cost less accumulated depreciation. Repairs and maintenance are expensed as incurred. Depreciation is computed over the estimated useful lives of the assets using the straight-line method. The estimated useful lives of assets range from three to ten years. Customer and Builder Deposits The Company typically requires customers to submit a deposit for home purchases and for builders to submit a deposit in connection with their construction loan agreements. The deposits serve as a guarantee to performance under home purchase and building contracts. Cash received as customer deposits, if held in escrow, is shown as restricted cash on the consolidated balance sheets. Warranties The Company accrues an estimate of its exposure to warranty claims based on both current and historical home sales data and warranty costs incurred. The Company offers homeowners a comprehensive third-party warranty on each home. Homes are generally covered by a ten-year warranty for qualified and defined structural defects, one year for defects and products used, and two years for electrical, plumbing and HVAC parts and labor. Warranty accruals are included within accrued expenses on the consolidated balance sheets. 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Years End December 31, 2017 2016 2015 Net income attributable to Green Brick Partners, Inc. per share Net income attributable to Green Brick Partners, Inc. $ 14,970 $ 23,756 $ 15,325 Weighted average number of shares outstanding —basic 49,597 48,879 40,068 Basic net income attributable to Green Brick Partners, Inc. per share $ 0.30 $ 0.49 $ 0.38 Weighted average number of shares outstanding —basic 49,597 48,879 40,068 Dilutive effect of stock options and restricted stock awards 86 7 30 Weighted average number of shares outstanding —diluted 49,683 48,886 40,099 Diluted net income attributable to Green Brick Partners, Inc. per share $ 0.30 $ 0.49 $ 0.38 The following securities that could potentially dilute earnings per share in the future are not included in the determination of diluted net income attributable to Green Brick Partners, Inc. per common share (in thousands): Years End December 31, 2017 2016 2015 Antidilutive options to purchase common stock — 144 62 Revenue Recognition In accordance with ASC 360-20, Real Estate Sales , the Company recognizes revenue from sales of residential units, land and lots when a sale is consummated. Consummation occurs when the following criteria are met: (a) the parties are bound by the terms of the contract; (b) all net consideration has been exchanged; (c) any permanent financing for which the seller is responsible has been arranged; (d) continuing investment is adequate to demonstrate a commitment to pay for the home, land or lot; and (e) all conditions precedent to closing have been performed. Typically, these criteria are met at closing, at which time the Company recognizes revenue under the full accrual method, which allows full recognition of the gain on the sale of the home, land or lot. The Company recognizes sales incentives, such as cash discounts and incentives on options and option upgrades as a reduction of sales revenue at the time the home is closed and revenue is recognized. The Company records seller-paid financing and other closing costs within cost of sales of residential units at the time the home is closed and revenue is recognized. From time to time, the Company receives vendor rebates for certain materials that are utilized in the construction of homes. In accordance with ASC 605-50, Customer Payments and Incentives , the Company recognizes these rebates as a reduction of cost of sales of residential units at the later of (a) the home closing (when revenue is recognized), or (b) when such amounts are reasonably estimable. The Company also serves as the general contractor for certain custom homes where the customers, and not the Company, own the underlying land and improvements. The Company recognizes revenue for these mechanics lien contracts on the percentage of completion method, where progress toward completion is measured by relating the actual cost of work performed to date to the current estimated total cost of the respective contracts. During the years ended December 31, 2017 , 2016 and 2015 , we recognized revenue of $4.4 million , $12.5 million and $7.7 million , respectively, and incurred costs of $3.8 million , $11.1 million and $5.9 million , respectively, associated with mechanics lien contracts, which is presented net in other income, net on the consolidated statements of income. Cost Recognition 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Non-capitalizable costs in connection with developed lots and completed homes and other selling and administrative costs are charged to earnings when incurred. Advertising Expense The Company expenses advertising as incurred. Advertising costs are included in selling, general and administrative expense in the consolidated statements of income. Advertising expense for the years ended December 31, 2017 , 2016 and 2015 totaled $0.8 million , $0.7 million and $0.5 million , respectively. Debt Issuance Costs Debt issuance costs of $1.2 million and $0.8 million as of December 31, 2017 and December 31, 2016 , represent costs incurred related to the revolving and unsecured credit facilities, including amendments thereto, and are included as part of other assets, net on the consolidated balance sheets. These costs are amortized straight-line and included in interest expense over the term of the related debt facility. Share-Based Compensation The Company measures and accounts for share-based awards in accordance with ASC 718,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The Black-Scholes option pricing model requires the use of certain input variables, such as expected volatility, risk-free interest rate and expected award life. Income Taxes 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establishes reserves for uncertain tax positions that reflect its best estimate of deductions and credits that may not be sustained on a more-likely-than-not basis. The Company recognizes interest and penalties related to uncertain tax positions in income tax provision on the consolidated statements of income. Accrued interest and penalties are included in the related tax liability account within accrued expenses on the consolidated balance sheets. As of December 31, 2017 , we had deferred tax assets of $31.2 million , which was net of a valuation allowance in the amount of $1.3 million relating to Minnesota and Nebraska state net operating loss carryforwards. The deferred tax assets primarily consist of $14.1 million for federal net operating loss carryforwards and $13.4 million for basis in partnerships. For accounting purposes, a valuation allowance is required to reduce a deferred tax asset if it is determined that it is more-likely-than-not that all or some portion of the deferred tax asset will not be realized due to the lack of sufficient taxable income or other limitation on the Company’s ability to utilize the loss carryforward. Prior to the Transaction, BioFuel had recorded a valuation allowance against the full value of the deferred tax assets related to federal and state net operating losses due to a history of operating losses. The valuation allowance attributable to deferred tax assets other than the state loss carryforwards recorded by BioFuel prior to the Transaction Date was reversed through equity on the Transaction Date. The net operating loss carryforwards will begin to expire beginning with the year ending December 31, 2029 . The Company’s ability to utilize its net operating loss carryforwards will depend on the amount of taxable income that the Company generates in future periods. Based on our 2017 , 2016 , and 2015 taxable income results and forecast projections of taxable income, Company management expects that the Company should generate sufficient taxable income to utilize substantially all of the net operating loss carryforwards before they expire. The Company will continue to evaluate the appropriateness of a valuation allowance in future periods based on the consideration of all available evidence, including the generation of taxable income, using the more-likely-than-not standard. On December 22, 2017, the U.S. government enacted comprehensive tax legislation commonly referred to as the Tax Cuts and Jobs Act (the “Tax Act”). The Tax Act, among other things, reduces the U.S. federal corporate tax rate from 35% to 21% effective January 1, 2018 and imposes significant limitations on certain corporate deductions and credits. The Tax Act places future limitations on the usage of net operating loss carryforwards generated in the year ended December 31, 2018 and after. The Tax Act is comprehensive containing several other provisions, some of which will not materially impact the Company. The estimates of the Tax Act may be adjusted in future periods as required. Future implementation guidance from the Internal Revenue Service, clarifications of state tax law or the completion of the Company’s 2017 tax return filings could all affect the estimated financial statement impact of the Tax Act. The SEC staff issued Staff Accounting Bulletin 118 that allows for a measurement period of up to one year after the enactment date of the Tax </t>
  </si>
  <si>
    <t>Investment in Unconsolidated Entity (Notes)</t>
  </si>
  <si>
    <t>Investment in Unconsolidated Entity [Abstract]</t>
  </si>
  <si>
    <t>Equity Method Investments and Joint Ventures Disclosure [Text Block]</t>
  </si>
  <si>
    <t>INVESTMENT IN UNCONSOLIDATED ENTITY On August 15, 2017 , the Company, JBGL Ownership LLC, a Delaware limited liability company and a wholly owned subsidiary of the Company (“JBGL”), and GB Challenger, LLC, a newly formed Texas limited liability company (the “Challenger Subsidiary”) entered into a Membership Interest Purchase and Contribution Agreement (the “Challenger Agreement”) with The Challenger Group, Inc., a Wyoming corporation (“TCGI”), TCG Holdings, LLC, a Wyoming limited liability company (“TCG”), GTG Holdings, LLC, a Wyoming limited liability company (“GTG” and together with TCGI and TCG, the “Challenger Entities”) and Brian R. Bahr (“Bahr”), resulting in the Company, through its interest in JBGL, and the Challenger Entities owning a 49.9% and 50.1% ownership interest, respectively, in the Challenger Subsidiary, and the Challenger Subsidiary owning all of the membership and ownership interests in the subsidiaries of the Challenger Entities named in the Challenger Agreement (“Challenger Homebuilder Subsidiaries”). As consideration for such interests, the Company agreed to issue to the Challenger Entities, or their designees, 1,497,000 shares of its common stock, par value $0.01 per share, in a private placement, with 20,000 shares of its common stock held back pending satisfactory resolution of indemnification claims (“Holdback Shares”). The Company expects to issue the Holdback Shares during the second quarter of 2018 ; therefore, $0.2 million has been recorded in additional paid-in capital on the consolidated balance sheet as of December 31, 2017. The Challenger Entities, at their discretion, may offer to sell and transfer an additional 20.1% or, in certain circumstances, all of the Challenger Entities’ interest in the Challenger Subsidiary (“Additional Membership Interests”) to the Company on or after the third anniversary of the Challenger Agreement. The Company is not required to purchase the Additional Membership Interests. The Company incurred approximately $0.3 million in related acquisition costs which are included in the cost basis of investment in unconsolidated entity. The Challenger Entities operate homebuilding operations under the name Challenger Homes. Challenger Homes constructs townhouses, single family homes and luxury patio homes, and is headquartered in Colorado Springs, Colorado. The Company partnered with Challenger Homes in order to expand its business with partners who are complementary to its current builder partner group and to gain a presence in the Colorado Springs market. As a result of the investment in the Challenger Subsidiary on August 15, 2017 , the Company issued 1,477,000 unregistered shares of its common stock, par value $0.01 per share (excluding 20,000 Holdback Shares). The issuance of the common stock by the Company was exempt from registration pursuant to Section 4(a)(2) of the Securities Act of 1933, as amended, and the safe harbor provided by Rule 506 promulgated thereunder. The Company relied, in part, upon representations from each of the individuals that they are “accredited investors” as such term is defined in Rule 501 of Regulation D. The Company’s investment in the Challenger Subsidiary at August 15, 2017 of $15.1 million was more than its share of the estimated underlying net assets of the Challenger Subsidiary, resulting in a preliminary difference in basis of approximately $5.1 million , which was attributed to goodwill. The goodwill is reviewed for impairment as part of the investment in unconsolidated entity. The Company’s investment in the Challenger Subsidiary on August 15, 2017 was determined as follows (in thousands, except per share data): Consideration transferred at closing Green Brick common stock issued 1,477 Price per share of Green Brick common stock (1) $ 9.90 Fair value of common stock consideration $ 14,622 Acquisition related costs $ 241 Total fair value of consideration transferred at closing $ 14,863 Potential future consideration Holdback Shares 20 Price per share of Green Brick common stock (1) $ 9.90 Total fair value of potential future consideration $ 198 Total fair value of consideration $ 15,061 (1) Based upon closing price of the Company’s common stock upon the parties’ execution of the Challenger Agreement. The Challenger Entities and the Company will direct the operations of the Challenger Homebuilder Subsidiaries through the Challenger Subsidiary, with the Company as the minority stakeholder. The Company holds two of the five board of managers (the “Managers”) seats of the Challenger Subsidiary. The Challenger Subsidiary’s six officers, employees of the Challenger Entities, were designated by the Managers for the purpose of managing the day to day operations. The Company does not have a controlling financial interest in the Challenger Subsidiary as the Company has less than 50% of the voting interests in the Challenger Subsidiary. The Company’s investment in the Challenger Subsidiary is treated as an unconsolidated investment under the equity method of accounting, carried at cost, as adjusted for the Company’s share of income or losses and reduced for distributions received, and included in investment in unconsolidated entity in the Company’s consolidated balance sheets. The net carrying value of the Company’s investment in the Challenger Subsidiary was $16.9 million as of 2017 . For the year ended December 31, 2017 , there were no impairments related to our investment in this unconsolidated entity. The Company recognized $2.7 million in equity in income of unconsolidated entity from the date of the acquisition through December 31, 2017 . A summary of the condensed financial information of the unconsolidated entity that is accounted for under the equity method is as follows (in thousands): December 31, 2017 Cash $ 3,981 Accounts receivable 1,494 Inventory 57,841 Goodwill 4,615 Noncompete intangible asset 202 Other assets 5,098 Total assets $ 73,231 Accounts payable $ 5,060 Accrued expenses and other liabilities 2,857 Notes payable 36,923 Equity 28,391 Total liabilities and equity $ 73,231 For the Five Months Ended December 31, 2017 Revenues $ 58,958 Gross profit $ 13,989 Income before taxes $ 5,502</t>
  </si>
  <si>
    <t>Equity [Abstract]</t>
  </si>
  <si>
    <t>Stockholders' Equity Note Disclosure [Text Block]</t>
  </si>
  <si>
    <t>Common Stock Pursuant to the Company’s amended and restated certificate of incorporation (“Certificate of Incorporation”), the Company is authorized to issue up to 100,000,000 shares of common stock, par value $0.01 per share. As of December 31, 2017 , there were 50,598,901 shares of common stock issued and outstanding. Preferred Stock Pursuant to the Company’s Certificate of Incorporation, the Company is authorized to issue up to 5,000,000 shares of preferred stock, par value $0.01 per share. The Board of Directors (“BODs”) has the authority, subject to any limitations imposed by law or NASDAQ rules, without further action by the stockholders, to issue such preferred stock in one or more series and to fix the voting powers (if any), the preferences and relative, participating, optional or other special rights or privileges, if any, of such series and the qualifications, limitations or restrictions thereof. These rights, preferences and privileges may include, but are not limited to, dividend rights, conversion rights, voting rights, terms of redemption, liquidation preferences, sinking fund terms and the number of shares constituting any series or the designation of that series. As of December 31, 2017 , there were no shares of preferred stock issued and outstanding. Share Repurchase Program In March 2016, the Company’s BODs authorized a share repurchase program of up to 1,000,000 shares of its common stock through 2017. The share repurchase program expired in 2017. No shares were repurchased during the years ended December 31, 2017 and 2016 . Section 382 Transfer Restrictions If we were to experience an ownership change, Section 382 of the Internal Revenue Code imposes an annual limitation which could impact the utilization of our net operating loss carryforwards. To reduce the likelihood of such an ownership change, our BODs implemented certain transfer restrictions, including Article V of the Company’s Certificate of Incorporation, and a Section 382 rights agreement regarding preservation of our net operating loss carryforwards. On March 27, 2014, the BODs declared a dividend of one preferred share purchase right, with respect to each outstanding share of common stock of the Company, to purchase from the Company one one-thousandth of a share of Series B Junior Participating Preferred Stock, par value $0.01 per share, of the Company at a price of $30.00 per one one-thousandth of a share of preferred stock, subject to adjustment as provided in the Section 382 rights agreement. The dividend was payable to stockholders of record at the close of business on April 7, 2014. As of December 31, 2017 , the rights agreement has not been triggered.</t>
  </si>
  <si>
    <t>Property and Equipment</t>
  </si>
  <si>
    <t>Property, Plant and Equipment [Abstract]</t>
  </si>
  <si>
    <t>PROPERTY AND EQUIPMENT The following is a summary of property and equipment and related accumulated depreciation by major classification as of December 31, 2017 and 2016 (in thousands): December 31, 2017 December 31, 2016 Office furniture and equipment $ 399 $ 333 Leasehold improvements 271 166 Computers and equipment 903 836 Field trailers 10 10 Design center 470 470 2,053 1,815 Less: accumulated depreciation (1,249 ) (923 ) Total property and equipment, net $ 804 $ 892 Depreciation expense for the years ended December 31, 2017 , 2016 and 2015 totaled $0.3 million , $0.3 million , and $0.3 million , respectively, and is included in selling, general and administrative expense in our consolidated statements of income.</t>
  </si>
  <si>
    <t>Debt</t>
  </si>
  <si>
    <t>Debt Disclosure [Abstract]</t>
  </si>
  <si>
    <t>DEBT Lines of Credit Lines of credit outstanding as of December 31, 2017 and 2016 consist of the following (in thousands): December 31, 2017 December 31, 2016 Revolving credit facility (1) $ 32,000 $ 15,000 Unsecured revolving credit facility (2) 75,000 60,000 Total lines of credit $ 107,000 $ 75,000 (1)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Outstanding borrowings under the Credit Facility bear interest payable monthly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The entire unpaid principal balance and any accrued but unpaid interest is due and payable on the maturity date. As of December 31, 2017 , the interest rate on outstanding borrowings under the Credit Facility was 4.5% per annum. On May 3, 2016, the Company amended the Credit Facility.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commitment amount over a trailing 12 month period is due on or before August 1st of each year during the term of the amended Credit Facility. The maturity date was extended to May 1, 2019 . The costs of $0.1 million associated with the amendment were deferred and are included in other assets, net in our consolidated balance sheets. The Company is amortizing these debt issuance costs to interest expense over the term of the Credit Facility using the straight-line method. During the year ended December 31, 2017 , the Company amended the Credit Facility several times for the purpose of adding additional land holdings as collateral to the Credit Facility agreement. On October 27, 2017 , the Company amended the Credit Facility to increase the commitment amount from $50.0 million to $75.0 million . This amendment temporarily waived the borrowing base through March 31, 2018, after which the borrowing base is reinstated. During the temporary borrowing base waiver, the Credit Facility is governed by a loan-to-value ratio not to exceed 70% . The commitment amount on the non-usage fee increased from $50.0 million to $75.0 million . Under the terms of the amended Credit Facility, the Company is required, among other things, to maintain minimum multiples of net worth in excess of the outstanding Credit Facility balance, minimum interest coverage and maximum leverage. The Company was in compliance with these financial covenants under the Credit Facility as of December 31, 2017 . (2) On December 15, 2015 , the Company entered into a credit agreement (the “Credit Agreement”) with the lenders named therein, and Citibank, N.A., as administrative agent, providing for a senior, unsecured revolving credit facility with aggregate lending commitments of up to $40.0 million (the “Unsecured Revolving Credit Facility”). Before the First Amendment (as defined and discussed below)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Before the Second Amendment (as defined and discussed below), commitments under the Unsecured Revolving Credit Facility were available until the period ending December 14, 2018. Citibank, N.A. and Credit Suisse AG, Cayman Islands Branch (“Credit Suisse”) initially committed to provide $25.0 million and $15.0 million , respectively. The Unsecured Revolving Credit Facility provides for interest rate options on advances at rates equal to either: (a) in the case of base rate advances, the highest of (i) Citibank’s base rate, (ii) the federal funds rate plus 0.5% , and (iii) the one-month LIBOR plus 1.0% , in each case plus 1.5% ; or (b) in the case of Eurodollar rate advances, the reserve adjusted LIBOR plus 2.5% . Interest on amounts borrowed under the Unsecured Revolving Credit Facility is payable in arrears quarterly on the last day of each March, June, September and December during such periods. As of December 31, 2017 , the interest rate on outstanding borrowings under the Unsecured Revolving Credit Facility was 4.0%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with Flagstar Bank, FSB (“Flagstar Bank”), the lenders named therein, and Citibank, N.A., as administrative agent, which amended the Credit Agreement. The First Amendment added Flagstar Bank as a lender under the Credit Agreement, with an initial commitment of $20.0 million , which increased the aggregate lending commitments available under the Unsecured Revolving Credit Facility from $40.0 million to $60.0 million . The First Amendment also increased the maximum amount of the Unsecured Revolving Credit Facility to a maximum aggregate amount of $110.0 million . On December 1, 2016, the Company, entered into a Second Amendment to the Credit Agreement (the “Second Amendment”), with the lenders named therein, and Citibank, N.A., as administrative agent, which further amended the Credit Agreement. The Second Amendment, among other things, extended the termination date with respect to commitments under the Unsecured Revolving Credit Facility from December 14, 2018 to December 14, 2019. The Second Amendment became effective upon the payment of an upfront fee of 0.15% of the aggregate amount of any extended commitments on December 15, 2016. Additionally, Citibank, N.A. increased its commitment under the Unsecured Revolving Credit Facility from $25.0 million to $35.0 million , which increased the aggregate lending commitments available under the Unsecured Revolving Credit Facility from $60.0 million to $70.0 million . On March 6, 2017, Flagstar Bank increased its commitment under the Unsecured Revolving Credit Facility from $20.0 million to $35.0 million , which increased the aggregate lending commitments available under the Unsecured Revolving Credit Facility from $70.0 million to $85.0 million . The costs of $0.1 million associated with this increase in commitment were deferred and are included in other assets, net in the consolidated balance sheets. The Company is amortizing these debt issuance costs to interest expense over the term of the Unsecured Revolving Credit Facility using the straight-line method. On September 1, 2017, the Company entered into a Third Amendment to the Credit Agreement (the “Third Amendment”), with Flagstar Bank, the lenders named therein, and Citibank, N.A., as administrative agent, which amended the Credit Agreement. Pursuant to the Third Amendment, Flagstar Bank increased its commitment from $35.0 million to $70.0 million and Credit Suisse increased its commitment from $15.0 million to $25.0 million , which increased the aggregate lending commitments available under the Unsecured Revolving Credit Facility from $85.0 million to $130.0 million . The Third Amendment also increased the maximum amount of the Unsecured Revolving Credit Facility from $110.0 million to a maximum aggregate amount of $200.0 million . Further increases are available at the Company’s option, prior to the termination date, subject to certain terms and conditions. In addition, the Third Amendment appoints Flagstar in the roles as the sole lead arranger and administrative agent under the Credit Agreement. The costs of $0.4 million associated with the Third Amendment were deferred and are included in other assets, net in the consolidated balance sheets. The Company is amortizing these debt issuance costs to interest expense over the term of the Unsecured Revolving Credit Facility using the straight-line method. On December 1, 2017, the Company entered into a Fourth Amendment to the Credit Agreement (the “Fourth Amendment”), with the lenders named therein, and Flagstar Bank, as administrative agent, which amended the Credit Agreement. The Fourth Amendment extended the termination date with respect to commitments under the Unsecured Revolving Credit Facility from December 14, 2019 to December 14, 2020. The extension became effective upon the payment of an upfront fee of 0.15% of the aggregate amount of any extended commitments on December 15, 2017. On March 12, 2018, the Company, Flagstar Bank, as administrative agent, and JPMorgan Chase Bank, N.A. (“JPMorgan”) executed a new lender supplement to add JPMorgan as a lender under the Credit Agreement, with an initial commitment of $30.0 million , which increased the aggregate lending commitments available under the Unsecured Revolving Credit Facility from $130.0 million to $160.0 million . The increased borrowing capacity will be effective March 27, 2018 .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he Company was in compliance with these covenants as of December 31, 2017 . Notes Payable Notes payable outstanding as of December 31, 2017 and 2016 consist of the following (in thousands): December 31, 2017 December 31, 2016 Notes payable to unrelated third parties: Briar Ridge Investments, LTD (1) $ 9,000 $ 9,000 Wretched Land, LP (2) — 713 Graham Mortgage Corporation (3) 926 1,235 Total notes payable $ 9,926 $ 10,948 (1) On December 13, 2013, a subsidiary of JBGL signed a promissory note for $9.0 million maturing on December 13, 2017, bearing interest at 6.0% collateralized by land purchased in Allen, Texas. Accrued interest as of December 31, 2017 was $0 . In December 2016, this note was extended through December 31, 2018. (2) On August 19, 2016, a subsidiary of JBGL signed a promissory note for $ 1.4 million maturing on January 1, 2017, bearing interest at 2.0% per annum and collateralized by land located in Allen, Texas. A repayment of $0.7 million was made during September 2016. In December 2016, this note was extended through March 1, 2017. The note was paid off on March 1, 2017. (3) On November 30, 2016, a subsidiary of JBGL signed a promissory note for $1.2 million maturing on December 1, 2018, bearing interest at 3.0% per annum and collateralized by land located in Sunnyvale, Texas. The approximate annual minimum principal payments over the next five years under the debt agreements as of December 31, 2017 are (in thousands): Line of Credit Notes Payable Total 2018 $ — $ 9,926 $ 9,926 2019 32,000 — 32,000 2020 75,000 — 75,000 $ 107,000 $ 9,926 $ 116,926</t>
  </si>
  <si>
    <t>Share-Based Compensation</t>
  </si>
  <si>
    <t>Disclosure of Compensation Related Costs, Share-based Payments [Abstract]</t>
  </si>
  <si>
    <t>SHARE-BASED COMPENSATION 2014 Omnibus Equity Incentive Plan On October 17, 2014, the Company’s stockholders approved the Green Brick Partners, Inc. 2014 Omnibus Equity Incentive Plan (the “2014 Equity Plan”). The 2014 Equity Plan became effective upon the completion of the Transaction on October 27, 2014. The purpose of the 2014 Equity Plan is to provide a means for the Company to attract and retain key personnel and to provide a means whereby current and prospective directors, officers, employees, consultants and advisors can acquire and maintain an equity interest in the Company, or be paid incentive compensation, which may (but need not) be measured by reference to the value of the Company’s common stock, thereby strengthening their commitment to the welfare of the Company and aligning their interests with those of the Company’s stockholders. The 2014 Equity Plan will terminate automatically on the tenth anniversary of the date it became effective. No awards will be granted under the 2014 Equity Plan after that date, but awards granted prior to that date may extend beyond that date. Under the 2014 Equity Plan, awards of stock options, including both incentive stock options and nonqualified stock options, stock appreciation rights, restricted stock and restricted stock units, other share-based awards and performance compensation awards, may be granted. The maximum number of shares of the Company’s common stock that is authorized and reserved for issuance under the 2014 Equity Plan is 2,350,956 shares, subject to adjustment for certain corporate events or changes in the Company’s capital structure. In general, the Company’s employees or those reasonably expected to become the Company’s employees, consultants and directors, are eligible for awards under the 2014 Equity Plan, provided that incentive stock options may be granted only to employees. The Company has four executive officers, six non-employee directors and approximately 260 other employees (including employees of our controlled builders) who are eligible to receive awards under the 2014 Equity Plan. Written agreements between the Company and each participant evidence the terms of each award granted under the 2014 Equity Plan. If any award under the 2014 Equity Plan expires or otherwise terminates, in whole or in part, without having been exercised in full, the common stock withheld from issuance under that award will become available for future issuance under the plan. If shares issued under the 2014 Equity Plan are reacquired by the Company pursuant to the terms of any forfeiture provision, those shares will become available for future awards under the plan. Awards that can only be settled in cash will not be treated as shares of common stock granted for purposes of the 2014 Equity Plan. The maximum amount that can be paid to any single participant in any one calendar year pursuant to a cash bonus award under the 2014 Equity Plan is $2.0 million . As of December 31, 2017 , 1,956,979 shares remain available for future grant of awards under the 2014 Equity Plan. Share-Based Award Activity During the year ended December 31, 2017 , the Company granted restricted stock awards (“RSAs”) under the 2014 Equity Plan to Named Executive Officers (“NEOs”) and non-employee members of the BODs. The RSAs granted to the NEOs were 100% vested and non-forfeitable on the grant date. The BODs elected to defer up to 100% of their annual retainer fee, chairman fees and meeting fees in the form of common stock. The RSAs granted to the BODs will become fully vested on the earlier of (i) the first anniversary of the date of grant of the shares of restricted common stock or (ii) the date of the Company’s 2018 Annual Meeting of Stockholders. The fair value of the RSAs granted to the NEOs and non-employee members of the BODs were recorded as share-based compensation expense on the grant date and over the vesting period, respectively. The Company withheld 63,057 shares of common stock, at a total cost of $0.6 million , from NEOs to satisfy statutory minimum tax requirements in respect of the RSAs. A summary of share-based awards activity during the year ended December 31, 2017 is as follows: Number of Shares (in thousands) Weighted Average Grant Date Fair Value per Share Nonvested, December 31, 2016 38 $ 7.51 Granted 229 $ 10.11 Vested (229 ) $ 9.66 Forfeited — $ — Nonvested, December 31, 2017 38 $ 10.25 Stock Options Stock options granted to date were not granted under the 2014 Equity Plan. The stock options outstanding as of December 31, 2017 generally vest and become exercisable in five substantially equal installments on each of the first five anniversaries of the grant date and expire 10 years after the date on which they were granted. Compensation expense related to these options is expensed on a straight-line basis over the five year service period. All of the stock options outstanding as of December 31, 2017 are vested or expected to vest. We utilize the Black-Scholes option pricing model for estimating the grant date fair value of stock options. There were no stock options granted during the years ended December 31, 2017 , 2016 and 2015 . A summary of stock option activity during the year ended December 31, 2017 is as follows: Number of Shares (in thousands) Weighted Average Exercise Price per Share Weighted Average Remaining Contractual Term (in years) Aggregate Intrinsic Value (in thousands) Options outstanding, December 31, 2016 500 $ 7.49 Granted — — Exercised — — Forfeited — — Options outstanding, December 31, 2017 500 $ 7.49 6.82 $ 1,905 Options exercisable, December 31, 2017 300 $ 7.49 6.82 $ 1,143 A summary of unvested stock option activity during the year ended December 31, 2017 is as follows: Number of Shares (in thousands) Weighted Average Per Share Grant Date Fair Value Unvested, December 31, 2016 300 $ 2.88 Granted — $ — Vested (100 ) $ 2.88 Forfeited — $ — Unvested, December 31, 2017 200 $ 2.88 Share-Based Compensation Expense Share-based compensation expense was approximately $2.6 million , $1.3 million and $0.5 million for the years ended December 31, 2017 , 2016 and 2015 respectively. As of December 31, 2017 , the estimated total remaining unamortized share-based compensation expense related to unvested restricted stock awards, net of forfeitures, was $0.2 million which is expected to be recognized over a weighted-average period of 0.4 years. As of December 31, 2017 , the estimated total remaining unamortized share-based compensation expense related to stock options, net of forfeitures, was $0.5 million which is expected to be recognized over a weighted-average period of 1.8 years.</t>
  </si>
  <si>
    <t>Employee Benefits</t>
  </si>
  <si>
    <t>Retirement Benefits [Abstract]</t>
  </si>
  <si>
    <t>EMPLOYEE BENEFITS Prior to 2015, we had a qualifying 401(k) defined contribution plan that covered employees at one of our subsidiaries, The Providence Group of Georgia L.L.C. (“TPG”). During the year ended December 31, 2015 , we extended the qualifying 401(k) defined contribution plan to all employees of the Company. Each year, we may make discretionary matching contributions equal to a percentage of the employees’ contributions. The Company contributed $0.5 million of matching contributions to the 401(k) plan during the year ended December 31, 2017 . The Company did not contribute any matching contributions to the 401(k) plan during the years ended December 31, 2016 and 2015 .</t>
  </si>
  <si>
    <t>Related Party Transactions</t>
  </si>
  <si>
    <t>Related Party Transactions [Abstract]</t>
  </si>
  <si>
    <t>RELATED PARTY TRANSACTIONS During 2017 , 2016 and 2015 , the Company had related party transactions through the normal course of business. These transactions include the following: On October 27, 2014, in connection with the Transaction, the Company entered into the Loan Agreement, a guaranty and a pledge and security agreement with certain funds and accounts managed by Greenlight, our largest shareholder. Greenlight beneficially owns approximately 47.7% of the voting power of the Company. The Loan Agreement provides for a five year term loan facility in an aggregate principal amount of $150.0 million which funded part of the Transaction. Certain subsidiaries of the Company guarantee obligations under the Term Loan Facility. The Term Loan Facility bore interest at 9.0% per annum, payable quarterly, from October 27, 2014 through the first anniversary thereof and 10.0% per annum thereafter. On July 1, 2015, we used approximately $154.9 million of the net proceeds from the Equity Offering to repay all of the outstanding principal, interest and a prepayment premium under the Term Loan Facility. In 2012, we formed Centre Living Homes, LLC (“Centre Living”), a builder that focuses on a limited number of homes and luxury townhomes each year in the Dallas, Texas market. Trevor Brickman, the son of Green Brick’s Chief Executive Officer, is the President of Centre Living. Effective as of January 1, 2015, Centre Living’s operating agreement was amended and restated to the same general terms as with our other builders, such that Green Brick’s ownership interest in Centre Living is 50% and Trevor Brickman’s ownership interest is 50% for future operations beginning January 1, 2015. Subsequent to this amendment, Green Brick has 51% voting control over the operations of Centre Living. As such, 100% of Centre Living’s operations are included within our consolidated financial statements for the years ended December 31, 2017 , December 31, 2016 and December 31, 2015 . The noncontrolling interest attributable to Centre Living was $0.1 million and $0.3 million as of December 31, 2017 and December 31, 2016 , respectively.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resulted in a margin of approximately 13% . The home was completed in 2017 and the Company incurred $0.6 million in costs to construct the home. As of December 31, 2017 and December 31, 2016 , the Company had $0 and $0.1 million , respectively, in accounts receivable due from Trevor Brickman related to the construction of the home. In September 2015, the Company purchased 11 lots from an entity affiliated with the president of TPG, one of its controlled builders. The lots are part of a 19 -home community, The Parc at Cogburn in Atlanta. The total paid for the lots in 2015 was $1.8 million . Under the option agreement in place, the Company purchased $0.3 million in lots during the year ended December 31, 2016 . The Company purchased $1.0 million in lots during the six months ended June 30, 2017. The Company purchased all 19 lots as of June 30, 2017. In November 2015, the Company purchased 12 lots from an entity affiliated with the president of TPG. The lots are part of a 92 -unit townhome community, Glens at Sugarloaf in Atlanta. No deposits were paid by the Company in contracting for the lots. The total paid for the lots in 2015 was $1.0 million . During March 2016, the Company purchased the remaining 80 townhome lots within the community at a price of $4.8 million from the affiliated entity. During March 2016, the Company purchased undeveloped land for an eventual 83 lot community, Academy Street in Atlanta. Simultaneously, the Company entered into a partnership agreement with an entity affiliated with the president of TPG to develop the community for sale of the lots to TPG under GRBK Academy LLC. Contributions and profits are 80% for the Company and 20% for the affiliated entity. The total contributions paid in 2016 were $11.2 million , of which $9.0 million was paid by the Company. The total contributions paid during the year ended December 31, 2017 were $0.5 million , of which $0.4 million was paid by the Company. The Company has 80% ownership in GRBK Academy, LLC and has consolidated the entity’s results of operations and financial condition into its financial statements. During March 2016, the Company purchased undeveloped land for an eventual 73 unit townhome community, Suwanee Station in Atlanta. Simultaneously, the Company entered into a partnership agreement with an entity affiliated with the president of TPG to develop the community for sale of the lots to TPG under GRBK Suwanee Station LLC. Contributions and profits are 50% for the Company and 50% for the affiliated entity. Total capital contributions are estimated at $3.4 million , of which 50% will be contributed by the Company. The total contributions paid in 2016 were $1.8 million , of which $0.9 million was paid by the Company. The total contributions paid during the year ended December 31, 2017 were $0.7 million , of which $0.4 million was paid by the Company. The Company holds two of the three board seats and is able to exercise control over the operations of GRBK Suwanee Station LLC and therefore has consolidated the entity’s results of operations and financial condition into its financial statements. In June 2016, the Company purchased 14 lots from an entity affiliated with the president of TPG. The lots are part of a 40 -unit townhome community, Dunwoody Towneship. No deposits were paid by the Company related to these lots. The total paid for the 14 lots in 2016 was $1.8 million . The Company purchased the remaining 26 lots during the year ended December 31, 2017 for $3.3 million . In February 2017, Richard A. Costello paid a $110,000 deposit to Centre Living for the purchase of a townhome. During the fourth quarter of 2017, Mr. Costello closed on the townhome for approximately $495,000 . In accordance with the Company’s employee discount policy, the contract price resulted in a margin of approximately 13% . In February 2017, Jed Dolson paid a $110,000 deposit to Centre Living for the purchase of a townhome. During the fourth quarter of 2017, as allowed for in the Company’s employee discount policy, Mr. Dolson assigned his rights to purchase the townhome to his sister-in-law. The townhome was sold in the fourth quarter of 2017 for approximately $472,000 . In accordance with the Company’s employee discount policy, the contract price resulted in a margin of approximately 13% .</t>
  </si>
  <si>
    <t>Income Taxes</t>
  </si>
  <si>
    <t>Income Tax Disclosure [Abstract]</t>
  </si>
  <si>
    <t>INCOME TAXES Provision for Income Taxes The components of current and deferred income tax expense are as follows (in thousands): Years Ended December 31, 2017 2016 2015 Current expense: Federal $ 999 $ 158 $ — State 1,733 2,076 819 Total current expense 2,732 2,234 819 Deferred expense (benefit): Federal 36,569 13,146 8,412 State (270 ) 1 (60 ) Total deferred expense 36,299 13,147 8,352 Total income tax provision $ 39,031 $ 15,381 $ 9,171 The effective income tax rate for 2017 reflects the impact of compliance with the Tax Act, signed into law on December 22, 2017. The Company remeasured its deferred tax assets due to the change in federal statutory tax rate which resulted in additional tax expense of $19.0 million . Future implementation guidance from the Internal Revenue Service, clarifications of state tax law or the completion of the Company’s 2017 tax return filings could all affect the estimated financial statement impact of the Tax Act. The SEC has issued rules that would allow for a measurement period of up to one year after the enactment date of the Tax Act to finalize the recording of the related tax impacts. The Company does not believe potential adjustments in future periods would materially impact the Company’s financial condition or results of operations. Deferred Income Taxes The primary differences between the financial statement and tax bases of assets and liabilities are as follows (in thousands): December 31, 2017 December 31, 2016 Deferred tax assets: Accrued bonuses $ 591 $ 1,120 Accrued payroll 75 101 Stock-based compensation 268 291 Federal net operating loss carryover 14,078 40,800 State net operating loss carryover 1,353 1,147 Basis in partnerships 13,377 22,922 Warranty accrual 483 444 Inventory (Section 263A) 944 945 Accrued job costs 178 503 Reserve to complete 91 345 Alternative minimum tax credit carryover 1,145 158 Other 28 126 Deferred tax assets, gross 32,611 68,902 Valuation allowance (1,346 ) (1,147 ) Deferred tax assets, net $ 31,265 $ 67,755 Deferred tax liabilities: Prepaid insurance $ (17 ) $ (43 ) Other (37 ) (114 ) Deferred tax liabilities $ (54 ) $ (157 ) The Company assesses the recoverability of deferred tax assets and the need for a valuation allowance on an ongoing basis. In making this assessment, management considers all available positive and negative evidence and available income tax planning to determine whether it is more-likely-than-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 The Company files a federal corporate income tax return. The operations of JBGL subsequent to the Transaction Date were included in the Company’s federal income tax filing. As of December 31, 2017 , the federal net operating loss carryforward was approximately $67.0 million , which will begin to expire beginning with the year ending December 31, 2029 . The U.S. federal statute of limitations remains open for our 2014 and subsequent tax years. Due to the carryover of the federal net operating losses for years 2008 and forward, income tax returns going back to the 2008 tax year are subject to adjustment. The Colorado and Minnesota statutes of limitations remain open for our 2013 and subsequent tax years. The Nebraska statute of limitations remains open for our 2014 and subsequent tax years. Additionally, JBGL’s partnerships file returns in Texas and Georgia. The Georgia statute of limitations remains open for the 2014 and subsequent tax years. Any Georgia adjustments relating to returns filed by the partnerships would be borne by the partners. The Texas statute of limitations remains open for the 2013 and subsequent tax years. The Company is not presently under examination by the Internal Revenue Service or state tax authority. Effective Tax Rate Reconciliation The provision for income before income tax provision differs from the amount that would be computed by applying the statutory federal income tax rate of 35% to income before income tax provision as a result of the following (amounts in thousands): Years Ended December 31, 2017 2016 2015 Tax on pre-tax book income (before reduction for noncontrolling interests) $ 22,483 $ 17,693 $ 12,151 Tax effect of noncontrolled earnings post Transaction (3,630 ) (3,996 ) (3,577 ) State tax expense, net 1,213 1,153 533 Change in federal statutory tax rate 19,017 — — Other (52 ) 531 64 Total tax expense $ 39,031 $ 15,381 $ 9,171 Effective tax rate 60.8 % 30.4 % 26.4 % Net Operating Losses and Valuation Allowances As of December 31, 2017 , we have federal net operating loss carryforwards of approximately $67.0 million that will expire beginning with the year ending December 31, 2029 . Our ability to utilize our net operating loss carryforwards depends on the amount of taxable income we generate in future periods. Based on our historical taxable income results through December 31, 2017 , as well as forecasted income, management expects that the Company will generate sufficient taxable income to utilize all of the federal net operating loss carryforwards before they expire. The Company also has approximately $20.2 million of gross state net operating loss carryforwards in Minnesota and Nebraska with varying periods of expiration which the Company believes on a more-likely-than-not basis will not be utilized. The Company has approximately $0.2 million of gross Colorado state net operating loss carryforwards which will begin to expire beginning with the year ending December 31, 2028 . Management expects that the Company will generate sufficient Colorado taxable income to utilize all of the Colorado state net operating loss carryforwards before they expire. The Transaction had no effect on the state net operating loss carryforward amount, the related valuation allowance or income tax expense. The Company maintains a gross deferred income tax asset in the amount of $1.3 million for the Minnesota and Nebraska state net operating loss carryforwards and a related valuation allowance in the amount of $1.3 million . In the Company’s assessment of the need for a valuation allowance, both positive and negative information was considered, including any available income tax planning. The Company re-assessed the need for a valuation allowance as of December 31, 2017 and concluded, on a more-likely-than-not basis, that the deferred income tax asset related to the Colorado net operating loss carryforward would be realized, giving consideration to the current year and projected operating results of GB Challenger, LLC. As a result of the re-assessment, the Company released the previously recorded valuation allowance against the net deferred income tax assets at December 31, 2017 , with an offset reducing deferred state income tax expense. The rollforward of valuation allowances is as follows (amounts in thousands): Years Ended December 31, 2017 2016 Valuation allowance at beginning of the year $ 1,147 $ 1,161 Release of Colorado net operating loss valuation allowance (8 ) — Change in federal benefit tax rate - deferred 240 — Expiration of state net operating losses (33 ) (14 ) Valuation allowance at end of the year $ 1,346 $ 1,147 Uncertain Tax Positions The Company establishes reserves for uncertain tax positions that reflect management’s best estimate of deductions and credits that may not be sustained on a more-likely-than-not basis. In accordance with ASC 740, Income Taxes , the Company recognizes the effect of income tax positions only if those positions have a more-likely-than-not chance of being sustained by the Company. Recognized income tax positions are measured at the largest amount that is considered greater than 50% likely of being realized. Changes in recognition or measurement are reflected in the period in which the change in judgment occurs. A reconciliation of the beginning and ending amount of uncertain tax positions is as follows (in thousands): Years Ended December 31, 2017 2016 Uncertain tax positions at beginning of year $ 249 $ — Change related to Georgia state income taxes (249 ) 249 Uncertain tax positions at end of year $ — $ 249 The interest and penalties expense related to uncertain tax positions reflected in the consolidated statements of income for the years ended December 31, 2017 , 2016 and 2015 was $0 , nil and $0 respectively. The corresponding liabilities in accrued expenses on the consolidated balance sheets were $0 and nil as of December 31, 2017 and 2016 , respectively.</t>
  </si>
  <si>
    <t>Fair Value Measurements</t>
  </si>
  <si>
    <t>Fair Value Disclosures [Abstract]</t>
  </si>
  <si>
    <t>FAIR VALUE MEASUREMENTS Fair Value of Financial Instruments The Company’s financial instruments, none of which are held for trading purposes, include cash, restricted cash, accounts receivable, earnest money deposits, other assets, accounts payable, accrued expenses, customer and builder deposits, obligations related to land not owned under option contracts, borrowings on lines of credit, and notes payable. Per the fair value hierarchy, level 1 financial instruments include: cash, restricted cash, accounts receivable, earnest money deposits, other assets, accounts payable, accrued expenses, and customer and builder deposits due to their short-term nature. Level 2 financial instruments include: borrowings on lines of credit and notes payable. Obligations related to land not owned under option contracts are deemed to be level 3 financial instruments. The fair value for obligations related to land not owned under option contracts was based on the estimated future net cash flows discounted for inherent risk associated with the underlying inventory asset. Due to the short-term nature, the carrying amounts of notes payable and borrowings on lines of credit approximate fair value. Furthermore, borrowings on lines of credit include floating interest rate terms. The fair value of obligations related to land not owned under option contracts is primarily determined by discounting the estimated future cash flow of each community using various unobservable inputs in our impairment analysis (see Note 2 ). The Company estimates that, due to the short-term nature of the underlying financial instruments or the proximity of the underlying transaction to the applicable reporting date, the fair value of all financial instruments does not differ materially from the aggregate carrying values recorded in the consolidated financial statements as of December 31, 2017 and 2016 . Fair Value of Nonfinancial Instruments Nonfinancial assets and liabilities include items such as inventory which is measured at cost unless the carrying value is determined to be not recoverable in which case the affected instrument is written down to fair value. The fair value of inventory is primarily determined by discounting the estimated future cash flow of each community using various unobservable inputs in our impairment analysis (see Note 2 ). Per the fair value hierarchy, these items are level 3 nonfinancial instruments. During the years ended December 31, 2017 and December 31, 2016 , the Company recorded fair value adjustments of $0.1 million and $0 , respectively, to those nonfinancial assets and liabilities measured at fair value on a nonrecurring basis.</t>
  </si>
  <si>
    <t>Commitments and Contingencies</t>
  </si>
  <si>
    <t>Commitments and Contingencies Disclosure [Abstract]</t>
  </si>
  <si>
    <t xml:space="preserve"> COMMITMENTS AND CONTINGENCIES Letters of Credit During the ordinary course of business, certain regulatory agencies and municipalities require the Company to post letters of credit. Such letters of credit are issued by financial institutions and commit the issuer to pay specified amounts to the holder of the letter of credit if the holder demonstrates that the Company has failed to perform under the relevant contract. If this were to occur, the Company would be required to reimburse the issuer of the letter of credit. The expiration dates of the letters of credit coincide with the expected completion date of the related projects. If the obligations related to a project are ongoing, the letters of credit are automatically extended, without amendment, for one year. As of December 31, 2017 and December 31, 2016 , letters of credit outstanding totaled $0.2 million and $0.0 million , respectively. The Company does not believe that it is likely that any material claims will be made under a letter of credit in the foreseeable future. Warranties Warranty activity, included in accrued expenses in our consolidated balance sheets, for 2017 , 2016 and 2015 consists of the following (in thousands): 2017 2016 2015 Beginning balance $ 1,210 $ 474 $ 460 Additions 1,936 1,399 667 Charges (1,063 ) (663 ) (653 ) Ending balance $ 2,083 $ 1,210 $ 474 Commitments The Company has leases associated with office space in Georgia and Texas which are classified as operating leases. Rent expense under these leases totaled $0.8 million , $0.7 million , and $0.6 million in 2017 , 2016 and 2015 , respectively and is included in selling, general and administrative expense in the consolidated statements of income. The approximate annual minimum lease payments over the next five years under operating leases as of December 31, 2017 are (in thousands): 2018 $ 877 2019 895 2020 934 2021 763 2022 and thereafter 1,025 $ 4,494 Land and Lot Option Contracts In the ordinary course of business, the Company enters into land and lot option contracts in order to procure land for the construction of homes in the future. Earnest money deposits act as security for such option contracts. As of December 31, 2017 and 2016 , there were 1,724 and 954 lots under option, respectively, as well as option contracts for land intended to be developed into additional lots. The land and lot option contracts in place as of December 31, 2017 provide for potential land and lots purchase payments in each year through 2021 . If each option contract in place as of December 31, 2017 was exercised, expected purchase payments would be as follows (in thousands): Total 2018 $ 137,548 2019 47,588 2020 16,092 2021 5,765 $ 206,993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Our segments follow the accounting policies used for our consolidated financial statements as described in Note 2 . Evaluation of segment performance is primarily based on a combination of revenues, gross profit (loss), income (loss) before taxes and inventory. Years End December 31, (in thousands) 2017 2016 2015 Revenues: (1) Builder Operations Texas $ 220,887 $ 201,473 $ 121,979 Georgia 214,757 163,942 132,288 Corporate and Other (2) — — — Land Development 18,730 14,913 36,878 $ 454,374 $ 380,328 $ 291,145 Gross profit (loss): (1)(3)(4) Builder Operations Texas $ 53,240 $ 50,320 $ 29,992 Georgia 49,052 37,114 31,733 Corporate and Other (2) (9,293 ) (5,659 ) (9,108 ) Land Development 5,454 4,600 9,635 $ 98,453 $ 86,375 $ 62,252 Income (loss) before taxes: (4) Builder Operations Texas $ 36,224 $ 34,939 $ 19,945 Georgia 34,636 24,639 21,744 Corporate and Other (2)(5) (10,943 ) (12,635 ) (12,091 ) Land Development 4,320 3,611 5,118 $ 64,237 $ 50,554 $ 34,716 Inventory: (3) Builder Operations Texas $ 110,872 $ 76,878 $ 61,403 Georgia 99,613 90,859 86,707 Corporate and Other (2)(6) 12,628 9,834 7,869 Land Development 272,542 232,726 188,153 $ 495,655 $ 410,297 $ 344,132 (1) Builder operations segment revenue does not equal revenue from the sale of residential units included in the consolidated statements of income in periods when our controlled builders have sales of land or lots. Revenue from such sales is included in builder operations segment revenue as it relates to builder operations, and included in revenue from sale of land and lots in the consolidated statements of income. (2) Corporate and other is comprised principally of general corporate expenses associated with administrative functions such as finance, treasury, information technology and human resources. (3) Due to the change in our segments in 2016 , as discussed in Note 2 , we reclassified (i) $0.1 million in gross profit from the land development segment to the builder operations segment for the year ended December 31, 2015 and (ii) $63.4 million in inventory from the builder operations segment to the land development segment for the year ended December 31, 2015 . (4) Certain indirect project costs previously classified as salary expense and selling, general and administrative expense have been reclassified as cost of residential units for the year ended December 31, 2015 to properly present cost of residential units, salary expense, and selling, general and administrative expense. Therefore, amounts presented differ from the amounts previously reported in our Annual Report on Form 10-K for the year ended December 31, 2015. See Note 2 for further discussion on this change in classification. (5) Results from Green Brick Title and Challenger Subsidiary are included in income (loss) before taxes for the corporate and other operating segment. (6) Corporate and other inventory consists of capitalized overhead and interest related to work in process and land under development.</t>
  </si>
  <si>
    <t>Quarterly Financial Data (Unaudited)</t>
  </si>
  <si>
    <t>Quarterly Financial Information Disclosure [Abstract]</t>
  </si>
  <si>
    <t>QUARTERLY FINANCIAL DATA (UNAUDITED) Summarized unaudited quarterly results of operations for the years ended December 31, 2017 and December 31, 2016 are as follows (in thousands, except per share amounts): Year ended December 31, 2017 First Quarter Second Quarter Third Quarter Fourth Quarter Revenues $ 99,337 $ 104,951 $ 113,706 $ 136,380 Gross profit 21,286 22,926 25,410 28,831 Net income (loss) attributable to Green Brick Partners, Inc. (1) 6,197 7,689 9,280 (8,196 ) Net income (loss) attributable to Green Brick Partners, Inc. per common share: (2) Basic $0.13 $0.16 $0.19 $(0.16) Diluted $0.13 $0.16 $0.19 $(0.16) Year ended December 31, 2016 First Quarter Second Quarter Third Quarter Fourth Quarter Revenues $ 69,958 $ 98,936 $ 91,670 $ 119,764 Gross profit 14,414 22,116 20,644 29,201 Net income attributable to Green Brick Partners, Inc. 3,094 6,743 6,243 7,676 Net income attributable to Green Brick Partners, Inc. per common share: Basic $0.06 $0.14 $0.13 $0.16 Diluted $0.06 $0.14 $0.13 $0.16 (1) Net loss attributable to Green Brick Partners, Inc. in the fourth quarter is due to the remeasurement of our deferred tax assets as a result of the change in federal statutory tax rate which resulted in additional tax expense of $19.0 million . (2) Per share amounts for the four quarters do not add to per share amounts for the year due to rounding differences in quarterly amounts and due to the impact of differences between the quarterly and annual weighted average share calculations.</t>
  </si>
  <si>
    <t>Significant Accounting Policies (Policies)</t>
  </si>
  <si>
    <t>Basis of Presentation</t>
  </si>
  <si>
    <t>The accompanying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t>
  </si>
  <si>
    <t>Principles of Consolidation</t>
  </si>
  <si>
    <t>The Company evaluated its wholly-owned subsidiaries and controlled builders under ASC 810, Consolidation (“ASC 810”) and concluded that each controlled builder is a variable interest entity (“VIE”). The Company owns a 50% equity interest and has 51% of the voting interest in each controlled builder. In addition, the Company holds two of the three board seats for each controlled builder and is able to exercise control over the operations of each controlled builder. The Company accounts for its controlled builders under the variable interest model and is the primary beneficiary of each controlled builder in accordance with ASC 810. Therefore, the financial statements of the controlled builders are consolidated in the consolidated financial statements following the variable interest model (see Note 2 ). All intercompany balances and transactions have been eliminated in consolidation. The Company uses the equity method of accounting for its investment in an unconsolidated entity over which it exercises significant influence but does not have a controlling interest. Under the equity method, the Company’s share of the unconsolidated entity’s earnings or losses, if any, is included in the consolidated statements of income. Generally, the Company forms subsidiaries for each selling community and or homebuilding project in which it invests.</t>
  </si>
  <si>
    <t>Use of Estimates</t>
  </si>
  <si>
    <t>The preparation of the consolidated financial statements in conformity with GAAP requires management of the Company to make estimates and assumptions that affect the amounts reported in the consolidated financial statements and accompanying notes, including the reported amounts of assets and liabilities and disclosure of contingent assets and liabilities at the date of the consolidated financial statements and the reported amounts of revenue and expenses during the reporting periods. Actual results could differ from those estimates.</t>
  </si>
  <si>
    <t>Cash and Cash Equivalents</t>
  </si>
  <si>
    <t>The cash balances of the Company are held with multiple financial institutions. At times, cash balances at certain banks and financial institutions may exceed insurable amounts. The Company believes it mitigates this risk by monitoring the financial stability of institutions holding material cash balances. The Company has not experienced any losses in such accounts and believes that the risk of loss is minimal.</t>
  </si>
  <si>
    <t>Restricted Cash</t>
  </si>
  <si>
    <t xml:space="preserve">Restricted cash primarily relates to cash held in escrow to fund future development costs and refundable customer deposits held in escrow. </t>
  </si>
  <si>
    <t>Accounts Receivable and Allowance for Doubtful Accounts</t>
  </si>
  <si>
    <t>Accounts receivable primarily consist of amounts collectible from manufacturing rebates earned by our homebuilders during the normal course of business. As of December 31, 2017 and 2016 , all amounts are considered fully collectible and no allowance for doubtful accounts is recorded. The allowance for doubtful accounts is estimated based on our historical losses, the existing economic conditions, and the financial stability of our customers. Receivables are written-off in the period that they are deemed uncollectible.</t>
  </si>
  <si>
    <t>Inventory and Impairment of Real Estate Inventory</t>
  </si>
  <si>
    <t>Inventory consists of land in the process of development, undeveloped land, developed lots, completed homes, model homes, raw land scheduled for development, and land not owned under option contracts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anticipated to be recoverable at the sale of the property. Residential lots held for sale and lots held for development include the initial cost of acquiring the land as well as certain costs capitalized related to developing the land into individual residential lots including direct overhead, interest and real estate taxes. Land, development and other project costs, including direct overhead, interest and property taxes incurred during development and home construction, are capitalized. Land development and other common costs that benefit an entire community are allocated to individual lots or homes based on relative sales value. The costs of completed lots are transferred to work in process when home construction begins. Home construction costs and related carrying charges (principally interest and real estate taxes) are allocated to the cost of individual homes using the specific identification method. Inventory costs for completed homes are expensed as cost of sales as homes are sold. Changes to estimated total development costs subsequent to initial home closings in a community are generally allocated to the unsold homes in the community on a pro-rata basis. The life cycle of a community generally ranges from two to six years, commencing with the acquisition of land, continuing through the land development phase, construction, and concluding with the sale and delivery of homes. We recognize costs as incurred on our mechanics lien contracts. As of December 31, 2017 2016 Completed home inventory and residential lots held for sale $ 106,043 $ 127,679 Work in process and land under development 389,612 269,255 Undeveloped land — 4,070 Land not owned under option contracts — 9,293 Total inventory $ 495,655 $ 410,297 Impairment of Inventory In accordance with the ASC 360, Property, Plant, and Equipment , we evaluate our inventory for indicators of impairment by individual community and development during each reporting period. For our builder operations segment, during each reporting period, community gross margins are reviewed by management. In the event that inventory in an individual community is moving at a slower than anticipated absorption pace or the average sales prices or margins within an individual community are trending downward and are anticipated to continue to trend downward over the life of the community, the Company will further investigate these communities and evaluate them for impairment. For our land development segment, we perform a quarterly review for indicators of impairment for each project which involves projecting future lot sales based on executed contracts and comparing these revenues to projected cost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increas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the Company reviews our real estate assets to determine whether the estimated remaining future cash flows of the development are more or less than the asset’s carrying value. The estimated cash flows are determined by projecting the remaining sales revenue from lot sales based on the contractual lot takedowns remaining or historical/projected home sales/delivery absorptions for homebuilding operations and then comparing that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best judgment to project potential cost increases. When projecting sales revenue, management does not assume improvement in market conditions. If the estimated cash flows are more than the asset’s carrying value, no impairment adjustment is required. However, if the estimated cash flows are less than the asset’s carrying value, the asset is deemed impaired and will be written down to fair value.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the Company makes various assumptions, including: (i) expected sales prices and sales incentives to be offered,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significant volatility in demand for new housing and the long life cycle of many communities, actual results could differ significantly from such estimates.</t>
  </si>
  <si>
    <t>In accordance with ASC 323, Investments - Equity Method and Joint Ventures (“ASC 323”) , the Company uses the equity method of accounting for its investment in an unconsolidated entity over which it exercises significant influence but does not have a controlling interest. The equity method of accounting requires the investment to be initially recorded at cost and subsequently adjusted for the Company ’ s share of equity in the unconsolidated entity’s earnings or losses . The Company evaluates the carrying amount of the investment in unconsolidated entity for impairment in accordance with ASC 323. If the Company determines that a loss in the value of the investment is other than temporary, the Company writes down the investment to its estimated fair value. Any such losses are recorded to e quity in income of unconsolidated entity in the Company ’ s consolidated statements of income. Due to uncertainties in the estimation process and the significant volatility in demand for new housing, actual results could differ significantly from such estimates. During the year ended December 31, 2017 , the Company did not identify indicators of impairment for its investment in unconsolidated entity. The Company has made an election to classify distributions received from the unconsolidated entity using the nature of the distribution approach. Distributions received are classified based on the nature of the activities of the investee that generated the distribution. All such distributions for the period ended December 31, 2017 are cash inflows from operating activities.</t>
  </si>
  <si>
    <t>Variable Interest Entities and Noncontrolling Interests</t>
  </si>
  <si>
    <t>The Company accounts for VIEs in accordance with ASC 810. In accordance with ASC 810, an entity is a VIE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the VIE that most significantly impacts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it is the primary beneficiary of a VIE. The Company owns 50% equity interests in several controlled builders deemed to be VIEs under ASC 810 for which the Company is considered the primary beneficiary. Our controlled builders are engaged in all aspects of the homebuilding process in residential neighborhoods and master planned communities in premium locations in the Dallas and Atlanta markets. We sell finished lots or option lots from third-party developers to our controlled builders for their homebuilding operations and provide them with construction financing and strategic planning. The board of managers of each of the controlled builders has the power to direct the activities that significantly impact the controlled builder’s economic performance. Pursuant to the Company’s agreements with each controlled builder, it has the ability to appoint two of the three members of the board of managers of each controlled builder’s board of managers. A majority of the board of managers constitutes a quorum to transact business. No action can be approved by the board of managers without the approval from at least one individual whom the Company has appointed at each controlled builder. The Company has the ability to control the activities of each controlled builder that most significantly impact the controlled builder’s economic performance. Such activities include, but are not limited to, involvement in the day to day capital and operating decisions, the ability to determine the budget and plan, the ability to control financing decisions, and the ability to acquire additional land or dispose of land. In addition, the Company has the right to receive the expected residual returns and obligation to absorb the expected losses of each controlled builder through the pro rata profits and losses we are allocated based on our ownership interest. Therefore, the financial statements of the controlled builders are consolidated in the Company’s consolidated financial statements following the variable interest model. The noncontrolling interests attributable to the 50% minority interests owned by our controlled builders are included as noncontrolling interests in the Company’s consolidated financial statements.</t>
  </si>
  <si>
    <t>Capitalization of Interest</t>
  </si>
  <si>
    <t>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t>
  </si>
  <si>
    <t>Earnest Money Deposits</t>
  </si>
  <si>
    <t>In the ordinary course of business, the Company enters into land and lot option contracts in order to procure land for the construction of homes in the future. Pursuant to these option contracts, the Company generally provides a deposit to the seller as consideration for the right to purchase land at different times in the future, usually at predetermined prices. Such contracts enable the Company to defer acquiring portions of properties owned by third parties or unconsolidated entities until the Company has determined whether and when to exercise its option, which reduces the Company’s financial risk associated with long-term land holdings. Option deposits and pre-acquisition costs (such as environmental testing, surveys, engineering, and entitlement costs) are capitalized if the costs are directly identifiable with the land under option and acquisition of the property is probable. Such costs are reflected in earnest money deposits and are reclassified to inventory upon taking title to the land. The Company writes off deposits and pre-acquisition costs if it becomes probable that the Company will not go forward with the project or recover the capitalized costs. Such decisions take into consideration changes in local market conditions, the timing of required land takedowns, the availability and best use of necessary incremental capital, and other factors. As of December 31, 2017 , the Company had land option contracts with potential purchase payments through 2021 . Deposits and pre-acquisition costs written off related to option contracts we abandoned totaled $0.2 million , $0.2 million and $0.2 million for the years ended December 31, 2017 , 2016 and 2015 , respectively. Under ASC 810, a non-refundable deposit paid to an entity is deemed to be a variable interest that will absorb some or all of the entity’s expected losses if they occur and, as such, the Company’s land and lot option contracts are considered variable interests. The Company’s option contract deposits along with any related pre-acquisition costs represent the Company’s maximum exposure to the land seller if the Company elects not to purchase the optioned property. Therefore, whenever the Company enters into an option or purchase contract with an entity and makes a non-refundable deposit, a VIE assessment is performed. However, the Company generally has little control or power to direct the activities that most significantly impact the VIE’s economic performance due to the Company’s lack of an equity interest in them. Additionally, creditors of the VIE typically have no material recourse against the Company, and the Company does not provide financial or other support to these VIEs other than as stipulated in the option contracts. In accordance with ASC 810, the Company performs ongoing reassessments of whether the Company is the primary beneficiary of a VIE. The Company was not required to consolidate any land or lot option VIEs as of December 31, 2017 or 2016 .</t>
  </si>
  <si>
    <t>Sales with Option to Repurchase</t>
  </si>
  <si>
    <t>The Company sold land and then entered into land option contracts to repurchase the land from the buyers. In accordance with ASC 360, Property, Plant, and Equipment , these transactions are considered a financing arrangement rather than a sale. As a result, the Company recorded $9.3 million as of December 31, 2016 as land not owned under option contracts with a corresponding liability reflected as obligations related to land not owned under option contracts on the consolidated balance sheets. We purchased all of the lots under the option contracts during 2017.</t>
  </si>
  <si>
    <t>Investment in Direct Financing Leases</t>
  </si>
  <si>
    <t>Through December 31, 2014, the Company entered into a series of direct finance leases for a portfolio of model homes. The Company leased these model homes to the entity from which it acquired the homes. The lessee had the option to repurchase the model homes at a predetermined price. The direct financing leases bore interest at rates from 10% to 12% . The lease payments were recorded as interest income on direct financing leases in the consolidated statements of income. All direct financing leases were sold in 2015.</t>
  </si>
  <si>
    <t>Property and Equipment, Net</t>
  </si>
  <si>
    <t>Property and equipment are stated at cost less accumulated depreciation. Repairs and maintenance are expensed as incurred. Depreciation is computed over the estimated useful lives of the assets using the straight-line method. The estimated useful lives of assets range from three to ten years.</t>
  </si>
  <si>
    <t>Customer and Builder Deposits</t>
  </si>
  <si>
    <t>The Company typically requires customers to submit a deposit for home purchases and for builders to submit a deposit in connection with their construction loan agreements. The deposits serve as a guarantee to performance under home purchase and building contracts. Cash received as customer deposits, if held in escrow, is shown as restricted cash on the consolidated balance sheets.</t>
  </si>
  <si>
    <t>Warranties</t>
  </si>
  <si>
    <t>The Company accrues an estimate of its exposure to warranty claims based on both current and historical home sales data and warranty costs incurred. The Company offers homeowners a comprehensive third-party warranty on each home. Homes are generally covered by a ten-year warranty for qualified and defined structural defects, one year for defects and products used, and two years for electrical, plumbing and HVAC parts and labor. Warranty accruals are included within accrued expenses on the consolidated balance sheets.</t>
  </si>
  <si>
    <t>Net Income Attributable to Green Brick Partners, Inc. Per Share</t>
  </si>
  <si>
    <t>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t>
  </si>
  <si>
    <t>Revenue Recognition</t>
  </si>
  <si>
    <t>In accordance with ASC 360-20, Real Estate Sales , the Company recognizes revenue from sales of residential units, land and lots when a sale is consummated. Consummation occurs when the following criteria are met: (a) the parties are bound by the terms of the contract; (b) all net consideration has been exchanged; (c) any permanent financing for which the seller is responsible has been arranged; (d) continuing investment is adequate to demonstrate a commitment to pay for the home, land or lot; and (e) all conditions precedent to closing have been performed. Typically, these criteria are met at closing, at which time the Company recognizes revenue under the full accrual method, which allows full recognition of the gain on the sale of the home, land or lot. The Company recognizes sales incentives, such as cash discounts and incentives on options and option upgrades as a reduction of sales revenue at the time the home is closed and revenue is recognized. The Company records seller-paid financing and other closing costs within cost of sales of residential units at the time the home is closed and revenue is recognized. From time to time, the Company receives vendor rebates for certain materials that are utilized in the construction of homes. In accordance with ASC 605-50, Customer Payments and Incentives , the Company recognizes these rebates as a reduction of cost of sales of residential units at the later of (a) the home closing (when revenue is recognized), or (b) when such amounts are reasonably estimable. The Company also serves as the general contractor for certain custom homes where the customers, and not the Company, own the underlying land and improvements. The Company recognizes revenue for these mechanics lien contracts on the percentage of completion method, where progress toward completion is measured by relating the actual cost of work performed to date to the current estimated total cost of the respective contracts.</t>
  </si>
  <si>
    <t>Cost Recognition</t>
  </si>
  <si>
    <t>Lot acquisition, materials, direct costs, interest and indirect costs related to the acquisition, development, and construction of lots and homes are capitalized. Direct and indirect costs of developing residential lots are allocated evenly to all applicable lots. Capitalized costs of residential lots are charged to earnings when the related revenue is recognized. Non-capitalizable costs in connection with developed lots and completed homes and other selling and administrative costs are charged to earnings when incurred.</t>
  </si>
  <si>
    <t>Advertising Expense</t>
  </si>
  <si>
    <t xml:space="preserve">The Company expenses advertising as incurred. Advertising costs are included in selling, general and administrative expense in the consolidated statements of income. </t>
  </si>
  <si>
    <t>Debt Issuance Costs</t>
  </si>
  <si>
    <t xml:space="preserve">Debt issuance costs of $1.2 million and $0.8 million as of December 31, 2017 and December 31, 2016 , represent costs incurred related to the revolving and unsecured credit facilities, including amendments thereto, and are included as part of other assets, net on the consolidated balance sheets. These costs are amortized straight-line and included in interest expense over the term of the related debt facility. </t>
  </si>
  <si>
    <t>Share-based Compensation</t>
  </si>
  <si>
    <t>The Company measures and accounts for share-based awards in accordance with ASC 718, Compensation - Stock Compensation . The Company expenses share-based payment awards made to employees and directors, including stock options and restricted stock awards. Share-based compensation expense associated with stock options and restricted stock awards with vesting contingent upon the achievement of service conditions is recognized on a straight-line basis, net of estimated forfeitures, over the requisite service period over which the awards are expected to vest. The Company estimates the value of stock options with vesting contingent upon the achievement of service conditions as of the date the award was granted using the Black-Scholes option pricing model. The Black-Scholes option pricing model requires the use of certain input variables, such as expected volatility, risk-free interest rate and expected award life.</t>
  </si>
  <si>
    <t>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operating losses and tax credit carryforwards. Deferred tax assets and liabilities are measured using enacted tax rates expected to apply to taxable income in years in which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we will be able to realize the benefit of deferred tax assets. A valuation allowance is required to reduce the deferred tax asset when it is more-likely-than-not that all or some portion of the deferred tax asset will not be realized due to the lack of sufficient taxable income. The Company establishes reserves for uncertain tax positions that reflect its best estimate of deductions and credits that may not be sustained on a more-likely-than-not basis. The Company recognizes interest and penalties related to uncertain tax positions in income tax provision on the consolidated statements of income. Accrued interest and penalties are included in the related tax liability account within accrued expenses on the consolidated balance sheets. As of December 31, 2017 , we had deferred tax assets of $31.2 million , which was net of a valuation allowance in the amount of $1.3 million relating to Minnesota and Nebraska state net operating loss carryforwards. The deferred tax assets primarily consist of $14.1 million for federal net operating loss carryforwards and $13.4 million for basis in partnerships. For accounting purposes, a valuation allowance is required to reduce a deferred tax asset if it is determined that it is more-likely-than-not that all or some portion of the deferred tax asset will not be realized due to the lack of sufficient taxable income or other limitation on the Company’s ability to utilize the loss carryforward. Prior to the Transaction, BioFuel had recorded a valuation allowance against the full value of the deferred tax assets related to federal and state net operating losses due to a history of operating losses. The valuation allowance attributable to deferred tax assets other than the state loss carryforwards recorded by BioFuel prior to the Transaction Date was reversed through equity on the Transaction Date. The net operating loss carryforwards will begin to expire beginning with the year ending December 31, 2029 . The Company’s ability to utilize its net operating loss carryforwards will depend on the amount of taxable income that the Company generates in future periods. Based on our 2017 , 2016 , and 2015 taxable income results and forecast projections of taxable income, Company management expects that the Company should generate sufficient taxable income to utilize substantially all of the net operating loss carryforwards before they expire. The Company will continue to evaluate the appropriateness of a valuation allowance in future periods based on the consideration of all available evidence, including the generation of taxable income, using the more-likely-than-not standard. On December 22, 2017, the U.S. government enacted comprehensive tax legislation commonly referred to as the Tax Cuts and Jobs Act (the “Tax Act”). The Tax Act, among other things, reduces the U.S. federal corporate tax rate from 35% to 21% effective January 1, 2018 and imposes significant limitations on certain corporate deductions and credits. The Tax Act places future limitations on the usage of net operating loss carryforwards generated in the year ended December 31, 2018 and after. The Tax Act is comprehensive containing several other provisions, some of which will not materially impact the Company. The estimates of the Tax Act may be adjusted in future periods as required. Future implementation guidance from the Internal Revenue Service, clarifications of state tax law or the completion of the Company’s 2017 tax return filings could all affect the estimated financial statement impact of the Tax Act. The SEC staff issued Staff Accounting Bulletin 118 that allows for a measurement period of up to one year after the enactment date of the Tax Act to finalize the recording of the related tax impacts. The Company does not believe potential adjustments in future periods would materially impact the Company’s financial condition or results of operations. The Company remeasured its deferred tax assets due to the change in federal statutory tax rate which resulted in additional tax expense of $19.0 million .</t>
  </si>
  <si>
    <t>The Company has adopted and implemented the provisions of ASC 820-10, Fair Value Measurements , with respect to fair value measurements of: (a) all elected financial assets and liabilities; and (b) any nonfinancial assets and liabilities that are recognized or disclosed in the consolidated financial statements at fair value on a recurring basis (at least annually). Under ASC 820-10, fair value is defined as an exit price, or the amount that would be received to sell an asset or paid to transfer a liability in an orderly transaction between market participants as of the measurement date. These provisions establish a three-tiered fair value hierarchy that prioritizes inputs to valuation techniques used in fair value calculations. The three levels of input are defined as follows: Level 1 — unadjusted quoted prices for identical assets or liabilities in active markets accessible by the Company; Level 2 — inputs that are observable in the marketplace other than those classified as Level 1; and Level 3 — inputs that are unobservable in the marketplace and significant to the valuation. Entities are encouraged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Our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 xml:space="preserve"> two reportable segments: builder operations and land development. Builder operations consisted of two operating segments: Texas and Georgia. In accordance with ASC 280, Segment Reporting (“ASC 280”), in determining the most appropriate reportable segments, we considered similar economic and other characteristics, including geography, product types, production processes, average selling prices, gross profits, suppliers, land acquisition results, and underlying demand and supply. In accordance with ASC 280, an operating segment is defined as a component of an enterprise for which discrete financial information is available and is reviewed regularly by the Chief Operating Decision Maker (“CODM”), or decision-making group, to evaluate performance and make operating decisions. Prior to 2016, the Company identified its CODM as four key executives—the Chief Executive Officer, Chief Financial Officer, Chief Operating Officer and President of Texas Region (formerly, Head of Land Acquisition and Development). As a result of the departure of the Chief Operating Officer, the management structure and CODM changed during 2016. During the fourth quarter of 2016 , the Company re-evaluated its reportable segments under ASC 280. Beginning in the fourth quarter of 2016, the Company identified its CODM as three key executives—the Chief Executive Officer, Chief Financial Officer and President of Texas Region. In determining the most appropriate reportable segments, the CODM considers similar economic and other characteristics, including geography, class of customers, product types and production processes. The discrete financial information that is regularly reviewed by the current CODM group is different than in the past. As such, the builder operations reportable segment has consisted of three operating segments since the fourth quarter of 2016: Texas, Georgia, and corporate and other. The operations of the Company’s controlled builders were aggregated into the Texas and Georgia operating segments based on similar (1) economic characteristics; (2) housing products; (3) class of homebuyer; (4) regulatory environments; and (5) methods used to construct and sell homes. Corporate operations is a non-operating segment that develops and implements strategic initiatives and supports the Company’s builder operations and land development segments by centralizing certain administrative functions such as finance, treasury, information technology and human resources. The majority of corporate personnel and resources are primarily dedicated to activities relating to the builder operations segment. Therefore, any unallocated corporate expenses are included in the corporate and other operating segment, within the builder operations segment which accounts for 95.9% , 96.1% and 87.3% of total revenues, for the years ended December 31, 2017 , 2016 and 2015 , respectively. The Company uses the equity method of accounting for its investment in an unconsolidated entity (Challenger Subsidiary, as defined in Note 3 ) over which it exercises significant influence but does not have a controlling interest. The Challenger Subsidiary constructs townhouses, single family homes and luxury patio homes, and is headquartered in Colorado Springs, Colorado. While the operations of the Challenger Subsidiary meet the criteria for an operating segment within the builder operations segment, such operations did not meet the quantitative thresholds, as discussed in ASC 280, to be separately reported and disclosed. As such, Challenger Subsidiary’s results are included within the corporate and other operating segment, within the builder operations segment. While the operations of Green Brick Title are not economically similar to either builder operations or land development, the results of such operations did not meet the quantitative thresholds to be separately reported and disclosed. As such, Green Brick Title’s results are included within the builder operations segment within the corporate and other operating segment.</t>
  </si>
  <si>
    <t>Out-of-Period Adjustment</t>
  </si>
  <si>
    <t>During the fourth quarter ended December 31, 2015, the Company recorded an out-of-period adjustment associated with a $1.9 million overaccrual of distributions payable recorded during the fourth quarter ended December 31, 2014. As a result, as of December 31, 2014, accrued expenses was overstated and retained earnings were understated by $1.9 million . After evaluating the quantitative and qualitative aspects of the out-of-period adjustment, management has determined that the adjustment is not material to the current year or any prior period financial statements.</t>
  </si>
  <si>
    <t>Change in Classification</t>
  </si>
  <si>
    <t xml:space="preserve"> determined that certain indirect project costs related to field superintendents’ salaries and benefits, and field expenses, such as field truck, phone and travel expenses, previously classified as salary expense and selling, general and administrative expense should be classified as cost of residential units to properly present cost of residential units, salary expense, and selling, general and administrative expense. We determined that the change in classification is not material to any prior period financial statements. </t>
  </si>
  <si>
    <t>Recent Accounting Pronouncements</t>
  </si>
  <si>
    <t>In May 2014, FASB issued Accounting Standards Update (“ASU”)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FASB issued ASU 2015-14, Revenue from Contracts with Customers (Topic 606): Deferral of the Effective Date , which delayed the effective date of ASU 2014-09 by one year. Subsequent to the issuance of ASU 2014-09, FASB issued several amendments in 2016 to the original standard including ASU 2016-08, Revenue from Contracts with Customers (Topic 606): Principal versus Agent Considerations (Reporting Revenue Gross versus Net) , ASU 2016-10, Revenue from Contracts with Customers (Topic 606): Identifying Performance Obligations and Licensing and ASU 2016-12, Revenue from Contracts with Customers (Topic 606): Narrow Scope Improvements and Practical Expedients . These amendments do not change the core principle of the guidance stated in ASU 2014-09. Rather, they are intended to clarify and improve understanding of certain topics included in ASU 2014-09. The Company has evaluated how the adoption of ASU 2014-09 will impact our current revenue recognition policies by applying the five-step approach to each revenue stream (builder operations and land development). No material changes resulting from this pending adoption were identified. As a result, we expect the timing of our revenue recognition to remain substantially unchanged. The Company expects its revenue recognition disclosures to significantly expand under the new standard, specifically related to the quantitative and qualitative information about performance obligations, information about contract balances, changes in contract assets and liabilities and disaggregation of revenue. The adoption of ASU 2014-09 will not require significant changes to the Company’s internal controls and procedures over financial reporting and disclosures. However, we will make enhancements to existing internal controls and procedures to ensure compliance with the new standard. ASU 2014-09 and the related amendments are effective for the Company beginning on January 1, 2018 . The Company will adopt the standard using the modified retrospective approach, under which the cumulative effect of the initial application of the new standard will be recognized as an adjustment to the opening balance of retained earnings in the first quarter of 2018. The cumulative effect of the initial application of the new standard is not expected to have a material effect on the Company’s consolidated financial statements. In November 2015, FASB issued ASU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was effective for the Company beginning on January 1, 2017 . The adoption of this standard did not have a material effect on the Company’s consolidated financial statements and related disclosures. In February 2016, FASB issued ASU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line basis over the term of the lease. This standard is effective for the Company beginning on January 1, 2019 and must be adopted using a modified retrospective approach. The Company does not expect that the adoption of this standard will have a material effect on its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was effective for the Company beginning on January 1, 2017 . The adoption of this standard did not have a material effect on the Company’s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is effective for the Company beginning on January 1, 2018 . The Company does not expect that the adoption of this standard will have a material effect on its consolidated financial statements and related disclosures. In November 2016, FASB issued ASU 2016-18, S tatement of Cash Flows (Topic 230): Restricted Cash (a consensus of the FASB Emerging Issues Task Force) , which requires restricted cash to be included with cash and cash equivalents when reconciling the beginning and ending amounts on the statement of cash flows. This standard is effective for the Company beginning January 1, 2018 , and is to be applied using a retrospective transition method. The Company elected to early adopt this standard during January 2017, and the standard was applied retrospectively for all periods presented. As a result of the adoption of this standard, the Company no longer presents the change in restricted cash in the operating activities section of the consolidated statement of cash flows. Prior period amounts have been reclassified to conform to the current period presentation. Such reclassifications had no impact on previously reported operating results or financial position. In January 2017, FASB issued ASU 2017-01, Business Combinations (Topic 805): Clarifying the Definition of a Business . The standard provides a more robust framework for determining whether transactions should be accounted for as acquisitions or dispositions of assets or businesses. This standard is effective for the Company beginning on January 1, 2018 . Early adoption is permitted for transactions which occurred before the issuance date or effective date of the standard if the transactions were not reported in financial statements that have been issued or made available for issuance. The Company does not expect that the adoption of this standard will have a material effect on its consolidated financial statements and related disclosures. Once adopted, the Company will analyze any future acquisitions to determine whether the transaction qualifies as a purchase of a business or an asset. In May 2017, FASB issued ASU 2017-09, Compensation—Stock Compensation (Topic 718): Scope of Modification Accounting ,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Compensation—Stock Compensation . Specifically, an entity would not apply modification accounting if the fair value, vesting conditions, and classification of the awards are the same immediately before and after the modification. This standard is effective for the Company beginning on January 1, 2018 . The Company does not expect that the adoption of this standard will have a material effect on its consolidated financial statements and related disclosures.</t>
  </si>
  <si>
    <t>Significant Accounting Policies (Tables)</t>
  </si>
  <si>
    <t>Schedule of Real Estate Inventory</t>
  </si>
  <si>
    <t xml:space="preserve"> As of December 31, 2017 2016 Completed home inventory and residential lots held for sale $ 106,043 $ 127,679 Work in process and land under development 389,612 269,255 Undeveloped land — 4,070 Land not owned under option contracts — 9,293 Total inventory $ 495,655 $ 410,297</t>
  </si>
  <si>
    <t>Schedule of Real Estate Inventory Capitalized Interest Costs</t>
  </si>
  <si>
    <t>Interest costs incurred, capitalized and expensed were as follows (in thousands): 2017 2016 2015 Interest capitalized at beginning of year $ 9,417 $ 9,085 $ 3,713 Interest incurred 4,456 3,218 9,625 Interest charged to cost of sales (3,399 ) (2,886 ) (3,972 ) Interest charged to interest expense — — (281 ) Interest capitalized at end of year $ 10,474 $ 9,417 $ 9,085</t>
  </si>
  <si>
    <t>Schedule of Basic and Diluted Net Income</t>
  </si>
  <si>
    <t>The computation of basic and diluted net income attributable to Green Brick Partners, Inc. per share using the treasury stock method is as follows (in thousands, except per share amounts): Years End December 31, 2017 2016 2015 Net income attributable to Green Brick Partners, Inc. per share Net income attributable to Green Brick Partners, Inc. $ 14,970 $ 23,756 $ 15,325 Weighted average number of shares outstanding —basic 49,597 48,879 40,068 Basic net income attributable to Green Brick Partners, Inc. per share $ 0.30 $ 0.49 $ 0.38 Weighted average number of shares outstanding —basic 49,597 48,879 40,068 Dilutive effect of stock options and restricted stock awards 86 7 30 Weighted average number of shares outstanding —diluted 49,683 48,886 40,099 Diluted net income attributable to Green Brick Partners, Inc. per share $ 0.30 $ 0.49 $ 0.38</t>
  </si>
  <si>
    <t>Schedule of Antidilutive Securities Excluded from Computation of Earnings Per Share</t>
  </si>
  <si>
    <t>The following securities that could potentially dilute earnings per share in the future are not included in the determination of diluted net income attributable to Green Brick Partners, Inc. per common share (in thousands): Years End December 31, 2017 2016 2015 Antidilutive options to purchase common stock — 144 62</t>
  </si>
  <si>
    <t>Investment in Unconsolidated Entity (Tables)</t>
  </si>
  <si>
    <t>Schedule of Equity Method Investments [Line Items]</t>
  </si>
  <si>
    <t>Equity Method Investments [Table Text Block]</t>
  </si>
  <si>
    <t>A summary of the condensed financial information of the unconsolidated entity that is accounted for under the equity method is as follows (in thousands): December 31, 2017 Cash $ 3,981 Accounts receivable 1,494 Inventory 57,841 Goodwill 4,615 Noncompete intangible asset 202 Other assets 5,098 Total assets $ 73,231 Accounts payable $ 5,060 Accrued expenses and other liabilities 2,857 Notes payable 36,923 Equity 28,391 Total liabilities and equity $ 73,231 For the Five Months Ended December 31, 2017 Revenues $ 58,958 Gross profit $ 13,989 Income before taxes $ 5,502 The Company’s investment in the Challenger Subsidiary on August 15, 2017 was determined as follows (in thousands, except per share data): Consideration transferred at closing Green Brick common stock issued 1,477 Price per share of Green Brick common stock (1) $ 9.90 Fair value of common stock consideration $ 14,622 Acquisition related costs $ 241 Total fair value of consideration transferred at closing $ 14,863 Potential future consideration Holdback Shares 20 Price per share of Green Brick common stock (1) $ 9.90 Total fair value of potential future consideration $ 198 Total fair value of consideration $ 15,061 (1) Based upon closing price of the Company’s common stock upon the parties’ execution of the Challenger Agreement.</t>
  </si>
  <si>
    <t>Property, Plant and Equipment (Tables)</t>
  </si>
  <si>
    <t>Summary of Property and Equipment</t>
  </si>
  <si>
    <t>The following is a summary of property and equipment and related accumulated depreciation by major classification as of December 31, 2017 and 2016 (in thousands): December 31, 2017 December 31, 2016 Office furniture and equipment $ 399 $ 333 Leasehold improvements 271 166 Computers and equipment 903 836 Field trailers 10 10 Design center 470 470 2,053 1,815 Less: accumulated depreciation (1,249 ) (923 ) Total property and equipment, net $ 804 $ 892</t>
  </si>
  <si>
    <t>Debt (Tables)</t>
  </si>
  <si>
    <t>Debt Instrument [Line Items]</t>
  </si>
  <si>
    <t>Schedule of Lines of Credit Outstanding</t>
  </si>
  <si>
    <t>Lines of credit outstanding as of December 31, 2017 and 2016 consist of the following (in thousands): December 31, 2017 December 31, 2016 Revolving credit facility (1) $ 32,000 $ 15,000 Unsecured revolving credit facility (2) 75,000 60,000 Total lines of credit $ 107,000 $ 75,000 (1)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Outstanding borrowings under the Credit Facility bear interest payable monthly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The entire unpaid principal balance and any accrued but unpaid interest is due and payable on the maturity date. As of December 31, 2017 , the interest rate on outstanding borrowings under the Credit Facility was 4.5% per annum. On May 3, 2016, the Company amended the Credit Facility.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commitment amount over a trailing 12 month period is due on or before August 1st of each year during the term of the amended Credit Facility. The maturity date was extended to May 1, 2019 . The costs of $0.1 million associated with the amendment were deferred and are included in other assets, net in our consolidated balance sheets. The Company is amortizing these debt issuance costs to interest expense over the term of the Credit Facility using the straight-line method. During the year ended December 31, 2017 , the Company amended the Credit Facility several times for the purpose of adding additional land holdings as collateral to the Credit Facility agreement. On October 27, 2017 , the Company amended the Credit Facility to increase the commitment amount from $50.0 million to $75.0 million . This amendment temporarily waived the borrowing base through March 31, 2018, after which the borrowing base is reinstated. During the temporary borrowing base waiver, the Credit Facility is governed by a loan-to-value ratio not to exceed 70% . The commitment amount on the non-usage fee increased from $50.0 million to $75.0 million . Under the terms of the amended Credit Facility, the Company is required, among other things, to maintain minimum multiples of net worth in excess of the outstanding Credit Facility balance, minimum interest coverage and maximum leverage. The Company was in compliance with these financial covenants under the Credit Facility as of December 31, 2017 . (2) On December 15, 2015 , the Company entered into a credit agreement (the “Credit Agreement”) with the lenders named therein, and Citibank, N.A., as administrative agent, providing for a senior, unsecured revolving credit facility with aggregate lending commitments of up to $40.0 million (the “Unsecured Revolving Credit Facility”). Before the First Amendment (as defined and discussed below)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Before the Second Amendment (as defined and discussed below), commitments under the Unsecured Revolving Credit Facility were available until the period ending December 14, 2018. Citibank, N.A. and Credit Suisse AG, Cayman Islands Branch (“Credit Suisse”) initially committed to provide $25.0 million and $15.0 million , respectively. The Unsecured Revolving Credit Facility provides for interest rate options on advances at rates equal to either: (a) in the case of base rate advances, the highest of (i) Citibank’s base rate, (ii) the federal funds rate plus 0.5% , and (iii) the one-month LIBOR plus 1.0% , in each case plus 1.5% ; or (b) in the case of Eurodollar rate advances, the reserve adjusted LIBOR plus 2.5% . Interest on amounts borrowed under the Unsecured Revolving Credit Facility is payable in arrears quarterly on the last day of each March, June, September and December during such periods. As of December 31, 2017 , the interest rate on outstanding borrowings under the Unsecured Revolving Credit Facility was 4.0%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with Flagstar Bank, FSB (“Flagstar Bank”), the lenders named therein, and Citibank, N.A., as administrative agent, which amended the Credit Agreement. The First Amendment added Flagstar Bank as a lender under the Credit Agreement, with an initial commitment of $20.0 million , which increased the aggregate lending commitments available under the Unsecured Revolving Credit Facility from $40.0 million to $60.0 million . The First Amendment also increased the maximum amount of the Unsecured Revolving Credit Facility to a maximum aggregate amount of $110.0 million . On December 1, 2016, the Company, entered into a Second Amendment to the Credit Agreement (the “Second Amendment”), with the lenders named therein, and Citibank, N.A., as administrative agent, which further amended the Credit Agreement. The Second Amendment, among other things, extended the termination date with respect to commitments under the Unsecured Revolving Credit Facility from December 14, 2018 to December 14, 2019. The Second Amendment became effective upon the payment of an upfront fee of 0.15% of the aggregate amount of any extended commitments on December 15, 2016. Additionally, Citibank, N.A. increased its commitment under the Unsecured Revolving Credit Facility from $25.0 million to $35.0 million , which increased the aggregate lending commitments available under the Unsecured Revolving Credit Facility from $60.0 million to $70.0 million . On March 6, 2017, Flagstar Bank increased its commitment under the Unsecured Revolving Credit Facility from $20.0 million to $35.0 million , which increased the aggregate lending commitments available under the Unsecured Revolving Credit Facility from $70.0 million to $85.0 million . The costs of $0.1 million associated with this increase in commitment were deferred and are included in other assets, net in the consolidated balance sheets. The Company is amortizing these debt issuance costs to interest expense over the term of the Unsecured Revolving Credit Facility using the straight-line method. On September 1, 2017, the Company entered into a Third Amendment to the Credit Agreement (the “Third Amendment”), with Flagstar Bank, the lenders named therein, and Citibank, N.A., as administrative agent, which amended the Credit Agreement. Pursuant to the Third Amendment, Flagstar Bank increased its commitment from $35.0 million to $70.0 million and Credit Suisse increased its commitment from $15.0 million to $25.0 million , which increased the aggregate lending commitments available under the Unsecured Revolving Credit Facility from $85.0 million to $130.0 million . The Third Amendment also increased the maximum amount of the Unsecured Revolving Credit Facility from $110.0 million to a maximum aggregate amount of $200.0 million . Further increases are available at the Company’s option, prior to the termination date, subject to certain terms and conditions. In addition, the Third Amendment appoints Flagstar in the roles as the sole lead arranger and administrative agent under the Credit Agreement. The costs of $0.4 million associated with the Third Amendment were deferred and are included in other assets, net in the consolidated balance sheets. The Company is amortizing these debt issuance costs to interest expense over the term of the Unsecured Revolving Credit Facility using the straight-line method. On December 1, 2017, the Company entered into a Fourth Amendment to the Credit Agreement (the “Fourth Amendment”), with the lenders named therein, and Flagstar Bank, as administrative agent, which amended the Credit Agreement. The Fourth Amendment extended the termination date with respect to commitments under the Unsecured Revolving Credit Facility from December 14, 2019 to December 14, 2020. The extension became effective upon the payment of an upfront fee of 0.15% of the aggregate amount of any extended commitments on December 15, 2017.</t>
  </si>
  <si>
    <t>Schedule of Minimum Principal Payments</t>
  </si>
  <si>
    <t>The approximate annual minimum principal payments over the next five years under the debt agreements as of December 31, 2017 are (in thousands): Line of Credit Notes Payable Total 2018 $ — $ 9,926 $ 9,926 2019 32,000 — 32,000 2020 75,000 — 75,000 $ 107,000 $ 9,926 $ 116,926</t>
  </si>
  <si>
    <t>Notes Payable</t>
  </si>
  <si>
    <t>Schedule of Long-term Debt</t>
  </si>
  <si>
    <t>Notes payable outstanding as of December 31, 2017 and 2016 consist of the following (in thousands): December 31, 2017 December 31, 2016 Notes payable to unrelated third parties: Briar Ridge Investments, LTD (1) $ 9,000 $ 9,000 Wretched Land, LP (2) — 713 Graham Mortgage Corporation (3) 926 1,235 Total notes payable $ 9,926 $ 10,948 (1) On December 13, 2013, a subsidiary of JBGL signed a promissory note for $9.0 million maturing on December 13, 2017, bearing interest at 6.0% collateralized by land purchased in Allen, Texas. Accrued interest as of December 31, 2017 was $0 . In December 2016, this note was extended through December 31, 2018. (2) On August 19, 2016, a subsidiary of JBGL signed a promissory note for $ 1.4 million maturing on January 1, 2017, bearing interest at 2.0% per annum and collateralized by land located in Allen, Texas. A repayment of $0.7 million was made during September 2016. In December 2016, this note was extended through March 1, 2017. The note was paid off on March 1, 2017. (3) On November 30, 2016, a subsidiary of JBGL signed a promissory note for $1.2 million maturing on December 1, 2018, bearing interest at 3.0% per annum and collateralized by land located in Sunnyvale, Texas.</t>
  </si>
  <si>
    <t>Share-Based Compensation (Tables)</t>
  </si>
  <si>
    <t>Schedule of Share-based Compensation, Activity</t>
  </si>
  <si>
    <t>A summary of share-based awards activity during the year ended December 31, 2017 is as follows: Number of Shares (in thousands) Weighted Average Grant Date Fair Value per Share Nonvested, December 31, 2016 38 $ 7.51 Granted 229 $ 10.11 Vested (229 ) $ 9.66 Forfeited — $ — Nonvested, December 31, 2017 38 $ 10.25</t>
  </si>
  <si>
    <t>Summary of Stock Option Activity</t>
  </si>
  <si>
    <t>A summary of stock option activity during the year ended December 31, 2017 is as follows: Number of Shares (in thousands) Weighted Average Exercise Price per Share Weighted Average Remaining Contractual Term (in years) Aggregate Intrinsic Value (in thousands) Options outstanding, December 31, 2016 500 $ 7.49 Granted — — Exercised — — Forfeited — — Options outstanding, December 31, 2017 500 $ 7.49 6.82 $ 1,905 Options exercisable, December 31, 2017 300 $ 7.49 6.82 $ 1,143</t>
  </si>
  <si>
    <t>Summary of Unvested Stock Options Activity</t>
  </si>
  <si>
    <t>A summary of unvested stock option activity during the year ended December 31, 2017 is as follows: Number of Shares (in thousands) Weighted Average Per Share Grant Date Fair Value Unvested, December 31, 2016 300 $ 2.88 Granted — $ — Vested (100 ) $ 2.88 Forfeited — $ — Unvested, December 31, 2017 200 $ 2.88</t>
  </si>
  <si>
    <t>Income Taxes (Tables)</t>
  </si>
  <si>
    <t>Schedule of Components of Income Tax Expense (Benefit)</t>
  </si>
  <si>
    <t>The components of current and deferred income tax expense are as follows (in thousands): Years Ended December 31, 2017 2016 2015 Current expense: Federal $ 999 $ 158 $ — State 1,733 2,076 819 Total current expense 2,732 2,234 819 Deferred expense (benefit): Federal 36,569 13,146 8,412 State (270 ) 1 (60 ) Total deferred expense 36,299 13,147 8,352 Total income tax provision $ 39,031 $ 15,381 $ 9,171</t>
  </si>
  <si>
    <t>Schedule of Deferred Tax Assets and Liabilities</t>
  </si>
  <si>
    <t>The primary differences between the financial statement and tax bases of assets and liabilities are as follows (in thousands): December 31, 2017 December 31, 2016 Deferred tax assets: Accrued bonuses $ 591 $ 1,120 Accrued payroll 75 101 Stock-based compensation 268 291 Federal net operating loss carryover 14,078 40,800 State net operating loss carryover 1,353 1,147 Basis in partnerships 13,377 22,922 Warranty accrual 483 444 Inventory (Section 263A) 944 945 Accrued job costs 178 503 Reserve to complete 91 345 Alternative minimum tax credit carryover 1,145 158 Other 28 126 Deferred tax assets, gross 32,611 68,902 Valuation allowance (1,346 ) (1,147 ) Deferred tax assets, net $ 31,265 $ 67,755 Deferred tax liabilities: Prepaid insurance $ (17 ) $ (43 ) Other (37 ) (114 ) Deferred tax liabilities $ (54 ) $ (157 )</t>
  </si>
  <si>
    <t>Schedule of Effective Tax Rate Reconciliation</t>
  </si>
  <si>
    <t>The provision for income before income tax provision differs from the amount that would be computed by applying the statutory federal income tax rate of 35% to income before income tax provision as a result of the following (amounts in thousands): Years Ended December 31, 2017 2016 2015 Tax on pre-tax book income (before reduction for noncontrolling interests) $ 22,483 $ 17,693 $ 12,151 Tax effect of noncontrolled earnings post Transaction (3,630 ) (3,996 ) (3,577 ) State tax expense, net 1,213 1,153 533 Change in federal statutory tax rate 19,017 — — Other (52 ) 531 64 Total tax expense $ 39,031 $ 15,381 $ 9,171 Effective tax rate 60.8 % 30.4 % 26.4 %</t>
  </si>
  <si>
    <t>Rollforward of Valuation Allowances</t>
  </si>
  <si>
    <t>The rollforward of valuation allowances is as follows (amounts in thousands): Years Ended December 31, 2017 2016 Valuation allowance at beginning of the year $ 1,147 $ 1,161 Release of Colorado net operating loss valuation allowance (8 ) — Change in federal benefit tax rate - deferred 240 — Expiration of state net operating losses (33 ) (14 ) Valuation allowance at end of the year $ 1,346 $ 1,147</t>
  </si>
  <si>
    <t>Reconciliation of Uncertain Tax Positions</t>
  </si>
  <si>
    <t>A reconciliation of the beginning and ending amount of uncertain tax positions is as follows (in thousands): Years Ended December 31, 2017 2016 Uncertain tax positions at beginning of year $ 249 $ — Change related to Georgia state income taxes (249 ) 249 Uncertain tax positions at end of year $ — $ 249</t>
  </si>
  <si>
    <t>Commitments and Contingencies (Tables)</t>
  </si>
  <si>
    <t>Schedule of Warranty Activity</t>
  </si>
  <si>
    <t>Warranty activity, included in accrued expenses in our consolidated balance sheets, for 2017 , 2016 and 2015 consists of the following (in thousands): 2017 2016 2015 Beginning balance $ 1,210 $ 474 $ 460 Additions 1,936 1,399 667 Charges (1,063 ) (663 ) (653 ) Ending balance $ 2,083 $ 1,210 $ 474</t>
  </si>
  <si>
    <t>Schedule of Annual Minimum Operating Lease Payments</t>
  </si>
  <si>
    <t>The approximate annual minimum lease payments over the next five years under operating leases as of December 31, 2017 are (in thousands): 2018 $ 877 2019 895 2020 934 2021 763 2022 and thereafter 1,025 $ 4,494</t>
  </si>
  <si>
    <t>Schedule of Expected Land and Lot Purchase Payments Under Option Agreements [Table Text Block]</t>
  </si>
  <si>
    <t>If each option contract in place as of December 31, 2017 was exercised, expected purchase payments would be as follows (in thousands): Total 2018 $ 137,548 2019 47,588 2020 16,092 2021 5,765 $ 206,993</t>
  </si>
  <si>
    <t>Segment Information (Tables)</t>
  </si>
  <si>
    <t>Schedule of Segment Reporting Information</t>
  </si>
  <si>
    <t xml:space="preserve"> Years End December 31, (in thousands) 2017 2016 2015 Revenues: (1) Builder Operations Texas $ 220,887 $ 201,473 $ 121,979 Georgia 214,757 163,942 132,288 Corporate and Other (2) — — — Land Development 18,730 14,913 36,878 $ 454,374 $ 380,328 $ 291,145 Gross profit (loss): (1)(3)(4) Builder Operations Texas $ 53,240 $ 50,320 $ 29,992 Georgia 49,052 37,114 31,733 Corporate and Other (2) (9,293 ) (5,659 ) (9,108 ) Land Development 5,454 4,600 9,635 $ 98,453 $ 86,375 $ 62,252 Income (loss) before taxes: (4) Builder Operations Texas $ 36,224 $ 34,939 $ 19,945 Georgia 34,636 24,639 21,744 Corporate and Other (2)(5) (10,943 ) (12,635 ) (12,091 ) Land Development 4,320 3,611 5,118 $ 64,237 $ 50,554 $ 34,716 Inventory: (3) Builder Operations Texas $ 110,872 $ 76,878 $ 61,403 Georgia 99,613 90,859 86,707 Corporate and Other (2)(6) 12,628 9,834 7,869 Land Development 272,542 232,726 188,153 $ 495,655 $ 410,297 $ 344,132 </t>
  </si>
  <si>
    <t>Quarterly Financial Data (Unaudited) (Tables)</t>
  </si>
  <si>
    <t>Summarized Unaudited Quarterly Results of Operations</t>
  </si>
  <si>
    <t>Summarized unaudited quarterly results of operations for the years ended December 31, 2017 and December 31, 2016 are as follows (in thousands, except per share amounts): Year ended December 31, 2017 First Quarter Second Quarter Third Quarter Fourth Quarter Revenues $ 99,337 $ 104,951 $ 113,706 $ 136,380 Gross profit 21,286 22,926 25,410 28,831 Net income (loss) attributable to Green Brick Partners, Inc. (1) 6,197 7,689 9,280 (8,196 ) Net income (loss) attributable to Green Brick Partners, Inc. per common share: (2) Basic $0.13 $0.16 $0.19 $(0.16) Diluted $0.13 $0.16 $0.19 $(0.16) Year ended December 31, 2016 First Quarter Second Quarter Third Quarter Fourth Quarter Revenues $ 69,958 $ 98,936 $ 91,670 $ 119,764 Gross profit 14,414 22,116 20,644 29,201 Net income attributable to Green Brick Partners, Inc. 3,094 6,743 6,243 7,676 Net income attributable to Green Brick Partners, Inc. per common share: Basic $0.06 $0.14 $0.13 $0.16 Diluted $0.06 $0.14 $0.13 $0.16 (1) Net loss attributable to Green Brick Partners, Inc. in the fourth quarter is due to the remeasurement of our deferred tax assets as a result of the change in federal statutory tax rate which resulted in additional tax expense of $19.0 million . (2) Per share amounts for the four quarters do not add to per share amounts for the year due to rounding differences in quarterly amounts and due to the impact of differences between the quarterly and annual weighted average share calculations.</t>
  </si>
  <si>
    <t>Organization and Basis of Presentation (Narrative) (Details) - USD ($) $ / shares in Units, $ in Thousands</t>
  </si>
  <si>
    <t>Oct. 27, 2014</t>
  </si>
  <si>
    <t>Jul. 30, 2015</t>
  </si>
  <si>
    <t>Jul. 23, 2015</t>
  </si>
  <si>
    <t>Jun. 10, 2014</t>
  </si>
  <si>
    <t>Class of Stock [Line Items]</t>
  </si>
  <si>
    <t>Noncontrolling Interest, Ownership Percentage by Parent</t>
  </si>
  <si>
    <t>50.00%</t>
  </si>
  <si>
    <t>Share Price</t>
  </si>
  <si>
    <t>AdditionalPurchaseOptionPeriod</t>
  </si>
  <si>
    <t>30-day</t>
  </si>
  <si>
    <t>CommonSharesGrantedToUnderwritersToCoverOverAllotments</t>
  </si>
  <si>
    <t>CommonSharesSoldPursuantToUnderwritersOption</t>
  </si>
  <si>
    <t>ProceedsFromIssuanceOfCommonSharesNetOfUnderwritingFeesAndOfferingCosts</t>
  </si>
  <si>
    <t>Repayments of Secured Debt</t>
  </si>
  <si>
    <t>Percentage of Voting Interest</t>
  </si>
  <si>
    <t>51.00%</t>
  </si>
  <si>
    <t>Noncash portion of business acquisition</t>
  </si>
  <si>
    <t>Reverse Recapitalization</t>
  </si>
  <si>
    <t>Proceeds from rights offering</t>
  </si>
  <si>
    <t>Reverse Recapitalization | Common Stock | LLC and LP | JBGL</t>
  </si>
  <si>
    <t>Agreed upon purchase price, cash and equity</t>
  </si>
  <si>
    <t>Cash payment to acquired business</t>
  </si>
  <si>
    <t>Issue price of shares</t>
  </si>
  <si>
    <t>Reverse Recapitalization | Term Loan Facility | Secured Debt | Greenlight Capital, Inc</t>
  </si>
  <si>
    <t>Debt instrument, face amount</t>
  </si>
  <si>
    <t>47.70%</t>
  </si>
  <si>
    <t>Significant Accounting Policies (Narrative) (Details)</t>
  </si>
  <si>
    <t>Dec. 31, 2017USD ($)segmentboard_seatindividual</t>
  </si>
  <si>
    <t>Dec. 31, 2016USD ($)</t>
  </si>
  <si>
    <t>Dec. 31, 2015USD ($)segment</t>
  </si>
  <si>
    <t>Aug. 15, 2017board_seat</t>
  </si>
  <si>
    <t>Dec. 31, 2014USD ($)</t>
  </si>
  <si>
    <t>Accounting Policies [Line Items]</t>
  </si>
  <si>
    <t>Direct finance lease, interest rate, minimum</t>
  </si>
  <si>
    <t>0.00%</t>
  </si>
  <si>
    <t>Direct finance lease, interest rate, maximum</t>
  </si>
  <si>
    <t>12.00%</t>
  </si>
  <si>
    <t>Allowance for doubtful accounts</t>
  </si>
  <si>
    <t>Asset Impairment Charges</t>
  </si>
  <si>
    <t>Variable Interest Entity, Consolidated, Assets, Not Pledged</t>
  </si>
  <si>
    <t>Earnest money deposits written-off during period</t>
  </si>
  <si>
    <t>Land not owned under option agreements</t>
  </si>
  <si>
    <t>Deferred tax assets</t>
  </si>
  <si>
    <t>Valuation allowance for deferred tax assets</t>
  </si>
  <si>
    <t>Deferred tax asset related to net operating loss carryforwards</t>
  </si>
  <si>
    <t>Deferred tax asset related to basis in partnership</t>
  </si>
  <si>
    <t>Percentage of controlling interests in several builders by parent</t>
  </si>
  <si>
    <t>Equity Method Investment Board Seats Held | board_seat</t>
  </si>
  <si>
    <t>Equity Method Investment Board Seats | board_seat</t>
  </si>
  <si>
    <t>Number of individuals required for approval (at least) | individual</t>
  </si>
  <si>
    <t>Percentage of noncontrolling interests in several builders by parent</t>
  </si>
  <si>
    <t>Income tax expense (benefit) related to the Tax Act</t>
  </si>
  <si>
    <t>Number of reportable segments | segment</t>
  </si>
  <si>
    <t>Number of operating segments | segment</t>
  </si>
  <si>
    <t>Overstatement of accrued expenses</t>
  </si>
  <si>
    <t>Minimum</t>
  </si>
  <si>
    <t>Community life cycle</t>
  </si>
  <si>
    <t>2 years</t>
  </si>
  <si>
    <t>Useful lives of assets</t>
  </si>
  <si>
    <t>3 years</t>
  </si>
  <si>
    <t>Maximum</t>
  </si>
  <si>
    <t>6 years</t>
  </si>
  <si>
    <t>10 years</t>
  </si>
  <si>
    <t>Selling, General and Administrative Expenses</t>
  </si>
  <si>
    <t>Advertising expense</t>
  </si>
  <si>
    <t>Other Assets</t>
  </si>
  <si>
    <t>Payments of Debt Issuance Costs</t>
  </si>
  <si>
    <t>Federal</t>
  </si>
  <si>
    <t>Net operating loss carryforward</t>
  </si>
  <si>
    <t>Operating loss carryforward, expiration date</t>
  </si>
  <si>
    <t>Dec. 31,
		2029</t>
  </si>
  <si>
    <t>Mechanic Liens | Other Nonoperating Income/Expense</t>
  </si>
  <si>
    <t>Other nonoperating income</t>
  </si>
  <si>
    <t>Other nonoperating expense</t>
  </si>
  <si>
    <t>Change in Classification of Indirect Project Costs</t>
  </si>
  <si>
    <t>Corporate and Other</t>
  </si>
  <si>
    <t>Percentage of total revenue</t>
  </si>
  <si>
    <t>95.90%</t>
  </si>
  <si>
    <t>96.10%</t>
  </si>
  <si>
    <t>87.30%</t>
  </si>
  <si>
    <t>Challenger Subsidiary [Member]</t>
  </si>
  <si>
    <t>Significant Accounting Policies (Schedule of Real Estate Inventory) (Details) - USD ($) $ in Thousands</t>
  </si>
  <si>
    <t>Inventory Disclosure [Abstract]</t>
  </si>
  <si>
    <t>Capital Leases, Net Investment in Direct Financing Leases, Interest Rate Maximum</t>
  </si>
  <si>
    <t>Completed home inventory and residential lots held for sale</t>
  </si>
  <si>
    <t>Work in process and land under development</t>
  </si>
  <si>
    <t>Undeveloped land</t>
  </si>
  <si>
    <t>Land not owned under option contracts</t>
  </si>
  <si>
    <t>Inventory, Real Estate</t>
  </si>
  <si>
    <t>Significant Accounting Policies (Schedule of Real Estate Inventory Capitalized Interest Costs (Details) - USD ($) $ in Thousands</t>
  </si>
  <si>
    <t>Real Estate Inventory, Capitalized Interest Costs [Roll Forward]</t>
  </si>
  <si>
    <t>Interest capitalized at beginning of year</t>
  </si>
  <si>
    <t>Interest incurred</t>
  </si>
  <si>
    <t>Interest charged to cost of sales</t>
  </si>
  <si>
    <t>Interest charged to interest expense</t>
  </si>
  <si>
    <t>Interest capitalized at end of year</t>
  </si>
  <si>
    <t>Significant Accounting Policies (Schedule of Basic and Diluted Net Income) (Details) - USD ($) $ / shares in Units, shares in Thousands, $ in Thousands</t>
  </si>
  <si>
    <t>3 Months Ended</t>
  </si>
  <si>
    <t>Sep. 30, 2017</t>
  </si>
  <si>
    <t>Mar. 31, 2017</t>
  </si>
  <si>
    <t>Sep. 30, 2016</t>
  </si>
  <si>
    <t>Jun. 30, 2016</t>
  </si>
  <si>
    <t>Mar. 31, 2016</t>
  </si>
  <si>
    <t>Net income attributable to Green Brick Partners, Inc. per share</t>
  </si>
  <si>
    <t>Weighted-average number of shares outstanding - basic (in shares)</t>
  </si>
  <si>
    <t>Basic net income attributable to Green Brick Partners, Inc. per share (in dollars per share)</t>
  </si>
  <si>
    <t>Diluted net income attributable to Green Brick Partners, Inc. per share</t>
  </si>
  <si>
    <t>Weighted-average number of shares outstanding - diluted (in shares)</t>
  </si>
  <si>
    <t>Weighted Average Number Diluted Shares Outstanding Adjustment</t>
  </si>
  <si>
    <t>Diluted net income attributable to Green Brick Partners, Inc. per share (in dollars per share)</t>
  </si>
  <si>
    <t>Significant Accounting Policies (Schedule of Antidilutive Securities Excluded from Computation of Earnings Per Share) (Details) - shares shares in Thousands</t>
  </si>
  <si>
    <t>Antidilutive options to purchase common stock</t>
  </si>
  <si>
    <t>Investment in Unconsolidated Entity (Details)</t>
  </si>
  <si>
    <t>Aug. 15, 2017USD ($)officerboard_seat$ / sharesshares</t>
  </si>
  <si>
    <t>Dec. 31, 2017USD ($)board_seat$ / shares</t>
  </si>
  <si>
    <t>Dec. 31, 2016USD ($)$ / shares</t>
  </si>
  <si>
    <t>Dec. 31, 2015USD ($)</t>
  </si>
  <si>
    <t>Jul. 01, 2015$ / shares</t>
  </si>
  <si>
    <t>Common stock, par value (in dollars per share) | $ / shares</t>
  </si>
  <si>
    <t>Share Price | $ / shares</t>
  </si>
  <si>
    <t>Stock Issued During Period, Value, Acquisitions</t>
  </si>
  <si>
    <t>Equity Method Investment Number of Officers | officer</t>
  </si>
  <si>
    <t>Equity Method Investment, Ownership Percentage</t>
  </si>
  <si>
    <t>49.90%</t>
  </si>
  <si>
    <t>Ownership Interest by Third Party</t>
  </si>
  <si>
    <t>50.10%</t>
  </si>
  <si>
    <t>Stock Issued During Period, Shares, Acquisitions | shares</t>
  </si>
  <si>
    <t>BusinessAcquisitionPercentageofOptionalVotingInterestsToAcquire</t>
  </si>
  <si>
    <t>20.10%</t>
  </si>
  <si>
    <t>EquityMethodInvestmentAcquisitionCosts</t>
  </si>
  <si>
    <t>Goodwill</t>
  </si>
  <si>
    <t>EquityMethodInvestmentSummarizedFinancialInformationCash</t>
  </si>
  <si>
    <t>equity method investments, considered transferred</t>
  </si>
  <si>
    <t>EquityMethodInvestmentSummarizedFinancialInformationAccountsReceivable</t>
  </si>
  <si>
    <t>EquityMethodInvestmentSummarizedFinancialInformationInventory</t>
  </si>
  <si>
    <t>EquityMethodInvestmentSummarizedFinancialInformationGoodwill</t>
  </si>
  <si>
    <t>EquityMethodInvestmentSummarizedFinancialInformationNoncompeteIntangibleAsset</t>
  </si>
  <si>
    <t>EquityMethodInvestmentSummarizedFinancialInformationOtherAssets</t>
  </si>
  <si>
    <t>Equity Method Investment, Summarized Financial Information, Assets</t>
  </si>
  <si>
    <t>EquityMethodInvestmentSummarizedFinancialInformationAccountsPayable</t>
  </si>
  <si>
    <t>EquityMethodInvestmentSummarizedFinancialInformationAccruedExpensesandOtherLiabilities</t>
  </si>
  <si>
    <t>EquityMethodInvestmentSummarizedFinancialInformationNotesPayable</t>
  </si>
  <si>
    <t>Equity Method Investment Summarized Financial Information, Equity</t>
  </si>
  <si>
    <t>Equity Method Investment, Summarized Financial Information, Liabilities and Equity</t>
  </si>
  <si>
    <t>Equity Method Investment, Summarized Financial Information, Revenue</t>
  </si>
  <si>
    <t>Equity Method Investment, Summarized Financial Information, Gross Profit (Loss)</t>
  </si>
  <si>
    <t>Equity Method Investment, Summarized Financial Information, Net Income (Loss)</t>
  </si>
  <si>
    <t>Common Stock [Member] | Challenger Subsidiary [Member]</t>
  </si>
  <si>
    <t>Holdbackshares [Member] | Challenger Subsidiary [Member]</t>
  </si>
  <si>
    <t>Stockholders’ equity Stockholders’ equity - $ / shares</t>
  </si>
  <si>
    <t>Mar. 27, 2014</t>
  </si>
  <si>
    <t>Number of shares authorized to be repurchased</t>
  </si>
  <si>
    <t>Stock repurchased in period (in shares)</t>
  </si>
  <si>
    <t>Preferred Share Purchase Right</t>
  </si>
  <si>
    <t>Preferred share purchase rights dividend (shares)</t>
  </si>
  <si>
    <t>Exercise price of rights (USD per share)</t>
  </si>
  <si>
    <t>Series B Junior Participating Preferred Stock</t>
  </si>
  <si>
    <t>Number of securities called by each right (shares)</t>
  </si>
  <si>
    <t>Preferred Stock</t>
  </si>
  <si>
    <t>Property and Equipment (Summary of Property and Equipment) (Details) - USD ($) $ in Thousands</t>
  </si>
  <si>
    <t>Property, Plant and Equipment [Line Items]</t>
  </si>
  <si>
    <t>Property and equipment, gross</t>
  </si>
  <si>
    <t>Less: accumulated depreciation</t>
  </si>
  <si>
    <t>Total property and equipment, net</t>
  </si>
  <si>
    <t>Office furniture and equipment</t>
  </si>
  <si>
    <t>Leasehold Improvements [Member]</t>
  </si>
  <si>
    <t>Computers and equipment</t>
  </si>
  <si>
    <t>Field trailers</t>
  </si>
  <si>
    <t>Design center</t>
  </si>
  <si>
    <t>Property and Equipment (Narrative) (Details) - USD ($) $ in Millions</t>
  </si>
  <si>
    <t>Debt (Schedule of Long-term Debt - Term Loan Facility) (Details) - USD ($) $ in Thousands</t>
  </si>
  <si>
    <t>Officer [Member] | Restricted Stock [Member]</t>
  </si>
  <si>
    <t>Debt (Narrative) (Details) - USD ($) $ in Thousands</t>
  </si>
  <si>
    <t>May 03, 2016</t>
  </si>
  <si>
    <t>Dec. 15, 2015</t>
  </si>
  <si>
    <t>Mar. 12, 2018</t>
  </si>
  <si>
    <t>Sep. 01, 2017</t>
  </si>
  <si>
    <t>Dec. 01, 2016</t>
  </si>
  <si>
    <t>Inwood National Bank | Johns Creek Carrollton Allen</t>
  </si>
  <si>
    <t>Inwood National Bank | Johns Creek Carrollton Allen | Other Assets</t>
  </si>
  <si>
    <t>Citibank, N.A. and Credit Suisse AG, CAyman Islands Branch [Member] | Unsecured Debt</t>
  </si>
  <si>
    <t>Debt Instrument, Basis Spread on Variable Rate</t>
  </si>
  <si>
    <t>1.50%</t>
  </si>
  <si>
    <t>Citibank, N.A. and Credit Suisse AG, CAyman Islands Branch [Member] | Unsecured Revolving Credit Facility | Unsecured Debt</t>
  </si>
  <si>
    <t>Citibank, N.A. and Credit Suisse AG, CAyman Islands Branch [Member] | Maximum | Unsecured Revolving Credit Facility | Unsecured Debt</t>
  </si>
  <si>
    <t>Citibank, N.A. [Member] | Unsecured Revolving Credit Facility | Unsecured Debt</t>
  </si>
  <si>
    <t>Credit Suisse AG, Cayman Islands Branch [Member] | Unsecured Revolving Credit Facility | Unsecured Debt</t>
  </si>
  <si>
    <t>Flagstar Bank and JP Morgan Chase Bank | Unsecured Revolving Credit Facility | Unsecured Debt | Subsequent Event</t>
  </si>
  <si>
    <t>Citibank, N.A., Credit Suisse AG, Cayman Islands Branch, Flagstar Bank and JP Morgan Chase [Member] | Unsecured Revolving Credit Facility | Unsecured Debt | Subsequent Event</t>
  </si>
  <si>
    <t>Subsidiary of JBGL | Inwood National Bank | Minimum | Johns Creek Carrollton Allen</t>
  </si>
  <si>
    <t>Stated interest rate</t>
  </si>
  <si>
    <t>4.00%</t>
  </si>
  <si>
    <t>Subsidiary of JBGL | Inwood National Bank | Maximum | Johns Creek Carrollton Allen</t>
  </si>
  <si>
    <t>18.00%</t>
  </si>
  <si>
    <t>Federal Funds Rate [Domain] | Citibank, N.A. and Credit Suisse AG, CAyman Islands Branch [Member] | Unsecured Debt</t>
  </si>
  <si>
    <t>0.50%</t>
  </si>
  <si>
    <t>London Interbank Offered Rate (LIBOR) [Member] | Citibank, N.A. and Credit Suisse AG, CAyman Islands Branch [Member] | Unsecured Debt</t>
  </si>
  <si>
    <t>1.00%</t>
  </si>
  <si>
    <t>2.50%</t>
  </si>
  <si>
    <t>Debt (Schedule of Lines of Credit Outstanding) (Details) - USD ($)</t>
  </si>
  <si>
    <t>Mar. 06, 2017</t>
  </si>
  <si>
    <t>Dec. 15, 2017</t>
  </si>
  <si>
    <t>Oct. 27, 2017</t>
  </si>
  <si>
    <t>Dec. 15, 2016</t>
  </si>
  <si>
    <t>Aug. 31, 2016</t>
  </si>
  <si>
    <t>Line of Credit Facility [Line Items]</t>
  </si>
  <si>
    <t>Line of Credit Facility, Interest Rate at Period End</t>
  </si>
  <si>
    <t>4.50%</t>
  </si>
  <si>
    <t>BorrowingBaseLimitationTotalValueOfland</t>
  </si>
  <si>
    <t>BorrowingBaseLimitationTotalValueOfLotsOwned</t>
  </si>
  <si>
    <t>65.00%</t>
  </si>
  <si>
    <t>MaximumValueOfLandUsedWhenCalculatingBorrowingBase</t>
  </si>
  <si>
    <t>Line of Credit Facility, Unused Capacity, Commitment Fee Percentage</t>
  </si>
  <si>
    <t>0.25%</t>
  </si>
  <si>
    <t>Subsidiary of JBGL | Inwood National Bank | Johns Creek Carrollton Allen</t>
  </si>
  <si>
    <t>Line of credit, maximum borrowing capacity</t>
  </si>
  <si>
    <t>Other Assets | Inwood National Bank | Johns Creek Carrollton Allen</t>
  </si>
  <si>
    <t>Minimum | Subsidiary of JBGL | Inwood National Bank | Johns Creek Carrollton Allen</t>
  </si>
  <si>
    <t>Maximum | Subsidiary of JBGL | Inwood National Bank | Johns Creek Carrollton Allen</t>
  </si>
  <si>
    <t>Unsecured Debt | Citibank, N.A. and Credit Suisse AG, CAyman Islands Branch [Member]</t>
  </si>
  <si>
    <t>Debt Instrument, Interest Rate, Effective Percentage</t>
  </si>
  <si>
    <t>3.97%</t>
  </si>
  <si>
    <t>0.45%</t>
  </si>
  <si>
    <t>Unrestricted Cash Borrowing Base Limitation</t>
  </si>
  <si>
    <t>100.00%</t>
  </si>
  <si>
    <t>Borrowing Base Limitation for Unrestricted Cash</t>
  </si>
  <si>
    <t>Book Value of Model Homes Borrowing Base</t>
  </si>
  <si>
    <t>85.00%</t>
  </si>
  <si>
    <t>Book Value of Finished Lots and Land Under Development</t>
  </si>
  <si>
    <t>Book Value of Entitled Land</t>
  </si>
  <si>
    <t>Unsecured Debt | Citibank, N.A. and Credit Suisse AG, CAyman Islands Branch [Member] | Unsecured Revolving Credit Facility</t>
  </si>
  <si>
    <t>Unsecured Debt | Citibank, N.A. and Credit Suisse AG, CAyman Islands Branch [Member] | Unsecured Debt</t>
  </si>
  <si>
    <t>Unsecured Debt | Flagstar Bank [Member] | Unsecured Revolving Credit Facility</t>
  </si>
  <si>
    <t>Unsecured Debt | Credit Suisse AG, Cayman Islands Branch [Member] | Unsecured Revolving Credit Facility</t>
  </si>
  <si>
    <t>Unsecured Debt | Citibank, N.A. [Member] | Unsecured Revolving Credit Facility</t>
  </si>
  <si>
    <t>Unsecured Debt | Citibank, N.A., Credit Suisse AG, Cayman Islands Branch, and Flagstar Bank | Unsecured Revolving Credit Facility</t>
  </si>
  <si>
    <t>Upfront fee on extended commitments</t>
  </si>
  <si>
    <t>0.15%</t>
  </si>
  <si>
    <t>Unsecured Debt | Maximum | Citibank, N.A. and Credit Suisse AG, CAyman Islands Branch [Member] | Unsecured Revolving Credit Facility</t>
  </si>
  <si>
    <t>Unsecured Debt | Federal Funds Rate [Domain] | Citibank, N.A. and Credit Suisse AG, CAyman Islands Branch [Member]</t>
  </si>
  <si>
    <t>Unsecured Debt | London Interbank Offered Rate (LIBOR) [Member] | Citibank, N.A. and Credit Suisse AG, CAyman Islands Branch [Member]</t>
  </si>
  <si>
    <t>Debt (Schedule of Long-term Debt - Notes Payable) (Details) - USD ($) $ in Thousands</t>
  </si>
  <si>
    <t>1 Months Ended</t>
  </si>
  <si>
    <t>Nov. 30, 2016</t>
  </si>
  <si>
    <t>Aug. 19, 2016</t>
  </si>
  <si>
    <t>Dec. 13, 2013</t>
  </si>
  <si>
    <t>Repayments of Notes Payable</t>
  </si>
  <si>
    <t>Notes Payable | Briar Ridge Investments, LTD</t>
  </si>
  <si>
    <t>Subsidiary of JBGL | Notes Payable | Briar Ridge Investments, LTD</t>
  </si>
  <si>
    <t>6.00%</t>
  </si>
  <si>
    <t>Interest Payable</t>
  </si>
  <si>
    <t>Subsidiary of JBGL | Notes Payable | Wretched Land, LP [Member]</t>
  </si>
  <si>
    <t>2.00%</t>
  </si>
  <si>
    <t>Subsidiary of JBGL | Notes Payable | Graham Mortgage Corporation [Member]</t>
  </si>
  <si>
    <t>3.00%</t>
  </si>
  <si>
    <t>Debt (Schedule of Minimum Principal Payments) (Details) $ in Thousands</t>
  </si>
  <si>
    <t>Dec. 31, 2017USD ($)</t>
  </si>
  <si>
    <t>Line of Credit</t>
  </si>
  <si>
    <t>Share-Based Compensation (Narrative) (Details)</t>
  </si>
  <si>
    <t>Oct. 27, 2014shares</t>
  </si>
  <si>
    <t>Dec. 31, 2017USD ($)employeenon-employee$ / sharesshares</t>
  </si>
  <si>
    <t>Share-based Compensation Arrangement by Share-based Payment Award [Line Items]</t>
  </si>
  <si>
    <t>Maximum amount to be paid to individual pursuant to cash bonus award | $</t>
  </si>
  <si>
    <t>Shares granted | shares</t>
  </si>
  <si>
    <t>Per share exercise price | $ / shares</t>
  </si>
  <si>
    <t>Expiration period (in years)</t>
  </si>
  <si>
    <t>Allocated SBC expense | $</t>
  </si>
  <si>
    <t>Payments Related to Tax Withholding for Share-based Compensation | $</t>
  </si>
  <si>
    <t>Stock Option</t>
  </si>
  <si>
    <t>Service period</t>
  </si>
  <si>
    <t>5 years</t>
  </si>
  <si>
    <t>Stock Issued During Period, Value, Stock Options Exercised | $</t>
  </si>
  <si>
    <t>2014 Equity Plan</t>
  </si>
  <si>
    <t>Number of awards granted after expiration date | shares</t>
  </si>
  <si>
    <t>Number of shares authorized and reserved for issuance | shares</t>
  </si>
  <si>
    <t>Number of shares available for grant | shares</t>
  </si>
  <si>
    <t>Restricted Stock [Member]</t>
  </si>
  <si>
    <t>Unamortized share-based compensation expense | $</t>
  </si>
  <si>
    <t>Unamortized share-based compensation expense, weighted average period of recognition</t>
  </si>
  <si>
    <t>4 months 22 days</t>
  </si>
  <si>
    <t>Equity Option</t>
  </si>
  <si>
    <t>1 year 9 months 25 days</t>
  </si>
  <si>
    <t>Executive Officers | 2014 Equity Plan</t>
  </si>
  <si>
    <t>Number eligible for awards | employee</t>
  </si>
  <si>
    <t>Non-employee Directors</t>
  </si>
  <si>
    <t>Percentage of amount of retainer fee deferred (up to)</t>
  </si>
  <si>
    <t>Non-employee Directors | 2014 Equity Plan</t>
  </si>
  <si>
    <t>Number eligible for awards | non-employee</t>
  </si>
  <si>
    <t>Other Employees | 2014 Equity Plan</t>
  </si>
  <si>
    <t>Percentage of awards vested in period</t>
  </si>
  <si>
    <t>Shares Paid for Tax Withholding for Share Based Compensation | shares</t>
  </si>
  <si>
    <t>Common Stock | Chief Executive Officer | Stock Option</t>
  </si>
  <si>
    <t>Vesting period</t>
  </si>
  <si>
    <t>Share-Based Compensation (Schedule of Share-based Compensation, Activity) (Details) - USD ($) $ / shares in Units, shares in Thousands, $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options</t>
  </si>
  <si>
    <t>Share-Based Compensation (Summary of Stock Option Activity) (Details) - USD ($)</t>
  </si>
  <si>
    <t>Share-based Compensation Arrangement by Share-based Payment Award, Options, Outstanding [Roll Forward]</t>
  </si>
  <si>
    <t>Options outstanding, beginning balance (in shares)</t>
  </si>
  <si>
    <t>Granted (in shares)</t>
  </si>
  <si>
    <t>Exercised (in shares)</t>
  </si>
  <si>
    <t>Forfeited (in shares)</t>
  </si>
  <si>
    <t>Options outstanding, ending balance (in shares)</t>
  </si>
  <si>
    <t>Options exercisabl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life (in years)</t>
  </si>
  <si>
    <t>6 years 9 months 25 days</t>
  </si>
  <si>
    <t>Options exercisable, weighted average remaining life (in years)</t>
  </si>
  <si>
    <t>Options outstanding, aggregate intrinsic value</t>
  </si>
  <si>
    <t>Options exercisable, aggregate intrinsic value</t>
  </si>
  <si>
    <t>Employee Stock Option [Member]</t>
  </si>
  <si>
    <t>Stock Issued During Period, Value, Stock Options Exercised</t>
  </si>
  <si>
    <t>Share-Based Compensation (Summary of Unvested Stock Options Activity) (Details) - $ / shares shares in Thousands</t>
  </si>
  <si>
    <t>Share-based Compensation Arrangement by Share-based Payment Award, Options, Nonvested, Number of Shares [Roll Forward]</t>
  </si>
  <si>
    <t>Unvested, beginning balance (in shares)</t>
  </si>
  <si>
    <t>Vested (in shares)</t>
  </si>
  <si>
    <t>Unvested, ending balance (in shares)</t>
  </si>
  <si>
    <t>Share-based Compensation Arrangement by Share-based Payment Award, Options, Nonvested, Weighted Average Grant Date Fair Value [Abstract]</t>
  </si>
  <si>
    <t>Unvested, beginning balance (in dollars per share)</t>
  </si>
  <si>
    <t>Vested (in dollars per share)</t>
  </si>
  <si>
    <t>Unvested, ending balance (in dollars per share)</t>
  </si>
  <si>
    <t>Share-Based Compensation (Schedule of Stock Options, Valuation Assumptions) (Details)</t>
  </si>
  <si>
    <t>Dec. 31, 2015$ / shares</t>
  </si>
  <si>
    <t>Weighted Average Per Share Grant Date Fair Value</t>
  </si>
  <si>
    <t>Employee Benefits (Details) - USD ($) $ in Thousands</t>
  </si>
  <si>
    <t>Company match contribution to 401(k) plan</t>
  </si>
  <si>
    <t>Related Party Transactions (Details)</t>
  </si>
  <si>
    <t>Jun. 10, 2016USD ($)Lotstownhome</t>
  </si>
  <si>
    <t>Mar. 01, 2016USD ($)</t>
  </si>
  <si>
    <t>Jul. 01, 2015USD ($)</t>
  </si>
  <si>
    <t>Oct. 27, 2014USD ($)</t>
  </si>
  <si>
    <t>Feb. 28, 2017USD ($)</t>
  </si>
  <si>
    <t>Jun. 30, 2016USD ($)Lots</t>
  </si>
  <si>
    <t>Nov. 30, 2015USD ($)Lotstownhome</t>
  </si>
  <si>
    <t>Dec. 31, 2017USD ($)Lotsboard_seat</t>
  </si>
  <si>
    <t>Jun. 30, 2017USD ($)Lots</t>
  </si>
  <si>
    <t>Mar. 30, 2016Lotstownhome</t>
  </si>
  <si>
    <t>Oct. 28, 2015</t>
  </si>
  <si>
    <t>Sep. 30, 2015Lotstownhome</t>
  </si>
  <si>
    <t>Related Party Transaction [Line Items]</t>
  </si>
  <si>
    <t>Noncontrolling Interest, Ownership Percentage by Noncontrolling Owners</t>
  </si>
  <si>
    <t>Stockholders' Equity Attributable to Noncontrolling Interest</t>
  </si>
  <si>
    <t>Centre Living</t>
  </si>
  <si>
    <t>PercentofCentreLivingOperationsConsolidated</t>
  </si>
  <si>
    <t>Rent expense</t>
  </si>
  <si>
    <t>Debt instrument, term</t>
  </si>
  <si>
    <t>9.00%</t>
  </si>
  <si>
    <t>10.00%</t>
  </si>
  <si>
    <t>Suwanee Station [Member]</t>
  </si>
  <si>
    <t>Limited Liability Company or Limited Partnership, Members or Limited Partners, Ownership Interest</t>
  </si>
  <si>
    <t>80.00%</t>
  </si>
  <si>
    <t>Suwanee Station [Member] | The Providence Group</t>
  </si>
  <si>
    <t>Total estimated Capital Contributions</t>
  </si>
  <si>
    <t>BoardSeatsAvailable | board_seat</t>
  </si>
  <si>
    <t>CapitalContributionsMade</t>
  </si>
  <si>
    <t>PaymentsForCapitalContributions</t>
  </si>
  <si>
    <t>BoardSeatsHeld | board_seat</t>
  </si>
  <si>
    <t>Number of lots purchased | townhome</t>
  </si>
  <si>
    <t>EquityMethodInvestment,OwnershipPercentagbyPartner</t>
  </si>
  <si>
    <t>The Parc at Cogburn [Member] | The Providence Group</t>
  </si>
  <si>
    <t>Number of townhomes in community | townhome</t>
  </si>
  <si>
    <t>Number of lots purchased | Lots</t>
  </si>
  <si>
    <t>Payments to acquire residential real estate</t>
  </si>
  <si>
    <t>Academy Street [Member]</t>
  </si>
  <si>
    <t>Academy Street [Member] | The Providence Group</t>
  </si>
  <si>
    <t>20.00%</t>
  </si>
  <si>
    <t>Glens at Sugarloaf [Member] | The Providence Group</t>
  </si>
  <si>
    <t>Payments for deposits on real estate acquisitions</t>
  </si>
  <si>
    <t>Dunwoody Towneship [Member] | The Providence Group</t>
  </si>
  <si>
    <t>Developed Lots [Member] | Centre Living</t>
  </si>
  <si>
    <t>ContractPriceEmployeeDiscountPremium</t>
  </si>
  <si>
    <t>13.00%</t>
  </si>
  <si>
    <t>Proceeds from Sale of Real Estate</t>
  </si>
  <si>
    <t>Cost of Land and Lots Sales</t>
  </si>
  <si>
    <t>Development in Process</t>
  </si>
  <si>
    <t>Accounts receivable due from related party</t>
  </si>
  <si>
    <t>townhome [Member] | Officer [Member]</t>
  </si>
  <si>
    <t>Richard A. Costello [Member] | Centre Living</t>
  </si>
  <si>
    <t>Related Party Deposit Liabilities</t>
  </si>
  <si>
    <t>Jed Dolson [Member] | Centre Living</t>
  </si>
  <si>
    <t>Income Taxes (Schedule of Components of Income Tax Expense (Benefit)) (Details) - USD ($) $ in Thousands</t>
  </si>
  <si>
    <t>Current expense:</t>
  </si>
  <si>
    <t>State</t>
  </si>
  <si>
    <t>Total current expense</t>
  </si>
  <si>
    <t>Deferred expense:</t>
  </si>
  <si>
    <t>Total deferred expense</t>
  </si>
  <si>
    <t>Total income tax provision</t>
  </si>
  <si>
    <t>Income Taxes (Narrative) (Details) - USD ($)</t>
  </si>
  <si>
    <t>Operating Loss Carryforwards [Line Items]</t>
  </si>
  <si>
    <t>Uncertain income tax positions</t>
  </si>
  <si>
    <t>Basis in partnerships</t>
  </si>
  <si>
    <t>Interest and penalties expense</t>
  </si>
  <si>
    <t>Minnesota and Nebraska | State</t>
  </si>
  <si>
    <t>Valuation allowance</t>
  </si>
  <si>
    <t>Colorado | State</t>
  </si>
  <si>
    <t>Dec. 31,
		2028</t>
  </si>
  <si>
    <t>Income Taxes (Schedule of Deferred Tax Assets and Liabilities) (Details) - USD ($) $ in Thousands</t>
  </si>
  <si>
    <t>Deferred tax assets:</t>
  </si>
  <si>
    <t>Accrued bonuses</t>
  </si>
  <si>
    <t>Accrued payroll</t>
  </si>
  <si>
    <t>Stock-based compensation</t>
  </si>
  <si>
    <t>Federal net operating loss carryover</t>
  </si>
  <si>
    <t>State net operating loss carryover</t>
  </si>
  <si>
    <t>Warranty accrual</t>
  </si>
  <si>
    <t>Inventory (Section 263A)</t>
  </si>
  <si>
    <t>Accrued job costs</t>
  </si>
  <si>
    <t>Reserve to complete</t>
  </si>
  <si>
    <t>Alternative minimum tax credit carryover</t>
  </si>
  <si>
    <t>Other</t>
  </si>
  <si>
    <t>Deferred tax assets, gross</t>
  </si>
  <si>
    <t>Deferred tax assets, net</t>
  </si>
  <si>
    <t>Deferred tax liabilities:</t>
  </si>
  <si>
    <t>Prepaid insurance</t>
  </si>
  <si>
    <t>Deferred tax liabilities</t>
  </si>
  <si>
    <t>Income Taxes (Schedule of Effective Tax Rate Reconciliation) (Details) - USD ($) $ in Thousands</t>
  </si>
  <si>
    <t>Tax on pre-tax book income (before reduction for noncontrolling interests)</t>
  </si>
  <si>
    <t>Tax effect of noncontrolled earnings post Transaction</t>
  </si>
  <si>
    <t>State tax expense, net</t>
  </si>
  <si>
    <t>Change in federal statutory tax rate</t>
  </si>
  <si>
    <t>Effective income tax rate reconciliation, percent</t>
  </si>
  <si>
    <t>60.80%</t>
  </si>
  <si>
    <t>30.40%</t>
  </si>
  <si>
    <t>26.40%</t>
  </si>
  <si>
    <t>Income Taxes (Rollforward of Valuation Allowances) (Details) - USD ($) $ in Thousands</t>
  </si>
  <si>
    <t>Movement in Valuation Allowances and Reserves [Roll Forward]</t>
  </si>
  <si>
    <t>Valuation allowance at beginning of the year</t>
  </si>
  <si>
    <t>Release of Colorado net operating loss valuation allowance</t>
  </si>
  <si>
    <t>Change in federal benefit tax rate - deferred</t>
  </si>
  <si>
    <t>Expiration of state net operating losses</t>
  </si>
  <si>
    <t>Valuation allowance at end of the year</t>
  </si>
  <si>
    <t>Income Taxes (Uncertain Tax Positions) (Details) - USD ($) $ in Thousands</t>
  </si>
  <si>
    <t>Reconciliation of Unrecognized Tax Benefits, Excluding Amounts Pertaining to Examined Tax Returns [Roll Forward]</t>
  </si>
  <si>
    <t>Balance at beginning of period</t>
  </si>
  <si>
    <t>Change related to Georgia state income taxes</t>
  </si>
  <si>
    <t>Balance at end of period</t>
  </si>
  <si>
    <t>Fair Value Measurements (Details) - USD ($)</t>
  </si>
  <si>
    <t>Fair value adjustment to assets</t>
  </si>
  <si>
    <t>Fair value adjustment to liabilities</t>
  </si>
  <si>
    <t>Commitments and Contingencies (Narrative) (Details) $ in Millions</t>
  </si>
  <si>
    <t>Dec. 31, 2017USD ($)lot</t>
  </si>
  <si>
    <t>Dec. 31, 2016USD ($)lot</t>
  </si>
  <si>
    <t>Operating Leased Assets [Line Items]</t>
  </si>
  <si>
    <t>Letters of credit outstanding</t>
  </si>
  <si>
    <t>Lots under purchase options | lot</t>
  </si>
  <si>
    <t>Commitments and Contingencies (Schedule of Warranty Activity) (Details) - Accrued Expenses - USD ($) $ in Thousands</t>
  </si>
  <si>
    <t>Movement in Standard Product Warranty Accrual [Roll Forward]</t>
  </si>
  <si>
    <t>Beginning balance</t>
  </si>
  <si>
    <t>Additions</t>
  </si>
  <si>
    <t>Charges</t>
  </si>
  <si>
    <t>Ending balance</t>
  </si>
  <si>
    <t>Commitments and Contingencies (Schedule of Annual Minimum Operating Lease Payments) (Details) $ in Thousands</t>
  </si>
  <si>
    <t>2022 and thereafter</t>
  </si>
  <si>
    <t>Commitments and Contingencies Commitments and Contingencies (Land and Lot Option Contracts) (Details) $ in Thousands</t>
  </si>
  <si>
    <t>Total expected purchase payments</t>
  </si>
  <si>
    <t>Segment Information (Details) - USD ($) $ in Thousands</t>
  </si>
  <si>
    <t>Segment Reporting Information [Line Items]</t>
  </si>
  <si>
    <t>Revenues</t>
  </si>
  <si>
    <t>Gross profit</t>
  </si>
  <si>
    <t>Land Development</t>
  </si>
  <si>
    <t>Gross profit, land development</t>
  </si>
  <si>
    <t>Income before taxes, land development</t>
  </si>
  <si>
    <t>Land Development | Segment Restructuring</t>
  </si>
  <si>
    <t>Operating Segments | Builder Operations | Segment Restructuring</t>
  </si>
  <si>
    <t>Operating Segments | Texas</t>
  </si>
  <si>
    <t>Gross profit, builder operations</t>
  </si>
  <si>
    <t>Income before taxes, builder operations</t>
  </si>
  <si>
    <t>Operating Segments | Georgia</t>
  </si>
  <si>
    <t>Operating Segments | Corporate and Other</t>
  </si>
  <si>
    <t>Operating Segments | Land Development</t>
  </si>
  <si>
    <t>Subsequent Events Narrative (Details) - USD ($) $ in Thousands</t>
  </si>
  <si>
    <t>Subsequent Event [Line Items]</t>
  </si>
  <si>
    <t>Flagstar Bank and JP Morgan Chase Bank | Unsecured Debt | Unsecured Revolving Credit Facility | Subsequent Event</t>
  </si>
  <si>
    <t>Citibank, N.A., Credit Suisse AG, Cayman Islands Branch, and Flagstar Bank | Unsecured Debt | Unsecured Revolving Credit Facility</t>
  </si>
  <si>
    <t>Quarterly Financial Data (Unaudited) (Details) - USD ($) $ / shares in Units, $ in Thousands</t>
  </si>
  <si>
    <t>Net income (loss) attributable to Green Brick Partners, Inc.(1)</t>
  </si>
  <si>
    <t>Net income (loss) attributable to Green Brick Partners, Inc. per common share:(2)</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36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261560754</v>
      </c>
    </row>
    <row r="17" spans="1:4">
      <c r="A17" s="4" t="s">
        <v>28</v>
      </c>
      <c r="C17" s="5" t="n">
        <v>50598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684</v>
      </c>
      <c r="C3" s="6" t="n">
        <v>35157</v>
      </c>
    </row>
    <row r="4" spans="1:3">
      <c r="A4" s="4" t="s">
        <v>33</v>
      </c>
      <c r="B4" s="5" t="n">
        <v>3605</v>
      </c>
      <c r="C4" s="5" t="n">
        <v>4445</v>
      </c>
    </row>
    <row r="5" spans="1:3">
      <c r="A5" s="4" t="s">
        <v>34</v>
      </c>
      <c r="B5" s="5" t="n">
        <v>1605</v>
      </c>
      <c r="C5" s="5" t="n">
        <v>2448</v>
      </c>
    </row>
    <row r="6" spans="1:3">
      <c r="A6" s="4" t="s">
        <v>35</v>
      </c>
      <c r="B6" s="5" t="n">
        <v>495655</v>
      </c>
      <c r="C6" s="5" t="n">
        <v>410297</v>
      </c>
    </row>
    <row r="7" spans="1:3">
      <c r="A7" s="4" t="s">
        <v>36</v>
      </c>
      <c r="B7" s="5" t="n">
        <v>16878</v>
      </c>
      <c r="C7" s="5" t="n">
        <v>0</v>
      </c>
    </row>
    <row r="8" spans="1:3">
      <c r="A8" s="4" t="s">
        <v>37</v>
      </c>
      <c r="B8" s="5" t="n">
        <v>804</v>
      </c>
      <c r="C8" s="5" t="n">
        <v>892</v>
      </c>
    </row>
    <row r="9" spans="1:3">
      <c r="A9" s="4" t="s">
        <v>38</v>
      </c>
      <c r="B9" s="5" t="n">
        <v>22038</v>
      </c>
      <c r="C9" s="5" t="n">
        <v>18143</v>
      </c>
    </row>
    <row r="10" spans="1:3">
      <c r="A10" s="4" t="s">
        <v>39</v>
      </c>
      <c r="B10" s="5" t="n">
        <v>31211</v>
      </c>
      <c r="C10" s="5" t="n">
        <v>67598</v>
      </c>
    </row>
    <row r="11" spans="1:3">
      <c r="A11" s="4" t="s">
        <v>40</v>
      </c>
      <c r="B11" s="5" t="n">
        <v>3750</v>
      </c>
      <c r="C11" s="5" t="n">
        <v>2004</v>
      </c>
    </row>
    <row r="12" spans="1:3">
      <c r="A12" s="4" t="s">
        <v>41</v>
      </c>
      <c r="B12" s="5" t="n">
        <v>612230</v>
      </c>
      <c r="C12" s="5" t="n">
        <v>540984</v>
      </c>
    </row>
    <row r="13" spans="1:3">
      <c r="A13" s="3" t="s">
        <v>42</v>
      </c>
    </row>
    <row r="14" spans="1:3">
      <c r="A14" s="4" t="s">
        <v>43</v>
      </c>
      <c r="B14" s="5" t="n">
        <v>22354</v>
      </c>
      <c r="C14" s="5" t="n">
        <v>15113</v>
      </c>
    </row>
    <row r="15" spans="1:3">
      <c r="A15" s="4" t="s">
        <v>44</v>
      </c>
      <c r="B15" s="5" t="n">
        <v>18465</v>
      </c>
      <c r="C15" s="5" t="n">
        <v>14290</v>
      </c>
    </row>
    <row r="16" spans="1:3">
      <c r="A16" s="4" t="s">
        <v>45</v>
      </c>
      <c r="B16" s="5" t="n">
        <v>21447</v>
      </c>
      <c r="C16" s="5" t="n">
        <v>14088</v>
      </c>
    </row>
    <row r="17" spans="1:3">
      <c r="A17" s="4" t="s">
        <v>46</v>
      </c>
      <c r="B17" s="5" t="n">
        <v>0</v>
      </c>
      <c r="C17" s="5" t="n">
        <v>10060</v>
      </c>
    </row>
    <row r="18" spans="1:3">
      <c r="A18" s="4" t="s">
        <v>47</v>
      </c>
      <c r="B18" s="5" t="n">
        <v>107000</v>
      </c>
      <c r="C18" s="5" t="n">
        <v>75000</v>
      </c>
    </row>
    <row r="19" spans="1:3">
      <c r="A19" s="4" t="s">
        <v>48</v>
      </c>
      <c r="B19" s="5" t="n">
        <v>9926</v>
      </c>
      <c r="C19" s="5" t="n">
        <v>10948</v>
      </c>
    </row>
    <row r="20" spans="1:3">
      <c r="A20" s="4" t="s">
        <v>49</v>
      </c>
      <c r="B20" s="5" t="n">
        <v>179192</v>
      </c>
      <c r="C20" s="5" t="n">
        <v>139499</v>
      </c>
    </row>
    <row r="21" spans="1:3">
      <c r="A21" s="4" t="s">
        <v>50</v>
      </c>
      <c r="B21" s="5" t="n">
        <v>0</v>
      </c>
      <c r="C21" s="5" t="n">
        <v>0</v>
      </c>
    </row>
    <row r="22" spans="1:3">
      <c r="A22" s="3" t="s">
        <v>51</v>
      </c>
    </row>
    <row r="23" spans="1:3">
      <c r="A23" s="4" t="s">
        <v>52</v>
      </c>
      <c r="B23" s="5" t="n">
        <v>506</v>
      </c>
      <c r="C23" s="5" t="n">
        <v>490</v>
      </c>
    </row>
    <row r="24" spans="1:3">
      <c r="A24" s="4" t="s">
        <v>53</v>
      </c>
      <c r="B24" s="5" t="n">
        <v>289938</v>
      </c>
      <c r="C24" s="5" t="n">
        <v>273149</v>
      </c>
    </row>
    <row r="25" spans="1:3">
      <c r="A25" s="4" t="s">
        <v>54</v>
      </c>
      <c r="B25" s="5" t="n">
        <v>125903</v>
      </c>
      <c r="C25" s="5" t="n">
        <v>110933</v>
      </c>
    </row>
    <row r="26" spans="1:3">
      <c r="A26" s="4" t="s">
        <v>55</v>
      </c>
      <c r="B26" s="5" t="n">
        <v>416347</v>
      </c>
      <c r="C26" s="5" t="n">
        <v>384572</v>
      </c>
    </row>
    <row r="27" spans="1:3">
      <c r="A27" s="4" t="s">
        <v>56</v>
      </c>
      <c r="B27" s="5" t="n">
        <v>16691</v>
      </c>
      <c r="C27" s="5" t="n">
        <v>16913</v>
      </c>
    </row>
    <row r="28" spans="1:3">
      <c r="A28" s="4" t="s">
        <v>57</v>
      </c>
      <c r="B28" s="5" t="n">
        <v>433038</v>
      </c>
      <c r="C28" s="5" t="n">
        <v>401485</v>
      </c>
    </row>
    <row r="29" spans="1:3">
      <c r="A29" s="4" t="s">
        <v>58</v>
      </c>
      <c r="B29" s="6" t="n">
        <v>612230</v>
      </c>
      <c r="C29" s="6" t="n">
        <v>540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3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197</v>
      </c>
      <c r="B26" s="4" t="s">
        <v>256</v>
      </c>
    </row>
    <row r="27" spans="1:2">
      <c r="A27" s="4" t="s">
        <v>200</v>
      </c>
      <c r="B27" s="4" t="s">
        <v>257</v>
      </c>
    </row>
    <row r="28" spans="1:2">
      <c r="A28" s="4" t="s">
        <v>206</v>
      </c>
      <c r="B28" s="4" t="s">
        <v>258</v>
      </c>
    </row>
    <row r="29" spans="1:2">
      <c r="A29" s="4" t="s">
        <v>259</v>
      </c>
      <c r="B29" s="4" t="s">
        <v>260</v>
      </c>
    </row>
    <row r="30" spans="1:2">
      <c r="A30" s="4" t="s">
        <v>261</v>
      </c>
      <c r="B30" s="4" t="s">
        <v>262</v>
      </c>
    </row>
    <row r="31" spans="1:2">
      <c r="A31" s="4" t="s">
        <v>263</v>
      </c>
      <c r="B31"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30</v>
      </c>
      <c r="D1" s="2" t="s">
        <v>60</v>
      </c>
    </row>
    <row r="2" spans="1:4">
      <c r="A2" s="3" t="s">
        <v>61</v>
      </c>
    </row>
    <row r="3" spans="1:4">
      <c r="A3" s="4" t="s">
        <v>62</v>
      </c>
      <c r="B3" s="7" t="n">
        <v>0.01</v>
      </c>
      <c r="C3" s="7" t="n">
        <v>0.01</v>
      </c>
    </row>
    <row r="4" spans="1:4">
      <c r="A4" s="4" t="s">
        <v>63</v>
      </c>
      <c r="B4" s="5" t="n">
        <v>100000000</v>
      </c>
      <c r="C4" s="5" t="n">
        <v>100000000</v>
      </c>
    </row>
    <row r="5" spans="1:4">
      <c r="A5" s="4" t="s">
        <v>64</v>
      </c>
      <c r="B5" s="5" t="n">
        <v>50598901</v>
      </c>
      <c r="C5" s="5" t="n">
        <v>48955909</v>
      </c>
      <c r="D5" s="5" t="n">
        <v>17000000</v>
      </c>
    </row>
    <row r="6" spans="1:4">
      <c r="A6" s="4" t="s">
        <v>65</v>
      </c>
      <c r="B6" s="5" t="n">
        <v>50598901</v>
      </c>
      <c r="C6" s="5" t="n">
        <v>48955909</v>
      </c>
    </row>
    <row r="7" spans="1:4">
      <c r="A7" s="4" t="s">
        <v>66</v>
      </c>
      <c r="B7" s="7" t="n">
        <v>0.01</v>
      </c>
      <c r="C7" s="7" t="n">
        <v>0.01</v>
      </c>
    </row>
    <row r="8" spans="1:4">
      <c r="A8" s="4" t="s">
        <v>67</v>
      </c>
      <c r="B8" s="5" t="n">
        <v>5000000</v>
      </c>
      <c r="C8" s="5" t="n">
        <v>50000000</v>
      </c>
    </row>
    <row r="9" spans="1:4">
      <c r="A9" s="4" t="s">
        <v>68</v>
      </c>
      <c r="B9" s="5" t="n">
        <v>0</v>
      </c>
      <c r="C9" s="5" t="n">
        <v>0</v>
      </c>
    </row>
    <row r="10" spans="1:4">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B1" s="2" t="s">
        <v>60</v>
      </c>
      <c r="C1" s="2" t="s">
        <v>322</v>
      </c>
      <c r="D1" s="2" t="s">
        <v>323</v>
      </c>
      <c r="E1" s="2" t="s">
        <v>2</v>
      </c>
      <c r="F1" s="2" t="s">
        <v>30</v>
      </c>
      <c r="G1" s="2" t="s">
        <v>71</v>
      </c>
      <c r="H1" s="2" t="s">
        <v>324</v>
      </c>
      <c r="I1" s="2" t="s">
        <v>325</v>
      </c>
    </row>
    <row r="2" spans="1:9">
      <c r="A2" s="3" t="s">
        <v>326</v>
      </c>
    </row>
    <row r="3" spans="1:9">
      <c r="A3" s="4" t="s">
        <v>327</v>
      </c>
      <c r="E3" s="4" t="s">
        <v>328</v>
      </c>
    </row>
    <row r="4" spans="1:9">
      <c r="A4" s="4" t="s">
        <v>64</v>
      </c>
      <c r="B4" s="5" t="n">
        <v>17000000</v>
      </c>
      <c r="E4" s="5" t="n">
        <v>50598901</v>
      </c>
      <c r="F4" s="5" t="n">
        <v>48955909</v>
      </c>
    </row>
    <row r="5" spans="1:9">
      <c r="A5" s="4" t="s">
        <v>329</v>
      </c>
      <c r="B5" s="6" t="n">
        <v>10</v>
      </c>
    </row>
    <row r="6" spans="1:9">
      <c r="A6" s="4" t="s">
        <v>330</v>
      </c>
      <c r="D6" s="4" t="s">
        <v>331</v>
      </c>
    </row>
    <row r="7" spans="1:9">
      <c r="A7" s="4" t="s">
        <v>332</v>
      </c>
      <c r="B7" s="5" t="n">
        <v>841500</v>
      </c>
    </row>
    <row r="8" spans="1:9">
      <c r="A8" s="4" t="s">
        <v>333</v>
      </c>
      <c r="H8" s="5" t="n">
        <v>444897</v>
      </c>
    </row>
    <row r="9" spans="1:9">
      <c r="A9" s="4" t="s">
        <v>334</v>
      </c>
      <c r="D9" s="6" t="n">
        <v>170000</v>
      </c>
    </row>
    <row r="10" spans="1:9">
      <c r="A10" s="4" t="s">
        <v>335</v>
      </c>
      <c r="E10" s="6" t="n">
        <v>0</v>
      </c>
      <c r="F10" s="6" t="n">
        <v>0</v>
      </c>
      <c r="G10" s="6" t="n">
        <v>150000</v>
      </c>
    </row>
    <row r="11" spans="1:9">
      <c r="A11" s="4" t="s">
        <v>336</v>
      </c>
      <c r="E11" s="4" t="s">
        <v>337</v>
      </c>
    </row>
    <row r="12" spans="1:9">
      <c r="A12" s="4" t="s">
        <v>99</v>
      </c>
    </row>
    <row r="13" spans="1:9">
      <c r="A13" s="3" t="s">
        <v>326</v>
      </c>
    </row>
    <row r="14" spans="1:9">
      <c r="A14" s="4" t="s">
        <v>338</v>
      </c>
      <c r="E14" s="5" t="n">
        <v>1477000</v>
      </c>
    </row>
    <row r="15" spans="1:9">
      <c r="A15" s="4" t="s">
        <v>339</v>
      </c>
    </row>
    <row r="16" spans="1:9">
      <c r="A16" s="3" t="s">
        <v>326</v>
      </c>
    </row>
    <row r="17" spans="1:9">
      <c r="A17" s="4" t="s">
        <v>340</v>
      </c>
      <c r="C17" s="6" t="n">
        <v>70000</v>
      </c>
    </row>
    <row r="18" spans="1:9">
      <c r="A18" s="4" t="s">
        <v>341</v>
      </c>
    </row>
    <row r="19" spans="1:9">
      <c r="A19" s="3" t="s">
        <v>326</v>
      </c>
    </row>
    <row r="20" spans="1:9">
      <c r="A20" s="4" t="s">
        <v>342</v>
      </c>
      <c r="C20" s="5" t="n">
        <v>275000</v>
      </c>
      <c r="I20" s="6" t="n">
        <v>275000</v>
      </c>
    </row>
    <row r="21" spans="1:9">
      <c r="A21" s="4" t="s">
        <v>343</v>
      </c>
      <c r="C21" s="6" t="n">
        <v>191800</v>
      </c>
    </row>
    <row r="22" spans="1:9">
      <c r="A22" s="4" t="s">
        <v>338</v>
      </c>
      <c r="C22" s="5" t="n">
        <v>11108500</v>
      </c>
    </row>
    <row r="23" spans="1:9">
      <c r="A23" s="4" t="s">
        <v>344</v>
      </c>
      <c r="C23" s="7" t="n">
        <v>7.49</v>
      </c>
    </row>
    <row r="24" spans="1:9">
      <c r="A24" s="4" t="s">
        <v>345</v>
      </c>
    </row>
    <row r="25" spans="1:9">
      <c r="A25" s="3" t="s">
        <v>326</v>
      </c>
    </row>
    <row r="26" spans="1:9">
      <c r="A26" s="4" t="s">
        <v>346</v>
      </c>
      <c r="C26" s="6" t="n">
        <v>150000</v>
      </c>
    </row>
    <row r="27" spans="1:9">
      <c r="A27" s="4" t="s">
        <v>335</v>
      </c>
      <c r="B27" s="6" t="n">
        <v>154900</v>
      </c>
    </row>
    <row r="28" spans="1:9">
      <c r="A28" s="4" t="s">
        <v>336</v>
      </c>
      <c r="C28" s="4" t="s">
        <v>3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9"/>
    <col customWidth="1" max="2" min="2" width="48"/>
    <col customWidth="1" max="3" min="3" width="21"/>
    <col customWidth="1" max="4" min="4" width="28"/>
    <col customWidth="1" max="5" min="5" width="24"/>
    <col customWidth="1" max="6" min="6" width="21"/>
  </cols>
  <sheetData>
    <row r="1" spans="1:6">
      <c r="A1" s="1" t="s">
        <v>348</v>
      </c>
      <c r="B1" s="2" t="s">
        <v>1</v>
      </c>
    </row>
    <row r="2" spans="1:6">
      <c r="B2" s="2" t="s">
        <v>349</v>
      </c>
      <c r="C2" s="2" t="s">
        <v>350</v>
      </c>
      <c r="D2" s="2" t="s">
        <v>351</v>
      </c>
      <c r="E2" s="2" t="s">
        <v>352</v>
      </c>
      <c r="F2" s="2" t="s">
        <v>353</v>
      </c>
    </row>
    <row r="3" spans="1:6">
      <c r="A3" s="3" t="s">
        <v>354</v>
      </c>
    </row>
    <row r="4" spans="1:6">
      <c r="A4" s="4" t="s">
        <v>355</v>
      </c>
      <c r="B4" s="4" t="s">
        <v>356</v>
      </c>
    </row>
    <row r="5" spans="1:6">
      <c r="A5" s="4" t="s">
        <v>357</v>
      </c>
      <c r="B5" s="4" t="s">
        <v>358</v>
      </c>
    </row>
    <row r="6" spans="1:6">
      <c r="A6" s="4" t="s">
        <v>359</v>
      </c>
      <c r="B6" s="6" t="n">
        <v>0</v>
      </c>
      <c r="C6" s="6" t="n">
        <v>0</v>
      </c>
    </row>
    <row r="7" spans="1:6">
      <c r="A7" s="4" t="s">
        <v>360</v>
      </c>
      <c r="B7" s="5" t="n">
        <v>96303</v>
      </c>
      <c r="C7" s="5" t="n">
        <v>0</v>
      </c>
      <c r="D7" s="6" t="n">
        <v>0</v>
      </c>
    </row>
    <row r="8" spans="1:6">
      <c r="A8" s="4" t="s">
        <v>361</v>
      </c>
      <c r="B8" s="5" t="n">
        <v>52200000</v>
      </c>
      <c r="C8" s="5" t="n">
        <v>24600000</v>
      </c>
    </row>
    <row r="9" spans="1:6">
      <c r="A9" s="4" t="s">
        <v>362</v>
      </c>
      <c r="B9" s="5" t="n">
        <v>200000</v>
      </c>
      <c r="C9" s="5" t="n">
        <v>200000</v>
      </c>
      <c r="D9" s="5" t="n">
        <v>200000</v>
      </c>
    </row>
    <row r="10" spans="1:6">
      <c r="A10" s="4" t="s">
        <v>363</v>
      </c>
      <c r="B10" s="5" t="n">
        <v>0</v>
      </c>
      <c r="C10" s="5" t="n">
        <v>9293000</v>
      </c>
    </row>
    <row r="11" spans="1:6">
      <c r="A11" s="4" t="s">
        <v>364</v>
      </c>
      <c r="B11" s="5" t="n">
        <v>31265000</v>
      </c>
      <c r="C11" s="5" t="n">
        <v>67755000</v>
      </c>
    </row>
    <row r="12" spans="1:6">
      <c r="A12" s="4" t="s">
        <v>39</v>
      </c>
      <c r="B12" s="5" t="n">
        <v>31211000</v>
      </c>
      <c r="C12" s="5" t="n">
        <v>67598000</v>
      </c>
    </row>
    <row r="13" spans="1:6">
      <c r="A13" s="4" t="s">
        <v>365</v>
      </c>
      <c r="B13" s="5" t="n">
        <v>-1346000</v>
      </c>
      <c r="C13" s="5" t="n">
        <v>-1147000</v>
      </c>
      <c r="D13" s="6" t="n">
        <v>-1161000</v>
      </c>
    </row>
    <row r="14" spans="1:6">
      <c r="A14" s="4" t="s">
        <v>366</v>
      </c>
      <c r="B14" s="5" t="n">
        <v>14078000</v>
      </c>
      <c r="C14" s="5" t="n">
        <v>40800000</v>
      </c>
    </row>
    <row r="15" spans="1:6">
      <c r="A15" s="4" t="s">
        <v>367</v>
      </c>
      <c r="B15" s="6" t="n">
        <v>13377000</v>
      </c>
      <c r="C15" s="5" t="n">
        <v>22922000</v>
      </c>
    </row>
    <row r="16" spans="1:6">
      <c r="A16" s="4" t="s">
        <v>368</v>
      </c>
      <c r="B16" s="4" t="s">
        <v>328</v>
      </c>
    </row>
    <row r="17" spans="1:6">
      <c r="A17" s="4" t="s">
        <v>369</v>
      </c>
      <c r="B17" s="5" t="n">
        <v>2</v>
      </c>
    </row>
    <row r="18" spans="1:6">
      <c r="A18" s="4" t="s">
        <v>370</v>
      </c>
      <c r="B18" s="5" t="n">
        <v>3</v>
      </c>
    </row>
    <row r="19" spans="1:6">
      <c r="A19" s="4" t="s">
        <v>371</v>
      </c>
      <c r="B19" s="5" t="n">
        <v>1</v>
      </c>
    </row>
    <row r="20" spans="1:6">
      <c r="A20" s="4" t="s">
        <v>372</v>
      </c>
      <c r="B20" s="4" t="s">
        <v>328</v>
      </c>
    </row>
    <row r="21" spans="1:6">
      <c r="A21" s="4" t="s">
        <v>373</v>
      </c>
      <c r="B21" s="6" t="n">
        <v>19017000</v>
      </c>
    </row>
    <row r="22" spans="1:6">
      <c r="A22" s="4" t="s">
        <v>374</v>
      </c>
      <c r="D22" s="5" t="n">
        <v>2</v>
      </c>
    </row>
    <row r="23" spans="1:6">
      <c r="A23" s="4" t="s">
        <v>375</v>
      </c>
      <c r="B23" s="5" t="n">
        <v>3</v>
      </c>
      <c r="D23" s="5" t="n">
        <v>2</v>
      </c>
    </row>
    <row r="24" spans="1:6">
      <c r="A24" s="4" t="s">
        <v>376</v>
      </c>
      <c r="F24" s="6" t="n">
        <v>1900000</v>
      </c>
    </row>
    <row r="25" spans="1:6">
      <c r="A25" s="4" t="s">
        <v>80</v>
      </c>
      <c r="B25" s="6" t="n">
        <v>21823000</v>
      </c>
      <c r="C25" s="5" t="n">
        <v>21871000</v>
      </c>
      <c r="D25" s="6" t="n">
        <v>16272000</v>
      </c>
    </row>
    <row r="26" spans="1:6">
      <c r="A26" s="4" t="s">
        <v>81</v>
      </c>
      <c r="B26" s="5" t="n">
        <v>17193000</v>
      </c>
      <c r="C26" s="5" t="n">
        <v>16758000</v>
      </c>
      <c r="D26" s="5" t="n">
        <v>13704000</v>
      </c>
    </row>
    <row r="27" spans="1:6">
      <c r="A27" s="4" t="s">
        <v>76</v>
      </c>
      <c r="B27" s="6" t="n">
        <v>342065000</v>
      </c>
      <c r="C27" s="5" t="n">
        <v>283454000</v>
      </c>
      <c r="D27" s="5" t="n">
        <v>201768000</v>
      </c>
    </row>
    <row r="28" spans="1:6">
      <c r="A28" s="4" t="s">
        <v>377</v>
      </c>
    </row>
    <row r="29" spans="1:6">
      <c r="A29" s="3" t="s">
        <v>354</v>
      </c>
    </row>
    <row r="30" spans="1:6">
      <c r="A30" s="4" t="s">
        <v>378</v>
      </c>
      <c r="B30" s="4" t="s">
        <v>379</v>
      </c>
    </row>
    <row r="31" spans="1:6">
      <c r="A31" s="4" t="s">
        <v>380</v>
      </c>
      <c r="B31" s="4" t="s">
        <v>381</v>
      </c>
    </row>
    <row r="32" spans="1:6">
      <c r="A32" s="4" t="s">
        <v>382</v>
      </c>
    </row>
    <row r="33" spans="1:6">
      <c r="A33" s="3" t="s">
        <v>354</v>
      </c>
    </row>
    <row r="34" spans="1:6">
      <c r="A34" s="4" t="s">
        <v>378</v>
      </c>
      <c r="B34" s="4" t="s">
        <v>383</v>
      </c>
    </row>
    <row r="35" spans="1:6">
      <c r="A35" s="4" t="s">
        <v>380</v>
      </c>
      <c r="B35" s="4" t="s">
        <v>384</v>
      </c>
    </row>
    <row r="36" spans="1:6">
      <c r="A36" s="4" t="s">
        <v>385</v>
      </c>
    </row>
    <row r="37" spans="1:6">
      <c r="A37" s="3" t="s">
        <v>354</v>
      </c>
    </row>
    <row r="38" spans="1:6">
      <c r="A38" s="4" t="s">
        <v>386</v>
      </c>
      <c r="B38" s="6" t="n">
        <v>800000</v>
      </c>
      <c r="C38" s="5" t="n">
        <v>700000</v>
      </c>
      <c r="D38" s="5" t="n">
        <v>500000</v>
      </c>
    </row>
    <row r="39" spans="1:6">
      <c r="A39" s="4" t="s">
        <v>32</v>
      </c>
    </row>
    <row r="40" spans="1:6">
      <c r="A40" s="3" t="s">
        <v>354</v>
      </c>
    </row>
    <row r="41" spans="1:6">
      <c r="A41" s="4" t="s">
        <v>361</v>
      </c>
      <c r="B41" s="5" t="n">
        <v>900000</v>
      </c>
      <c r="C41" s="5" t="n">
        <v>900000</v>
      </c>
    </row>
    <row r="42" spans="1:6">
      <c r="A42" s="4" t="s">
        <v>35</v>
      </c>
    </row>
    <row r="43" spans="1:6">
      <c r="A43" s="3" t="s">
        <v>354</v>
      </c>
    </row>
    <row r="44" spans="1:6">
      <c r="A44" s="4" t="s">
        <v>361</v>
      </c>
      <c r="B44" s="5" t="n">
        <v>47800000</v>
      </c>
      <c r="C44" s="5" t="n">
        <v>22100000</v>
      </c>
    </row>
    <row r="45" spans="1:6">
      <c r="A45" s="4" t="s">
        <v>387</v>
      </c>
    </row>
    <row r="46" spans="1:6">
      <c r="A46" s="3" t="s">
        <v>354</v>
      </c>
    </row>
    <row r="47" spans="1:6">
      <c r="A47" s="4" t="s">
        <v>388</v>
      </c>
      <c r="B47" s="5" t="n">
        <v>1200000</v>
      </c>
      <c r="C47" s="5" t="n">
        <v>800000</v>
      </c>
    </row>
    <row r="48" spans="1:6">
      <c r="A48" s="4" t="s">
        <v>389</v>
      </c>
    </row>
    <row r="49" spans="1:6">
      <c r="A49" s="3" t="s">
        <v>354</v>
      </c>
    </row>
    <row r="50" spans="1:6">
      <c r="A50" s="4" t="s">
        <v>390</v>
      </c>
      <c r="B50" s="6" t="n">
        <v>67000000</v>
      </c>
    </row>
    <row r="51" spans="1:6">
      <c r="A51" s="4" t="s">
        <v>391</v>
      </c>
      <c r="B51" s="4" t="s">
        <v>392</v>
      </c>
    </row>
    <row r="52" spans="1:6">
      <c r="A52" s="4" t="s">
        <v>393</v>
      </c>
    </row>
    <row r="53" spans="1:6">
      <c r="A53" s="3" t="s">
        <v>354</v>
      </c>
    </row>
    <row r="54" spans="1:6">
      <c r="A54" s="4" t="s">
        <v>394</v>
      </c>
      <c r="B54" s="6" t="n">
        <v>4400000</v>
      </c>
      <c r="C54" s="5" t="n">
        <v>12500000</v>
      </c>
      <c r="D54" s="5" t="n">
        <v>7700000</v>
      </c>
    </row>
    <row r="55" spans="1:6">
      <c r="A55" s="4" t="s">
        <v>395</v>
      </c>
      <c r="B55" s="6" t="n">
        <v>3800000</v>
      </c>
      <c r="C55" s="6" t="n">
        <v>11100000</v>
      </c>
      <c r="D55" s="5" t="n">
        <v>5900000</v>
      </c>
    </row>
    <row r="56" spans="1:6">
      <c r="A56" s="4" t="s">
        <v>396</v>
      </c>
    </row>
    <row r="57" spans="1:6">
      <c r="A57" s="3" t="s">
        <v>354</v>
      </c>
    </row>
    <row r="58" spans="1:6">
      <c r="A58" s="4" t="s">
        <v>80</v>
      </c>
      <c r="D58" s="5" t="n">
        <v>-4400000</v>
      </c>
    </row>
    <row r="59" spans="1:6">
      <c r="A59" s="4" t="s">
        <v>81</v>
      </c>
      <c r="D59" s="6" t="n">
        <v>-800000</v>
      </c>
    </row>
    <row r="60" spans="1:6">
      <c r="A60" s="4" t="s">
        <v>397</v>
      </c>
    </row>
    <row r="61" spans="1:6">
      <c r="A61" s="3" t="s">
        <v>354</v>
      </c>
    </row>
    <row r="62" spans="1:6">
      <c r="A62" s="4" t="s">
        <v>398</v>
      </c>
      <c r="B62" s="4" t="s">
        <v>399</v>
      </c>
      <c r="C62" s="4" t="s">
        <v>400</v>
      </c>
      <c r="D62" s="4" t="s">
        <v>401</v>
      </c>
    </row>
    <row r="63" spans="1:6">
      <c r="A63" s="4" t="s">
        <v>402</v>
      </c>
    </row>
    <row r="64" spans="1:6">
      <c r="A64" s="3" t="s">
        <v>354</v>
      </c>
    </row>
    <row r="65" spans="1:6">
      <c r="A65" s="4" t="s">
        <v>360</v>
      </c>
      <c r="B65" s="6" t="n">
        <v>0</v>
      </c>
    </row>
    <row r="66" spans="1:6">
      <c r="A66" s="4" t="s">
        <v>369</v>
      </c>
      <c r="E66" s="5" t="n">
        <v>2</v>
      </c>
    </row>
    <row r="67" spans="1:6">
      <c r="A67" s="4" t="s">
        <v>370</v>
      </c>
      <c r="E67" s="5" t="n">
        <v>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405</v>
      </c>
      <c r="B4" s="4" t="s">
        <v>358</v>
      </c>
    </row>
    <row r="5" spans="1:3">
      <c r="A5" s="4" t="s">
        <v>406</v>
      </c>
      <c r="B5" s="6" t="n">
        <v>106043</v>
      </c>
      <c r="C5" s="6" t="n">
        <v>127679</v>
      </c>
    </row>
    <row r="6" spans="1:3">
      <c r="A6" s="4" t="s">
        <v>407</v>
      </c>
      <c r="B6" s="5" t="n">
        <v>389612</v>
      </c>
      <c r="C6" s="5" t="n">
        <v>269255</v>
      </c>
    </row>
    <row r="7" spans="1:3">
      <c r="A7" s="4" t="s">
        <v>408</v>
      </c>
      <c r="B7" s="5" t="n">
        <v>0</v>
      </c>
      <c r="C7" s="5" t="n">
        <v>4070</v>
      </c>
    </row>
    <row r="8" spans="1:3">
      <c r="A8" s="4" t="s">
        <v>409</v>
      </c>
      <c r="B8" s="5" t="n">
        <v>0</v>
      </c>
      <c r="C8" s="5" t="n">
        <v>9293</v>
      </c>
    </row>
    <row r="9" spans="1:3">
      <c r="A9" s="4" t="s">
        <v>410</v>
      </c>
      <c r="B9" s="6" t="n">
        <v>495655</v>
      </c>
      <c r="C9" s="6" t="n">
        <v>410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1</v>
      </c>
    </row>
    <row r="3" spans="1:4">
      <c r="A3" s="3" t="s">
        <v>412</v>
      </c>
    </row>
    <row r="4" spans="1:4">
      <c r="A4" s="4" t="s">
        <v>413</v>
      </c>
      <c r="B4" s="6" t="n">
        <v>9417</v>
      </c>
      <c r="C4" s="6" t="n">
        <v>9085</v>
      </c>
      <c r="D4" s="6" t="n">
        <v>3713</v>
      </c>
    </row>
    <row r="5" spans="1:4">
      <c r="A5" s="4" t="s">
        <v>414</v>
      </c>
      <c r="B5" s="5" t="n">
        <v>4456</v>
      </c>
      <c r="C5" s="5" t="n">
        <v>3218</v>
      </c>
      <c r="D5" s="5" t="n">
        <v>9625</v>
      </c>
    </row>
    <row r="6" spans="1:4">
      <c r="A6" s="4" t="s">
        <v>415</v>
      </c>
      <c r="B6" s="5" t="n">
        <v>-3399</v>
      </c>
      <c r="C6" s="5" t="n">
        <v>-2886</v>
      </c>
      <c r="D6" s="5" t="n">
        <v>-3972</v>
      </c>
    </row>
    <row r="7" spans="1:4">
      <c r="A7" s="4" t="s">
        <v>416</v>
      </c>
      <c r="B7" s="5" t="n">
        <v>0</v>
      </c>
      <c r="C7" s="5" t="n">
        <v>0</v>
      </c>
      <c r="D7" s="5" t="n">
        <v>-281</v>
      </c>
    </row>
    <row r="8" spans="1:4">
      <c r="A8" s="4" t="s">
        <v>417</v>
      </c>
      <c r="B8" s="6" t="n">
        <v>10474</v>
      </c>
      <c r="C8" s="6" t="n">
        <v>9417</v>
      </c>
      <c r="D8" s="6" t="n">
        <v>90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v>
      </c>
      <c r="E2" s="2" t="s">
        <v>421</v>
      </c>
      <c r="F2" s="2" t="s">
        <v>30</v>
      </c>
      <c r="G2" s="2" t="s">
        <v>422</v>
      </c>
      <c r="H2" s="2" t="s">
        <v>423</v>
      </c>
      <c r="I2" s="2" t="s">
        <v>424</v>
      </c>
      <c r="J2" s="2" t="s">
        <v>2</v>
      </c>
      <c r="K2" s="2" t="s">
        <v>30</v>
      </c>
      <c r="L2" s="2" t="s">
        <v>71</v>
      </c>
    </row>
    <row r="3" spans="1:12">
      <c r="A3" s="3" t="s">
        <v>425</v>
      </c>
    </row>
    <row r="4" spans="1:12">
      <c r="A4" s="4" t="s">
        <v>90</v>
      </c>
      <c r="B4" s="6" t="n">
        <v>-8196</v>
      </c>
      <c r="C4" s="6" t="n">
        <v>9280</v>
      </c>
      <c r="D4" s="6" t="n">
        <v>7689</v>
      </c>
      <c r="E4" s="6" t="n">
        <v>6197</v>
      </c>
      <c r="F4" s="6" t="n">
        <v>7676</v>
      </c>
      <c r="G4" s="6" t="n">
        <v>6243</v>
      </c>
      <c r="H4" s="6" t="n">
        <v>6743</v>
      </c>
      <c r="I4" s="6" t="n">
        <v>3094</v>
      </c>
      <c r="J4" s="6" t="n">
        <v>14970</v>
      </c>
      <c r="K4" s="6" t="n">
        <v>23756</v>
      </c>
      <c r="L4" s="6" t="n">
        <v>15325</v>
      </c>
    </row>
    <row r="5" spans="1:12">
      <c r="A5" s="4" t="s">
        <v>426</v>
      </c>
      <c r="J5" s="5" t="n">
        <v>49597</v>
      </c>
      <c r="K5" s="5" t="n">
        <v>48879</v>
      </c>
      <c r="L5" s="5" t="n">
        <v>40068</v>
      </c>
    </row>
    <row r="6" spans="1:12">
      <c r="A6" s="4" t="s">
        <v>427</v>
      </c>
      <c r="B6" s="7" t="n">
        <v>-0.16</v>
      </c>
      <c r="C6" s="7" t="n">
        <v>0.19</v>
      </c>
      <c r="D6" s="7" t="n">
        <v>0.16</v>
      </c>
      <c r="E6" s="7" t="n">
        <v>0.13</v>
      </c>
      <c r="F6" s="7" t="n">
        <v>0.16</v>
      </c>
      <c r="G6" s="7" t="n">
        <v>0.13</v>
      </c>
      <c r="H6" s="7" t="n">
        <v>0.14</v>
      </c>
      <c r="I6" s="7" t="n">
        <v>0.06</v>
      </c>
      <c r="J6" s="7" t="n">
        <v>0.3</v>
      </c>
      <c r="K6" s="7" t="n">
        <v>0.49</v>
      </c>
      <c r="L6" s="7" t="n">
        <v>0.38</v>
      </c>
    </row>
    <row r="7" spans="1:12">
      <c r="A7" s="3" t="s">
        <v>428</v>
      </c>
    </row>
    <row r="8" spans="1:12">
      <c r="A8" s="4" t="s">
        <v>429</v>
      </c>
      <c r="J8" s="5" t="n">
        <v>49683</v>
      </c>
      <c r="K8" s="5" t="n">
        <v>48886</v>
      </c>
      <c r="L8" s="5" t="n">
        <v>40099</v>
      </c>
    </row>
    <row r="9" spans="1:12">
      <c r="A9" s="4" t="s">
        <v>430</v>
      </c>
      <c r="J9" s="5" t="n">
        <v>86</v>
      </c>
      <c r="K9" s="5" t="n">
        <v>7</v>
      </c>
      <c r="L9" s="5" t="n">
        <v>30</v>
      </c>
    </row>
    <row r="10" spans="1:12">
      <c r="A10" s="4" t="s">
        <v>431</v>
      </c>
      <c r="B10" s="7" t="n">
        <v>-0.16</v>
      </c>
      <c r="C10" s="7" t="n">
        <v>0.19</v>
      </c>
      <c r="D10" s="7" t="n">
        <v>0.16</v>
      </c>
      <c r="E10" s="7" t="n">
        <v>0.13</v>
      </c>
      <c r="F10" s="7" t="n">
        <v>0.16</v>
      </c>
      <c r="G10" s="7" t="n">
        <v>0.13</v>
      </c>
      <c r="H10" s="7" t="n">
        <v>0.14</v>
      </c>
      <c r="I10" s="7" t="n">
        <v>0.06</v>
      </c>
      <c r="J10" s="7" t="n">
        <v>0.3</v>
      </c>
      <c r="K10" s="7" t="n">
        <v>0.49</v>
      </c>
      <c r="L10" s="7" t="n">
        <v>0.3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1</v>
      </c>
    </row>
    <row r="3" spans="1:4">
      <c r="A3" s="3" t="s">
        <v>173</v>
      </c>
    </row>
    <row r="4" spans="1:4">
      <c r="A4" s="4" t="s">
        <v>433</v>
      </c>
      <c r="B4" s="5" t="n">
        <v>0</v>
      </c>
      <c r="C4" s="5" t="n">
        <v>144</v>
      </c>
      <c r="D4" s="5" t="n">
        <v>6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54"/>
    <col customWidth="1" max="3" min="3" width="41"/>
    <col customWidth="1" max="4" min="4" width="41"/>
    <col customWidth="1" max="5" min="5" width="41"/>
    <col customWidth="1" max="6" min="6" width="31"/>
    <col customWidth="1" max="7" min="7" width="21"/>
    <col customWidth="1" max="8" min="8" width="24"/>
  </cols>
  <sheetData>
    <row r="1" spans="1:8">
      <c r="A1" s="1" t="s">
        <v>434</v>
      </c>
      <c r="B1" s="2" t="s">
        <v>435</v>
      </c>
      <c r="C1" s="2" t="s">
        <v>436</v>
      </c>
      <c r="D1" s="2" t="s">
        <v>436</v>
      </c>
      <c r="E1" s="2" t="s">
        <v>436</v>
      </c>
      <c r="F1" s="2" t="s">
        <v>437</v>
      </c>
      <c r="G1" s="2" t="s">
        <v>438</v>
      </c>
      <c r="H1" s="2" t="s">
        <v>439</v>
      </c>
    </row>
    <row r="2" spans="1:8">
      <c r="A2" s="3" t="s">
        <v>275</v>
      </c>
    </row>
    <row r="3" spans="1:8">
      <c r="A3" s="4" t="s">
        <v>370</v>
      </c>
      <c r="C3" s="5" t="n">
        <v>3</v>
      </c>
      <c r="D3" s="5" t="n">
        <v>3</v>
      </c>
      <c r="E3" s="5" t="n">
        <v>3</v>
      </c>
    </row>
    <row r="4" spans="1:8">
      <c r="A4" s="4" t="s">
        <v>440</v>
      </c>
      <c r="C4" s="7" t="n">
        <v>0.01</v>
      </c>
      <c r="D4" s="7" t="n">
        <v>0.01</v>
      </c>
      <c r="E4" s="7" t="n">
        <v>0.01</v>
      </c>
      <c r="F4" s="7" t="n">
        <v>0.01</v>
      </c>
    </row>
    <row r="5" spans="1:8">
      <c r="A5" s="4" t="s">
        <v>122</v>
      </c>
      <c r="E5" s="6" t="n">
        <v>198000</v>
      </c>
    </row>
    <row r="6" spans="1:8">
      <c r="A6" s="4" t="s">
        <v>36</v>
      </c>
      <c r="C6" s="6" t="n">
        <v>16878000</v>
      </c>
      <c r="D6" s="6" t="n">
        <v>16878000</v>
      </c>
      <c r="E6" s="5" t="n">
        <v>16878000</v>
      </c>
      <c r="F6" s="6" t="n">
        <v>0</v>
      </c>
    </row>
    <row r="7" spans="1:8">
      <c r="A7" s="4" t="s">
        <v>360</v>
      </c>
      <c r="E7" s="6" t="n">
        <v>96303</v>
      </c>
      <c r="F7" s="5" t="n">
        <v>0</v>
      </c>
      <c r="G7" s="6" t="n">
        <v>0</v>
      </c>
    </row>
    <row r="8" spans="1:8">
      <c r="A8" s="4" t="s">
        <v>369</v>
      </c>
      <c r="C8" s="5" t="n">
        <v>2</v>
      </c>
      <c r="D8" s="5" t="n">
        <v>2</v>
      </c>
      <c r="E8" s="5" t="n">
        <v>2</v>
      </c>
    </row>
    <row r="9" spans="1:8">
      <c r="A9" s="4" t="s">
        <v>84</v>
      </c>
      <c r="E9" s="6" t="n">
        <v>2746000</v>
      </c>
      <c r="F9" s="6" t="n">
        <v>0</v>
      </c>
      <c r="G9" s="6" t="n">
        <v>0</v>
      </c>
    </row>
    <row r="10" spans="1:8">
      <c r="A10" s="4" t="s">
        <v>441</v>
      </c>
      <c r="H10" s="6" t="n">
        <v>10</v>
      </c>
    </row>
    <row r="11" spans="1:8">
      <c r="A11" s="4" t="s">
        <v>442</v>
      </c>
      <c r="E11" s="5" t="n">
        <v>14622000</v>
      </c>
    </row>
    <row r="12" spans="1:8">
      <c r="A12" s="4" t="s">
        <v>402</v>
      </c>
    </row>
    <row r="13" spans="1:8">
      <c r="A13" s="3" t="s">
        <v>275</v>
      </c>
    </row>
    <row r="14" spans="1:8">
      <c r="A14" s="4" t="s">
        <v>370</v>
      </c>
      <c r="B14" s="5" t="n">
        <v>5</v>
      </c>
    </row>
    <row r="15" spans="1:8">
      <c r="A15" s="4" t="s">
        <v>443</v>
      </c>
      <c r="B15" s="5" t="n">
        <v>6</v>
      </c>
    </row>
    <row r="16" spans="1:8">
      <c r="A16" s="4" t="s">
        <v>444</v>
      </c>
      <c r="B16" s="4" t="s">
        <v>445</v>
      </c>
    </row>
    <row r="17" spans="1:8">
      <c r="A17" s="4" t="s">
        <v>446</v>
      </c>
      <c r="B17" s="4" t="s">
        <v>447</v>
      </c>
    </row>
    <row r="18" spans="1:8">
      <c r="A18" s="4" t="s">
        <v>448</v>
      </c>
      <c r="B18" s="5" t="n">
        <v>1497000</v>
      </c>
    </row>
    <row r="19" spans="1:8">
      <c r="A19" s="4" t="s">
        <v>440</v>
      </c>
      <c r="B19" s="7" t="n">
        <v>0.01</v>
      </c>
    </row>
    <row r="20" spans="1:8">
      <c r="A20" s="4" t="s">
        <v>122</v>
      </c>
      <c r="B20" s="6" t="n">
        <v>200000</v>
      </c>
    </row>
    <row r="21" spans="1:8">
      <c r="A21" s="4" t="s">
        <v>449</v>
      </c>
      <c r="B21" s="4" t="s">
        <v>450</v>
      </c>
    </row>
    <row r="22" spans="1:8">
      <c r="A22" s="4" t="s">
        <v>451</v>
      </c>
      <c r="B22" s="6" t="n">
        <v>241000</v>
      </c>
      <c r="D22" s="6" t="n">
        <v>300000</v>
      </c>
    </row>
    <row r="23" spans="1:8">
      <c r="A23" s="4" t="s">
        <v>36</v>
      </c>
      <c r="B23" s="5" t="n">
        <v>15100000</v>
      </c>
      <c r="C23" s="6" t="n">
        <v>16900000</v>
      </c>
      <c r="D23" s="5" t="n">
        <v>16900000</v>
      </c>
      <c r="E23" s="5" t="n">
        <v>16900000</v>
      </c>
    </row>
    <row r="24" spans="1:8">
      <c r="A24" s="4" t="s">
        <v>360</v>
      </c>
      <c r="E24" s="5" t="n">
        <v>0</v>
      </c>
    </row>
    <row r="25" spans="1:8">
      <c r="A25" s="4" t="s">
        <v>452</v>
      </c>
      <c r="B25" s="6" t="n">
        <v>5100000</v>
      </c>
    </row>
    <row r="26" spans="1:8">
      <c r="A26" s="4" t="s">
        <v>453</v>
      </c>
      <c r="C26" s="5" t="n">
        <v>3981000</v>
      </c>
      <c r="D26" s="5" t="n">
        <v>3981000</v>
      </c>
      <c r="E26" s="5" t="n">
        <v>3981000</v>
      </c>
    </row>
    <row r="27" spans="1:8">
      <c r="A27" s="4" t="s">
        <v>369</v>
      </c>
      <c r="B27" s="5" t="n">
        <v>2</v>
      </c>
    </row>
    <row r="28" spans="1:8">
      <c r="A28" s="4" t="s">
        <v>84</v>
      </c>
      <c r="E28" s="5" t="n">
        <v>2700000</v>
      </c>
    </row>
    <row r="29" spans="1:8">
      <c r="A29" s="4" t="s">
        <v>454</v>
      </c>
      <c r="B29" s="6" t="n">
        <v>15061000</v>
      </c>
    </row>
    <row r="30" spans="1:8">
      <c r="A30" s="4" t="s">
        <v>455</v>
      </c>
      <c r="C30" s="5" t="n">
        <v>1494000</v>
      </c>
      <c r="D30" s="5" t="n">
        <v>1494000</v>
      </c>
      <c r="E30" s="5" t="n">
        <v>1494000</v>
      </c>
    </row>
    <row r="31" spans="1:8">
      <c r="A31" s="4" t="s">
        <v>456</v>
      </c>
      <c r="C31" s="5" t="n">
        <v>57841000</v>
      </c>
      <c r="D31" s="5" t="n">
        <v>57841000</v>
      </c>
      <c r="E31" s="5" t="n">
        <v>57841000</v>
      </c>
    </row>
    <row r="32" spans="1:8">
      <c r="A32" s="4" t="s">
        <v>457</v>
      </c>
      <c r="C32" s="5" t="n">
        <v>4615000</v>
      </c>
      <c r="D32" s="5" t="n">
        <v>4615000</v>
      </c>
      <c r="E32" s="5" t="n">
        <v>4615000</v>
      </c>
    </row>
    <row r="33" spans="1:8">
      <c r="A33" s="4" t="s">
        <v>458</v>
      </c>
      <c r="C33" s="5" t="n">
        <v>202000</v>
      </c>
      <c r="D33" s="5" t="n">
        <v>202000</v>
      </c>
      <c r="E33" s="5" t="n">
        <v>202000</v>
      </c>
    </row>
    <row r="34" spans="1:8">
      <c r="A34" s="4" t="s">
        <v>459</v>
      </c>
      <c r="C34" s="5" t="n">
        <v>5098000</v>
      </c>
      <c r="D34" s="5" t="n">
        <v>5098000</v>
      </c>
      <c r="E34" s="5" t="n">
        <v>5098000</v>
      </c>
    </row>
    <row r="35" spans="1:8">
      <c r="A35" s="4" t="s">
        <v>460</v>
      </c>
      <c r="C35" s="5" t="n">
        <v>73231000</v>
      </c>
      <c r="D35" s="5" t="n">
        <v>73231000</v>
      </c>
      <c r="E35" s="5" t="n">
        <v>73231000</v>
      </c>
    </row>
    <row r="36" spans="1:8">
      <c r="A36" s="4" t="s">
        <v>461</v>
      </c>
      <c r="C36" s="5" t="n">
        <v>5060000</v>
      </c>
      <c r="D36" s="5" t="n">
        <v>5060000</v>
      </c>
      <c r="E36" s="5" t="n">
        <v>5060000</v>
      </c>
    </row>
    <row r="37" spans="1:8">
      <c r="A37" s="4" t="s">
        <v>462</v>
      </c>
      <c r="C37" s="5" t="n">
        <v>2857000</v>
      </c>
      <c r="D37" s="5" t="n">
        <v>2857000</v>
      </c>
      <c r="E37" s="5" t="n">
        <v>2857000</v>
      </c>
    </row>
    <row r="38" spans="1:8">
      <c r="A38" s="4" t="s">
        <v>463</v>
      </c>
      <c r="C38" s="5" t="n">
        <v>36923000</v>
      </c>
      <c r="D38" s="5" t="n">
        <v>36923000</v>
      </c>
      <c r="E38" s="5" t="n">
        <v>36923000</v>
      </c>
    </row>
    <row r="39" spans="1:8">
      <c r="A39" s="4" t="s">
        <v>464</v>
      </c>
      <c r="C39" s="5" t="n">
        <v>28391000</v>
      </c>
      <c r="D39" s="5" t="n">
        <v>28391000</v>
      </c>
      <c r="E39" s="5" t="n">
        <v>28391000</v>
      </c>
    </row>
    <row r="40" spans="1:8">
      <c r="A40" s="4" t="s">
        <v>465</v>
      </c>
      <c r="C40" s="5" t="n">
        <v>73231000</v>
      </c>
      <c r="D40" s="6" t="n">
        <v>73231000</v>
      </c>
      <c r="E40" s="6" t="n">
        <v>73231000</v>
      </c>
    </row>
    <row r="41" spans="1:8">
      <c r="A41" s="4" t="s">
        <v>466</v>
      </c>
      <c r="C41" s="5" t="n">
        <v>58958000</v>
      </c>
    </row>
    <row r="42" spans="1:8">
      <c r="A42" s="4" t="s">
        <v>467</v>
      </c>
      <c r="C42" s="5" t="n">
        <v>13989000</v>
      </c>
    </row>
    <row r="43" spans="1:8">
      <c r="A43" s="4" t="s">
        <v>468</v>
      </c>
      <c r="C43" s="6" t="n">
        <v>5502000</v>
      </c>
    </row>
    <row r="44" spans="1:8">
      <c r="A44" s="4" t="s">
        <v>469</v>
      </c>
    </row>
    <row r="45" spans="1:8">
      <c r="A45" s="3" t="s">
        <v>275</v>
      </c>
    </row>
    <row r="46" spans="1:8">
      <c r="A46" s="4" t="s">
        <v>448</v>
      </c>
      <c r="B46" s="5" t="n">
        <v>1477000</v>
      </c>
    </row>
    <row r="47" spans="1:8">
      <c r="A47" s="4" t="s">
        <v>441</v>
      </c>
      <c r="B47" s="7" t="n">
        <v>9.9</v>
      </c>
    </row>
    <row r="48" spans="1:8">
      <c r="A48" s="4" t="s">
        <v>442</v>
      </c>
      <c r="B48" s="6" t="n">
        <v>14622000</v>
      </c>
    </row>
    <row r="49" spans="1:8">
      <c r="A49" s="4" t="s">
        <v>454</v>
      </c>
      <c r="B49" s="6" t="n">
        <v>14863000</v>
      </c>
    </row>
    <row r="50" spans="1:8">
      <c r="A50" s="4" t="s">
        <v>470</v>
      </c>
    </row>
    <row r="51" spans="1:8">
      <c r="A51" s="3" t="s">
        <v>275</v>
      </c>
    </row>
    <row r="52" spans="1:8">
      <c r="A52" s="4" t="s">
        <v>448</v>
      </c>
      <c r="B52" s="5" t="n">
        <v>20000</v>
      </c>
    </row>
    <row r="53" spans="1:8">
      <c r="A53" s="4" t="s">
        <v>441</v>
      </c>
      <c r="B53" s="7" t="n">
        <v>9.9</v>
      </c>
    </row>
    <row r="54" spans="1:8">
      <c r="A54" s="4" t="s">
        <v>442</v>
      </c>
      <c r="B54" s="6" t="n">
        <v>19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71</v>
      </c>
      <c r="B1" s="2" t="s">
        <v>472</v>
      </c>
      <c r="C1" s="2" t="s">
        <v>2</v>
      </c>
      <c r="D1" s="2" t="s">
        <v>30</v>
      </c>
      <c r="E1" s="2" t="s">
        <v>424</v>
      </c>
      <c r="F1" s="2" t="s">
        <v>60</v>
      </c>
    </row>
    <row r="2" spans="1:6">
      <c r="A2" s="3" t="s">
        <v>326</v>
      </c>
    </row>
    <row r="3" spans="1:6">
      <c r="A3" s="4" t="s">
        <v>64</v>
      </c>
      <c r="C3" s="5" t="n">
        <v>50598901</v>
      </c>
      <c r="D3" s="5" t="n">
        <v>48955909</v>
      </c>
      <c r="F3" s="5" t="n">
        <v>17000000</v>
      </c>
    </row>
    <row r="4" spans="1:6">
      <c r="A4" s="4" t="s">
        <v>69</v>
      </c>
      <c r="C4" s="5" t="n">
        <v>0</v>
      </c>
      <c r="D4" s="5" t="n">
        <v>0</v>
      </c>
    </row>
    <row r="5" spans="1:6">
      <c r="A5" s="4" t="s">
        <v>63</v>
      </c>
      <c r="C5" s="5" t="n">
        <v>100000000</v>
      </c>
      <c r="D5" s="5" t="n">
        <v>100000000</v>
      </c>
    </row>
    <row r="6" spans="1:6">
      <c r="A6" s="4" t="s">
        <v>473</v>
      </c>
      <c r="E6" s="5" t="n">
        <v>1000000</v>
      </c>
    </row>
    <row r="7" spans="1:6">
      <c r="A7" s="4" t="s">
        <v>474</v>
      </c>
      <c r="C7" s="5" t="n">
        <v>0</v>
      </c>
      <c r="D7" s="5" t="n">
        <v>0</v>
      </c>
    </row>
    <row r="8" spans="1:6">
      <c r="A8" s="4" t="s">
        <v>67</v>
      </c>
      <c r="C8" s="5" t="n">
        <v>5000000</v>
      </c>
      <c r="D8" s="5" t="n">
        <v>50000000</v>
      </c>
    </row>
    <row r="9" spans="1:6">
      <c r="A9" s="4" t="s">
        <v>66</v>
      </c>
      <c r="C9" s="7" t="n">
        <v>0.01</v>
      </c>
      <c r="D9" s="7" t="n">
        <v>0.01</v>
      </c>
    </row>
    <row r="10" spans="1:6">
      <c r="A10" s="4" t="s">
        <v>68</v>
      </c>
      <c r="C10" s="5" t="n">
        <v>0</v>
      </c>
      <c r="D10" s="5" t="n">
        <v>0</v>
      </c>
    </row>
    <row r="11" spans="1:6">
      <c r="A11" s="4" t="s">
        <v>62</v>
      </c>
      <c r="C11" s="7" t="n">
        <v>0.01</v>
      </c>
      <c r="D11" s="7" t="n">
        <v>0.01</v>
      </c>
    </row>
    <row r="12" spans="1:6">
      <c r="A12" s="4" t="s">
        <v>65</v>
      </c>
      <c r="C12" s="5" t="n">
        <v>50598901</v>
      </c>
      <c r="D12" s="5" t="n">
        <v>48955909</v>
      </c>
    </row>
    <row r="13" spans="1:6">
      <c r="A13" s="4" t="s">
        <v>475</v>
      </c>
    </row>
    <row r="14" spans="1:6">
      <c r="A14" s="3" t="s">
        <v>326</v>
      </c>
    </row>
    <row r="15" spans="1:6">
      <c r="A15" s="4" t="s">
        <v>66</v>
      </c>
      <c r="B15" s="7" t="n">
        <v>0.01</v>
      </c>
    </row>
    <row r="16" spans="1:6">
      <c r="A16" s="4" t="s">
        <v>476</v>
      </c>
      <c r="B16" s="5" t="n">
        <v>1</v>
      </c>
    </row>
    <row r="17" spans="1:6">
      <c r="A17" s="4" t="s">
        <v>477</v>
      </c>
      <c r="B17" s="6" t="n">
        <v>30</v>
      </c>
    </row>
    <row r="18" spans="1:6">
      <c r="A18" s="4" t="s">
        <v>478</v>
      </c>
    </row>
    <row r="19" spans="1:6">
      <c r="A19" s="3" t="s">
        <v>326</v>
      </c>
    </row>
    <row r="20" spans="1:6">
      <c r="A20" s="4" t="s">
        <v>479</v>
      </c>
      <c r="B20" s="8" t="n">
        <v>0.001</v>
      </c>
    </row>
    <row r="21" spans="1:6">
      <c r="A21" s="4" t="s">
        <v>480</v>
      </c>
    </row>
    <row r="22" spans="1:6">
      <c r="A22" s="3" t="s">
        <v>326</v>
      </c>
    </row>
    <row r="23" spans="1:6">
      <c r="A23" s="4" t="s">
        <v>479</v>
      </c>
      <c r="B23" s="8"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2053</v>
      </c>
      <c r="C3" s="6" t="n">
        <v>1815</v>
      </c>
    </row>
    <row r="4" spans="1:3">
      <c r="A4" s="4" t="s">
        <v>484</v>
      </c>
      <c r="B4" s="5" t="n">
        <v>-1249</v>
      </c>
      <c r="C4" s="5" t="n">
        <v>-923</v>
      </c>
    </row>
    <row r="5" spans="1:3">
      <c r="A5" s="4" t="s">
        <v>485</v>
      </c>
      <c r="B5" s="5" t="n">
        <v>804</v>
      </c>
      <c r="C5" s="5" t="n">
        <v>892</v>
      </c>
    </row>
    <row r="6" spans="1:3">
      <c r="A6" s="4" t="s">
        <v>486</v>
      </c>
    </row>
    <row r="7" spans="1:3">
      <c r="A7" s="3" t="s">
        <v>482</v>
      </c>
    </row>
    <row r="8" spans="1:3">
      <c r="A8" s="4" t="s">
        <v>483</v>
      </c>
      <c r="B8" s="5" t="n">
        <v>399</v>
      </c>
      <c r="C8" s="5" t="n">
        <v>333</v>
      </c>
    </row>
    <row r="9" spans="1:3">
      <c r="A9" s="4" t="s">
        <v>487</v>
      </c>
    </row>
    <row r="10" spans="1:3">
      <c r="A10" s="3" t="s">
        <v>482</v>
      </c>
    </row>
    <row r="11" spans="1:3">
      <c r="A11" s="4" t="s">
        <v>483</v>
      </c>
      <c r="B11" s="5" t="n">
        <v>271</v>
      </c>
      <c r="C11" s="5" t="n">
        <v>166</v>
      </c>
    </row>
    <row r="12" spans="1:3">
      <c r="A12" s="4" t="s">
        <v>488</v>
      </c>
    </row>
    <row r="13" spans="1:3">
      <c r="A13" s="3" t="s">
        <v>482</v>
      </c>
    </row>
    <row r="14" spans="1:3">
      <c r="A14" s="4" t="s">
        <v>483</v>
      </c>
      <c r="B14" s="5" t="n">
        <v>903</v>
      </c>
      <c r="C14" s="5" t="n">
        <v>836</v>
      </c>
    </row>
    <row r="15" spans="1:3">
      <c r="A15" s="4" t="s">
        <v>489</v>
      </c>
    </row>
    <row r="16" spans="1:3">
      <c r="A16" s="3" t="s">
        <v>482</v>
      </c>
    </row>
    <row r="17" spans="1:3">
      <c r="A17" s="4" t="s">
        <v>483</v>
      </c>
      <c r="B17" s="5" t="n">
        <v>10</v>
      </c>
      <c r="C17" s="5" t="n">
        <v>10</v>
      </c>
    </row>
    <row r="18" spans="1:3">
      <c r="A18" s="4" t="s">
        <v>490</v>
      </c>
    </row>
    <row r="19" spans="1:3">
      <c r="A19" s="3" t="s">
        <v>482</v>
      </c>
    </row>
    <row r="20" spans="1:3">
      <c r="A20" s="4" t="s">
        <v>483</v>
      </c>
      <c r="B20" s="6" t="n">
        <v>470</v>
      </c>
      <c r="C20" s="6" t="n">
        <v>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435644</v>
      </c>
      <c r="C4" s="6" t="n">
        <v>365164</v>
      </c>
      <c r="D4" s="6" t="n">
        <v>254267</v>
      </c>
    </row>
    <row r="5" spans="1:4">
      <c r="A5" s="4" t="s">
        <v>74</v>
      </c>
      <c r="B5" s="5" t="n">
        <v>18730</v>
      </c>
      <c r="C5" s="5" t="n">
        <v>15164</v>
      </c>
      <c r="D5" s="5" t="n">
        <v>36878</v>
      </c>
    </row>
    <row r="6" spans="1:4">
      <c r="A6" s="4" t="s">
        <v>75</v>
      </c>
      <c r="B6" s="5" t="n">
        <v>454374</v>
      </c>
      <c r="C6" s="5" t="n">
        <v>380328</v>
      </c>
      <c r="D6" s="5" t="n">
        <v>291145</v>
      </c>
    </row>
    <row r="7" spans="1:4">
      <c r="A7" s="4" t="s">
        <v>76</v>
      </c>
      <c r="B7" s="5" t="n">
        <v>342065</v>
      </c>
      <c r="C7" s="5" t="n">
        <v>283454</v>
      </c>
      <c r="D7" s="5" t="n">
        <v>201768</v>
      </c>
    </row>
    <row r="8" spans="1:4">
      <c r="A8" s="4" t="s">
        <v>77</v>
      </c>
      <c r="B8" s="5" t="n">
        <v>13856</v>
      </c>
      <c r="C8" s="5" t="n">
        <v>10499</v>
      </c>
      <c r="D8" s="5" t="n">
        <v>27125</v>
      </c>
    </row>
    <row r="9" spans="1:4">
      <c r="A9" s="4" t="s">
        <v>78</v>
      </c>
      <c r="B9" s="5" t="n">
        <v>355921</v>
      </c>
      <c r="C9" s="5" t="n">
        <v>293953</v>
      </c>
      <c r="D9" s="5" t="n">
        <v>228893</v>
      </c>
    </row>
    <row r="10" spans="1:4">
      <c r="A10" s="4" t="s">
        <v>79</v>
      </c>
      <c r="B10" s="5" t="n">
        <v>98453</v>
      </c>
      <c r="C10" s="5" t="n">
        <v>86375</v>
      </c>
      <c r="D10" s="5" t="n">
        <v>62252</v>
      </c>
    </row>
    <row r="11" spans="1:4">
      <c r="A11" s="4" t="s">
        <v>80</v>
      </c>
      <c r="B11" s="5" t="n">
        <v>21823</v>
      </c>
      <c r="C11" s="5" t="n">
        <v>21871</v>
      </c>
      <c r="D11" s="5" t="n">
        <v>16272</v>
      </c>
    </row>
    <row r="12" spans="1:4">
      <c r="A12" s="4" t="s">
        <v>81</v>
      </c>
      <c r="B12" s="5" t="n">
        <v>17193</v>
      </c>
      <c r="C12" s="5" t="n">
        <v>16758</v>
      </c>
      <c r="D12" s="5" t="n">
        <v>13704</v>
      </c>
    </row>
    <row r="13" spans="1:4">
      <c r="A13" s="4" t="s">
        <v>82</v>
      </c>
      <c r="B13" s="5" t="n">
        <v>59437</v>
      </c>
      <c r="C13" s="5" t="n">
        <v>47746</v>
      </c>
      <c r="D13" s="5" t="n">
        <v>32276</v>
      </c>
    </row>
    <row r="14" spans="1:4">
      <c r="A14" s="4" t="s">
        <v>83</v>
      </c>
      <c r="B14" s="5" t="n">
        <v>0</v>
      </c>
      <c r="C14" s="5" t="n">
        <v>0</v>
      </c>
      <c r="D14" s="5" t="n">
        <v>281</v>
      </c>
    </row>
    <row r="15" spans="1:4">
      <c r="A15" s="4" t="s">
        <v>84</v>
      </c>
      <c r="B15" s="5" t="n">
        <v>2746</v>
      </c>
      <c r="C15" s="5" t="n">
        <v>0</v>
      </c>
      <c r="D15" s="5" t="n">
        <v>0</v>
      </c>
    </row>
    <row r="16" spans="1:4">
      <c r="A16" s="4" t="s">
        <v>85</v>
      </c>
      <c r="B16" s="5" t="n">
        <v>2054</v>
      </c>
      <c r="C16" s="5" t="n">
        <v>2808</v>
      </c>
      <c r="D16" s="5" t="n">
        <v>2721</v>
      </c>
    </row>
    <row r="17" spans="1:4">
      <c r="A17" s="4" t="s">
        <v>86</v>
      </c>
      <c r="B17" s="5" t="n">
        <v>64237</v>
      </c>
      <c r="C17" s="5" t="n">
        <v>50554</v>
      </c>
      <c r="D17" s="5" t="n">
        <v>34716</v>
      </c>
    </row>
    <row r="18" spans="1:4">
      <c r="A18" s="4" t="s">
        <v>87</v>
      </c>
      <c r="B18" s="5" t="n">
        <v>39031</v>
      </c>
      <c r="C18" s="5" t="n">
        <v>15381</v>
      </c>
      <c r="D18" s="5" t="n">
        <v>9171</v>
      </c>
    </row>
    <row r="19" spans="1:4">
      <c r="A19" s="4" t="s">
        <v>88</v>
      </c>
      <c r="B19" s="5" t="n">
        <v>25206</v>
      </c>
      <c r="C19" s="5" t="n">
        <v>35173</v>
      </c>
      <c r="D19" s="5" t="n">
        <v>25545</v>
      </c>
    </row>
    <row r="20" spans="1:4">
      <c r="A20" s="4" t="s">
        <v>89</v>
      </c>
      <c r="B20" s="5" t="n">
        <v>10236</v>
      </c>
      <c r="C20" s="5" t="n">
        <v>11417</v>
      </c>
      <c r="D20" s="5" t="n">
        <v>10220</v>
      </c>
    </row>
    <row r="21" spans="1:4">
      <c r="A21" s="4" t="s">
        <v>90</v>
      </c>
      <c r="B21" s="6" t="n">
        <v>14970</v>
      </c>
      <c r="C21" s="6" t="n">
        <v>23756</v>
      </c>
      <c r="D21" s="6" t="n">
        <v>15325</v>
      </c>
    </row>
    <row r="22" spans="1:4">
      <c r="A22" s="3" t="s">
        <v>91</v>
      </c>
    </row>
    <row r="23" spans="1:4">
      <c r="A23" s="4" t="s">
        <v>92</v>
      </c>
      <c r="B23" s="7" t="n">
        <v>0.3</v>
      </c>
      <c r="C23" s="7" t="n">
        <v>0.49</v>
      </c>
      <c r="D23" s="7" t="n">
        <v>0.38</v>
      </c>
    </row>
    <row r="24" spans="1:4">
      <c r="A24" s="4" t="s">
        <v>93</v>
      </c>
      <c r="B24" s="7" t="n">
        <v>0.3</v>
      </c>
      <c r="C24" s="7" t="n">
        <v>0.49</v>
      </c>
      <c r="D24" s="7" t="n">
        <v>0.38</v>
      </c>
    </row>
    <row r="25" spans="1:4">
      <c r="A25" s="3" t="s">
        <v>94</v>
      </c>
    </row>
    <row r="26" spans="1:4">
      <c r="A26" s="4" t="s">
        <v>95</v>
      </c>
      <c r="B26" s="5" t="n">
        <v>49597</v>
      </c>
      <c r="C26" s="5" t="n">
        <v>48879</v>
      </c>
      <c r="D26" s="5" t="n">
        <v>40068</v>
      </c>
    </row>
    <row r="27" spans="1:4">
      <c r="A27" s="4" t="s">
        <v>96</v>
      </c>
      <c r="B27" s="5" t="n">
        <v>49683</v>
      </c>
      <c r="C27" s="5" t="n">
        <v>48886</v>
      </c>
      <c r="D27" s="5" t="n">
        <v>40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1</v>
      </c>
      <c r="B1" s="2" t="s">
        <v>1</v>
      </c>
    </row>
    <row r="2" spans="1:4">
      <c r="B2" s="2" t="s">
        <v>2</v>
      </c>
      <c r="C2" s="2" t="s">
        <v>30</v>
      </c>
      <c r="D2" s="2" t="s">
        <v>71</v>
      </c>
    </row>
    <row r="3" spans="1:4">
      <c r="A3" s="3" t="s">
        <v>183</v>
      </c>
    </row>
    <row r="4" spans="1:4">
      <c r="A4" s="4" t="s">
        <v>130</v>
      </c>
      <c r="B4" s="9" t="n">
        <v>0.3</v>
      </c>
      <c r="C4" s="9" t="n">
        <v>0.3</v>
      </c>
      <c r="D4" s="9" t="n">
        <v>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71</v>
      </c>
    </row>
    <row r="3" spans="1:4">
      <c r="A3" s="3" t="s">
        <v>282</v>
      </c>
    </row>
    <row r="4" spans="1:4">
      <c r="A4" s="4" t="s">
        <v>335</v>
      </c>
      <c r="B4" s="6" t="n">
        <v>0</v>
      </c>
      <c r="C4" s="6" t="n">
        <v>0</v>
      </c>
      <c r="D4" s="6" t="n">
        <v>150000</v>
      </c>
    </row>
    <row r="5" spans="1:4">
      <c r="A5" s="4" t="s">
        <v>48</v>
      </c>
      <c r="B5" s="6" t="n">
        <v>9926</v>
      </c>
      <c r="C5" s="6" t="n">
        <v>10948</v>
      </c>
    </row>
    <row r="6" spans="1:4">
      <c r="A6" s="4" t="s">
        <v>493</v>
      </c>
    </row>
    <row r="7" spans="1:4">
      <c r="A7" s="3" t="s">
        <v>282</v>
      </c>
    </row>
    <row r="8" spans="1:4">
      <c r="A8" s="4" t="s">
        <v>123</v>
      </c>
      <c r="B8" s="5" t="n">
        <v>630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4</v>
      </c>
      <c r="B1" s="2" t="s">
        <v>495</v>
      </c>
      <c r="C1" s="2" t="s">
        <v>496</v>
      </c>
      <c r="D1" s="2" t="s">
        <v>2</v>
      </c>
      <c r="E1" s="2" t="s">
        <v>30</v>
      </c>
      <c r="F1" s="2" t="s">
        <v>497</v>
      </c>
      <c r="G1" s="2" t="s">
        <v>498</v>
      </c>
      <c r="H1" s="2" t="s">
        <v>499</v>
      </c>
      <c r="I1" s="2" t="s">
        <v>323</v>
      </c>
    </row>
    <row r="2" spans="1:9">
      <c r="A2" s="3" t="s">
        <v>282</v>
      </c>
    </row>
    <row r="3" spans="1:9">
      <c r="A3" s="4" t="s">
        <v>48</v>
      </c>
      <c r="D3" s="6" t="n">
        <v>9926</v>
      </c>
      <c r="E3" s="6" t="n">
        <v>10948</v>
      </c>
    </row>
    <row r="4" spans="1:9">
      <c r="A4" s="4" t="s">
        <v>47</v>
      </c>
      <c r="D4" s="5" t="n">
        <v>107000</v>
      </c>
      <c r="E4" s="5" t="n">
        <v>75000</v>
      </c>
    </row>
    <row r="5" spans="1:9">
      <c r="A5" s="4" t="s">
        <v>387</v>
      </c>
    </row>
    <row r="6" spans="1:9">
      <c r="A6" s="3" t="s">
        <v>282</v>
      </c>
    </row>
    <row r="7" spans="1:9">
      <c r="A7" s="4" t="s">
        <v>388</v>
      </c>
      <c r="D7" s="5" t="n">
        <v>1200</v>
      </c>
      <c r="E7" s="5" t="n">
        <v>800</v>
      </c>
    </row>
    <row r="8" spans="1:9">
      <c r="A8" s="4" t="s">
        <v>500</v>
      </c>
    </row>
    <row r="9" spans="1:9">
      <c r="A9" s="3" t="s">
        <v>282</v>
      </c>
    </row>
    <row r="10" spans="1:9">
      <c r="A10" s="4" t="s">
        <v>47</v>
      </c>
      <c r="D10" s="6" t="n">
        <v>32000</v>
      </c>
      <c r="E10" s="6" t="n">
        <v>15000</v>
      </c>
    </row>
    <row r="11" spans="1:9">
      <c r="A11" s="4" t="s">
        <v>501</v>
      </c>
    </row>
    <row r="12" spans="1:9">
      <c r="A12" s="3" t="s">
        <v>282</v>
      </c>
    </row>
    <row r="13" spans="1:9">
      <c r="A13" s="4" t="s">
        <v>388</v>
      </c>
      <c r="B13" s="6" t="n">
        <v>100</v>
      </c>
    </row>
    <row r="14" spans="1:9">
      <c r="A14" s="4" t="s">
        <v>502</v>
      </c>
    </row>
    <row r="15" spans="1:9">
      <c r="A15" s="3" t="s">
        <v>282</v>
      </c>
    </row>
    <row r="16" spans="1:9">
      <c r="A16" s="4" t="s">
        <v>503</v>
      </c>
      <c r="C16" s="4" t="s">
        <v>504</v>
      </c>
    </row>
    <row r="17" spans="1:9">
      <c r="A17" s="4" t="s">
        <v>505</v>
      </c>
    </row>
    <row r="18" spans="1:9">
      <c r="A18" s="3" t="s">
        <v>282</v>
      </c>
    </row>
    <row r="19" spans="1:9">
      <c r="A19" s="4" t="s">
        <v>47</v>
      </c>
      <c r="C19" s="6" t="n">
        <v>40000</v>
      </c>
    </row>
    <row r="20" spans="1:9">
      <c r="A20" s="4" t="s">
        <v>506</v>
      </c>
    </row>
    <row r="21" spans="1:9">
      <c r="A21" s="3" t="s">
        <v>282</v>
      </c>
    </row>
    <row r="22" spans="1:9">
      <c r="A22" s="4" t="s">
        <v>47</v>
      </c>
      <c r="C22" s="5" t="n">
        <v>75000</v>
      </c>
    </row>
    <row r="23" spans="1:9">
      <c r="A23" s="4" t="s">
        <v>507</v>
      </c>
    </row>
    <row r="24" spans="1:9">
      <c r="A24" s="3" t="s">
        <v>282</v>
      </c>
    </row>
    <row r="25" spans="1:9">
      <c r="A25" s="4" t="s">
        <v>47</v>
      </c>
      <c r="C25" s="5" t="n">
        <v>25000</v>
      </c>
      <c r="H25" s="6" t="n">
        <v>35000</v>
      </c>
    </row>
    <row r="26" spans="1:9">
      <c r="A26" s="4" t="s">
        <v>508</v>
      </c>
    </row>
    <row r="27" spans="1:9">
      <c r="A27" s="3" t="s">
        <v>282</v>
      </c>
    </row>
    <row r="28" spans="1:9">
      <c r="A28" s="4" t="s">
        <v>47</v>
      </c>
      <c r="C28" s="6" t="n">
        <v>15000</v>
      </c>
      <c r="G28" s="6" t="n">
        <v>25000</v>
      </c>
    </row>
    <row r="29" spans="1:9">
      <c r="A29" s="4" t="s">
        <v>509</v>
      </c>
    </row>
    <row r="30" spans="1:9">
      <c r="A30" s="3" t="s">
        <v>282</v>
      </c>
    </row>
    <row r="31" spans="1:9">
      <c r="A31" s="4" t="s">
        <v>47</v>
      </c>
      <c r="F31" s="6" t="n">
        <v>30000</v>
      </c>
    </row>
    <row r="32" spans="1:9">
      <c r="A32" s="4" t="s">
        <v>510</v>
      </c>
    </row>
    <row r="33" spans="1:9">
      <c r="A33" s="3" t="s">
        <v>282</v>
      </c>
    </row>
    <row r="34" spans="1:9">
      <c r="A34" s="4" t="s">
        <v>47</v>
      </c>
      <c r="F34" s="6" t="n">
        <v>160000</v>
      </c>
    </row>
    <row r="35" spans="1:9">
      <c r="A35" s="4" t="s">
        <v>511</v>
      </c>
    </row>
    <row r="36" spans="1:9">
      <c r="A36" s="3" t="s">
        <v>282</v>
      </c>
    </row>
    <row r="37" spans="1:9">
      <c r="A37" s="4" t="s">
        <v>512</v>
      </c>
      <c r="I37" s="4" t="s">
        <v>513</v>
      </c>
    </row>
    <row r="38" spans="1:9">
      <c r="A38" s="4" t="s">
        <v>514</v>
      </c>
    </row>
    <row r="39" spans="1:9">
      <c r="A39" s="3" t="s">
        <v>282</v>
      </c>
    </row>
    <row r="40" spans="1:9">
      <c r="A40" s="4" t="s">
        <v>512</v>
      </c>
      <c r="I40" s="4" t="s">
        <v>515</v>
      </c>
    </row>
    <row r="41" spans="1:9">
      <c r="A41" s="4" t="s">
        <v>516</v>
      </c>
    </row>
    <row r="42" spans="1:9">
      <c r="A42" s="3" t="s">
        <v>282</v>
      </c>
    </row>
    <row r="43" spans="1:9">
      <c r="A43" s="4" t="s">
        <v>503</v>
      </c>
      <c r="C43" s="4" t="s">
        <v>517</v>
      </c>
    </row>
    <row r="44" spans="1:9">
      <c r="A44" s="4" t="s">
        <v>518</v>
      </c>
    </row>
    <row r="45" spans="1:9">
      <c r="A45" s="3" t="s">
        <v>282</v>
      </c>
    </row>
    <row r="46" spans="1:9">
      <c r="A46" s="4" t="s">
        <v>503</v>
      </c>
      <c r="C46" s="4" t="s">
        <v>519</v>
      </c>
    </row>
    <row r="47" spans="1:9">
      <c r="A47" s="4" t="s">
        <v>518</v>
      </c>
    </row>
    <row r="48" spans="1:9">
      <c r="A48" s="3" t="s">
        <v>282</v>
      </c>
    </row>
    <row r="49" spans="1:9">
      <c r="A49" s="4" t="s">
        <v>503</v>
      </c>
      <c r="C49" s="4" t="s">
        <v>5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521</v>
      </c>
      <c r="B1" s="2" t="s">
        <v>498</v>
      </c>
      <c r="C1" s="2" t="s">
        <v>522</v>
      </c>
      <c r="D1" s="2" t="s">
        <v>495</v>
      </c>
      <c r="E1" s="2" t="s">
        <v>496</v>
      </c>
      <c r="F1" s="2" t="s">
        <v>2</v>
      </c>
      <c r="G1" s="2" t="s">
        <v>30</v>
      </c>
      <c r="H1" s="2" t="s">
        <v>523</v>
      </c>
      <c r="I1" s="2" t="s">
        <v>524</v>
      </c>
      <c r="J1" s="2" t="s">
        <v>525</v>
      </c>
      <c r="K1" s="2" t="s">
        <v>499</v>
      </c>
      <c r="L1" s="2" t="s">
        <v>526</v>
      </c>
      <c r="M1" s="2" t="s">
        <v>323</v>
      </c>
    </row>
    <row r="2" spans="1:13">
      <c r="A2" s="3" t="s">
        <v>527</v>
      </c>
    </row>
    <row r="3" spans="1:13">
      <c r="A3" s="4" t="s">
        <v>47</v>
      </c>
      <c r="F3" s="6" t="n">
        <v>107000000</v>
      </c>
      <c r="G3" s="6" t="n">
        <v>75000000</v>
      </c>
    </row>
    <row r="4" spans="1:13">
      <c r="A4" s="4" t="s">
        <v>500</v>
      </c>
    </row>
    <row r="5" spans="1:13">
      <c r="A5" s="3" t="s">
        <v>527</v>
      </c>
    </row>
    <row r="6" spans="1:13">
      <c r="A6" s="4" t="s">
        <v>47</v>
      </c>
      <c r="F6" s="6" t="n">
        <v>32000000</v>
      </c>
      <c r="G6" s="5" t="n">
        <v>15000000</v>
      </c>
    </row>
    <row r="7" spans="1:13">
      <c r="A7" s="4" t="s">
        <v>528</v>
      </c>
      <c r="F7" s="4" t="s">
        <v>529</v>
      </c>
    </row>
    <row r="8" spans="1:13">
      <c r="A8" s="4" t="s">
        <v>530</v>
      </c>
      <c r="D8" s="4" t="s">
        <v>328</v>
      </c>
    </row>
    <row r="9" spans="1:13">
      <c r="A9" s="4" t="s">
        <v>531</v>
      </c>
      <c r="D9" s="4" t="s">
        <v>532</v>
      </c>
    </row>
    <row r="10" spans="1:13">
      <c r="A10" s="4" t="s">
        <v>533</v>
      </c>
      <c r="D10" s="4" t="s">
        <v>532</v>
      </c>
    </row>
    <row r="11" spans="1:13">
      <c r="A11" s="4" t="s">
        <v>534</v>
      </c>
      <c r="D11" s="4" t="s">
        <v>535</v>
      </c>
    </row>
    <row r="12" spans="1:13">
      <c r="A12" s="4" t="s">
        <v>536</v>
      </c>
    </row>
    <row r="13" spans="1:13">
      <c r="A13" s="3" t="s">
        <v>527</v>
      </c>
    </row>
    <row r="14" spans="1:13">
      <c r="A14" s="4" t="s">
        <v>537</v>
      </c>
      <c r="I14" s="6" t="n">
        <v>75000000</v>
      </c>
      <c r="M14" s="6" t="n">
        <v>50000000</v>
      </c>
    </row>
    <row r="15" spans="1:13">
      <c r="A15" s="4" t="s">
        <v>387</v>
      </c>
    </row>
    <row r="16" spans="1:13">
      <c r="A16" s="3" t="s">
        <v>527</v>
      </c>
    </row>
    <row r="17" spans="1:13">
      <c r="A17" s="4" t="s">
        <v>388</v>
      </c>
      <c r="F17" s="6" t="n">
        <v>1200000</v>
      </c>
      <c r="G17" s="5" t="n">
        <v>800000</v>
      </c>
    </row>
    <row r="18" spans="1:13">
      <c r="A18" s="4" t="s">
        <v>538</v>
      </c>
    </row>
    <row r="19" spans="1:13">
      <c r="A19" s="3" t="s">
        <v>527</v>
      </c>
    </row>
    <row r="20" spans="1:13">
      <c r="A20" s="4" t="s">
        <v>388</v>
      </c>
      <c r="D20" s="6" t="n">
        <v>100000</v>
      </c>
    </row>
    <row r="21" spans="1:13">
      <c r="A21" s="4" t="s">
        <v>539</v>
      </c>
    </row>
    <row r="22" spans="1:13">
      <c r="A22" s="3" t="s">
        <v>527</v>
      </c>
    </row>
    <row r="23" spans="1:13">
      <c r="A23" s="4" t="s">
        <v>512</v>
      </c>
      <c r="M23" s="4" t="s">
        <v>513</v>
      </c>
    </row>
    <row r="24" spans="1:13">
      <c r="A24" s="4" t="s">
        <v>540</v>
      </c>
    </row>
    <row r="25" spans="1:13">
      <c r="A25" s="3" t="s">
        <v>527</v>
      </c>
    </row>
    <row r="26" spans="1:13">
      <c r="A26" s="4" t="s">
        <v>512</v>
      </c>
      <c r="M26" s="4" t="s">
        <v>515</v>
      </c>
    </row>
    <row r="27" spans="1:13">
      <c r="A27" s="4" t="s">
        <v>541</v>
      </c>
    </row>
    <row r="28" spans="1:13">
      <c r="A28" s="3" t="s">
        <v>527</v>
      </c>
    </row>
    <row r="29" spans="1:13">
      <c r="A29" s="4" t="s">
        <v>503</v>
      </c>
      <c r="E29" s="4" t="s">
        <v>504</v>
      </c>
    </row>
    <row r="30" spans="1:13">
      <c r="A30" s="4" t="s">
        <v>542</v>
      </c>
      <c r="F30" s="4" t="s">
        <v>543</v>
      </c>
    </row>
    <row r="31" spans="1:13">
      <c r="A31" s="4" t="s">
        <v>534</v>
      </c>
      <c r="E31" s="4" t="s">
        <v>544</v>
      </c>
    </row>
    <row r="32" spans="1:13">
      <c r="A32" s="4" t="s">
        <v>545</v>
      </c>
      <c r="E32" s="4" t="s">
        <v>546</v>
      </c>
    </row>
    <row r="33" spans="1:13">
      <c r="A33" s="4" t="s">
        <v>547</v>
      </c>
      <c r="E33" s="6" t="n">
        <v>15000000</v>
      </c>
    </row>
    <row r="34" spans="1:13">
      <c r="A34" s="4" t="s">
        <v>548</v>
      </c>
      <c r="E34" s="4" t="s">
        <v>549</v>
      </c>
    </row>
    <row r="35" spans="1:13">
      <c r="A35" s="4" t="s">
        <v>550</v>
      </c>
      <c r="E35" s="4" t="s">
        <v>532</v>
      </c>
    </row>
    <row r="36" spans="1:13">
      <c r="A36" s="4" t="s">
        <v>551</v>
      </c>
      <c r="E36" s="4" t="s">
        <v>328</v>
      </c>
    </row>
    <row r="37" spans="1:13">
      <c r="A37" s="4" t="s">
        <v>552</v>
      </c>
    </row>
    <row r="38" spans="1:13">
      <c r="A38" s="3" t="s">
        <v>527</v>
      </c>
    </row>
    <row r="39" spans="1:13">
      <c r="A39" s="4" t="s">
        <v>47</v>
      </c>
      <c r="E39" s="6" t="n">
        <v>40000000</v>
      </c>
    </row>
    <row r="40" spans="1:13">
      <c r="A40" s="4" t="s">
        <v>553</v>
      </c>
    </row>
    <row r="41" spans="1:13">
      <c r="A41" s="3" t="s">
        <v>527</v>
      </c>
    </row>
    <row r="42" spans="1:13">
      <c r="A42" s="4" t="s">
        <v>47</v>
      </c>
      <c r="F42" s="6" t="n">
        <v>75000000</v>
      </c>
      <c r="G42" s="6" t="n">
        <v>60000000</v>
      </c>
    </row>
    <row r="43" spans="1:13">
      <c r="A43" s="4" t="s">
        <v>554</v>
      </c>
    </row>
    <row r="44" spans="1:13">
      <c r="A44" s="3" t="s">
        <v>527</v>
      </c>
    </row>
    <row r="45" spans="1:13">
      <c r="A45" s="4" t="s">
        <v>47</v>
      </c>
      <c r="B45" s="6" t="n">
        <v>70000000</v>
      </c>
      <c r="C45" s="6" t="n">
        <v>35000000</v>
      </c>
      <c r="L45" s="6" t="n">
        <v>20000000</v>
      </c>
    </row>
    <row r="46" spans="1:13">
      <c r="A46" s="4" t="s">
        <v>555</v>
      </c>
    </row>
    <row r="47" spans="1:13">
      <c r="A47" s="3" t="s">
        <v>527</v>
      </c>
    </row>
    <row r="48" spans="1:13">
      <c r="A48" s="4" t="s">
        <v>47</v>
      </c>
      <c r="B48" s="5" t="n">
        <v>25000000</v>
      </c>
      <c r="E48" s="5" t="n">
        <v>15000000</v>
      </c>
    </row>
    <row r="49" spans="1:13">
      <c r="A49" s="4" t="s">
        <v>556</v>
      </c>
    </row>
    <row r="50" spans="1:13">
      <c r="A50" s="3" t="s">
        <v>527</v>
      </c>
    </row>
    <row r="51" spans="1:13">
      <c r="A51" s="4" t="s">
        <v>47</v>
      </c>
      <c r="E51" s="5" t="n">
        <v>25000000</v>
      </c>
      <c r="K51" s="6" t="n">
        <v>35000000</v>
      </c>
    </row>
    <row r="52" spans="1:13">
      <c r="A52" s="4" t="s">
        <v>557</v>
      </c>
    </row>
    <row r="53" spans="1:13">
      <c r="A53" s="3" t="s">
        <v>527</v>
      </c>
    </row>
    <row r="54" spans="1:13">
      <c r="A54" s="4" t="s">
        <v>47</v>
      </c>
      <c r="B54" s="5" t="n">
        <v>130000000</v>
      </c>
      <c r="C54" s="5" t="n">
        <v>85000000</v>
      </c>
      <c r="K54" s="6" t="n">
        <v>70000000</v>
      </c>
      <c r="L54" s="5" t="n">
        <v>60000000</v>
      </c>
    </row>
    <row r="55" spans="1:13">
      <c r="A55" s="4" t="s">
        <v>537</v>
      </c>
      <c r="B55" s="5" t="n">
        <v>200000000</v>
      </c>
      <c r="L55" s="6" t="n">
        <v>110000000</v>
      </c>
    </row>
    <row r="56" spans="1:13">
      <c r="A56" s="4" t="s">
        <v>388</v>
      </c>
      <c r="B56" s="6" t="n">
        <v>400000</v>
      </c>
      <c r="C56" s="6" t="n">
        <v>100000</v>
      </c>
    </row>
    <row r="57" spans="1:13">
      <c r="A57" s="4" t="s">
        <v>558</v>
      </c>
      <c r="H57" s="4" t="s">
        <v>559</v>
      </c>
      <c r="J57" s="4" t="s">
        <v>559</v>
      </c>
    </row>
    <row r="58" spans="1:13">
      <c r="A58" s="4" t="s">
        <v>560</v>
      </c>
    </row>
    <row r="59" spans="1:13">
      <c r="A59" s="3" t="s">
        <v>527</v>
      </c>
    </row>
    <row r="60" spans="1:13">
      <c r="A60" s="4" t="s">
        <v>47</v>
      </c>
      <c r="E60" s="6" t="n">
        <v>75000000</v>
      </c>
    </row>
    <row r="61" spans="1:13">
      <c r="A61" s="4" t="s">
        <v>561</v>
      </c>
    </row>
    <row r="62" spans="1:13">
      <c r="A62" s="3" t="s">
        <v>527</v>
      </c>
    </row>
    <row r="63" spans="1:13">
      <c r="A63" s="4" t="s">
        <v>503</v>
      </c>
      <c r="E63" s="4" t="s">
        <v>517</v>
      </c>
    </row>
    <row r="64" spans="1:13">
      <c r="A64" s="4" t="s">
        <v>562</v>
      </c>
    </row>
    <row r="65" spans="1:13">
      <c r="A65" s="3" t="s">
        <v>527</v>
      </c>
    </row>
    <row r="66" spans="1:13">
      <c r="A66" s="4" t="s">
        <v>503</v>
      </c>
      <c r="E66" s="4" t="s">
        <v>519</v>
      </c>
    </row>
    <row r="67" spans="1:13">
      <c r="A67" s="4" t="s">
        <v>562</v>
      </c>
    </row>
    <row r="68" spans="1:13">
      <c r="A68" s="3" t="s">
        <v>527</v>
      </c>
    </row>
    <row r="69" spans="1:13">
      <c r="A69" s="4" t="s">
        <v>503</v>
      </c>
      <c r="E69" s="4" t="s">
        <v>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63</v>
      </c>
      <c r="B1" s="2" t="s">
        <v>564</v>
      </c>
      <c r="C1" s="2" t="s">
        <v>1</v>
      </c>
    </row>
    <row r="2" spans="1:8">
      <c r="B2" s="2" t="s">
        <v>422</v>
      </c>
      <c r="C2" s="2" t="s">
        <v>2</v>
      </c>
      <c r="D2" s="2" t="s">
        <v>30</v>
      </c>
      <c r="E2" s="2" t="s">
        <v>71</v>
      </c>
      <c r="F2" s="2" t="s">
        <v>565</v>
      </c>
      <c r="G2" s="2" t="s">
        <v>566</v>
      </c>
      <c r="H2" s="2" t="s">
        <v>567</v>
      </c>
    </row>
    <row r="3" spans="1:8">
      <c r="A3" s="3" t="s">
        <v>282</v>
      </c>
    </row>
    <row r="4" spans="1:8">
      <c r="A4" s="4" t="s">
        <v>48</v>
      </c>
      <c r="C4" s="6" t="n">
        <v>9926</v>
      </c>
      <c r="D4" s="6" t="n">
        <v>10948</v>
      </c>
    </row>
    <row r="5" spans="1:8">
      <c r="A5" s="4" t="s">
        <v>568</v>
      </c>
      <c r="C5" s="5" t="n">
        <v>1022</v>
      </c>
      <c r="D5" s="5" t="n">
        <v>1870</v>
      </c>
      <c r="E5" s="6" t="n">
        <v>5199</v>
      </c>
    </row>
    <row r="6" spans="1:8">
      <c r="A6" s="4" t="s">
        <v>569</v>
      </c>
    </row>
    <row r="7" spans="1:8">
      <c r="A7" s="3" t="s">
        <v>282</v>
      </c>
    </row>
    <row r="8" spans="1:8">
      <c r="A8" s="4" t="s">
        <v>48</v>
      </c>
      <c r="C8" s="5" t="n">
        <v>9000</v>
      </c>
      <c r="D8" s="5" t="n">
        <v>9000</v>
      </c>
    </row>
    <row r="9" spans="1:8">
      <c r="A9" s="4" t="s">
        <v>570</v>
      </c>
    </row>
    <row r="10" spans="1:8">
      <c r="A10" s="3" t="s">
        <v>282</v>
      </c>
    </row>
    <row r="11" spans="1:8">
      <c r="A11" s="4" t="s">
        <v>512</v>
      </c>
      <c r="H11" s="4" t="s">
        <v>571</v>
      </c>
    </row>
    <row r="12" spans="1:8">
      <c r="A12" s="4" t="s">
        <v>572</v>
      </c>
      <c r="C12" s="5" t="n">
        <v>0</v>
      </c>
    </row>
    <row r="13" spans="1:8">
      <c r="A13" s="4" t="s">
        <v>346</v>
      </c>
      <c r="H13" s="6" t="n">
        <v>9000</v>
      </c>
    </row>
    <row r="14" spans="1:8">
      <c r="A14" s="4" t="s">
        <v>573</v>
      </c>
    </row>
    <row r="15" spans="1:8">
      <c r="A15" s="3" t="s">
        <v>282</v>
      </c>
    </row>
    <row r="16" spans="1:8">
      <c r="A16" s="4" t="s">
        <v>48</v>
      </c>
      <c r="C16" s="5" t="n">
        <v>0</v>
      </c>
      <c r="D16" s="5" t="n">
        <v>713</v>
      </c>
    </row>
    <row r="17" spans="1:8">
      <c r="A17" s="4" t="s">
        <v>512</v>
      </c>
      <c r="G17" s="4" t="s">
        <v>574</v>
      </c>
    </row>
    <row r="18" spans="1:8">
      <c r="A18" s="4" t="s">
        <v>346</v>
      </c>
      <c r="G18" s="6" t="n">
        <v>1400</v>
      </c>
    </row>
    <row r="19" spans="1:8">
      <c r="A19" s="4" t="s">
        <v>568</v>
      </c>
      <c r="B19" s="6" t="n">
        <v>700</v>
      </c>
    </row>
    <row r="20" spans="1:8">
      <c r="A20" s="4" t="s">
        <v>575</v>
      </c>
    </row>
    <row r="21" spans="1:8">
      <c r="A21" s="3" t="s">
        <v>282</v>
      </c>
    </row>
    <row r="22" spans="1:8">
      <c r="A22" s="4" t="s">
        <v>48</v>
      </c>
      <c r="C22" s="6" t="n">
        <v>926</v>
      </c>
      <c r="D22" s="6" t="n">
        <v>1235</v>
      </c>
      <c r="F22" s="6" t="n">
        <v>1200</v>
      </c>
    </row>
    <row r="23" spans="1:8">
      <c r="A23" s="4" t="s">
        <v>512</v>
      </c>
      <c r="F23" s="4" t="s">
        <v>57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577</v>
      </c>
      <c r="B1" s="2" t="s">
        <v>578</v>
      </c>
    </row>
    <row r="2" spans="1:2">
      <c r="A2" s="3" t="s">
        <v>282</v>
      </c>
    </row>
    <row r="3" spans="1:2">
      <c r="A3" s="5" t="n">
        <v>2018</v>
      </c>
      <c r="B3" s="6" t="n">
        <v>9926</v>
      </c>
    </row>
    <row r="4" spans="1:2">
      <c r="A4" s="5" t="n">
        <v>2019</v>
      </c>
      <c r="B4" s="5" t="n">
        <v>32000</v>
      </c>
    </row>
    <row r="5" spans="1:2">
      <c r="A5" s="5" t="n">
        <v>2020</v>
      </c>
      <c r="B5" s="5" t="n">
        <v>75000</v>
      </c>
    </row>
    <row r="6" spans="1:2">
      <c r="A6" s="4" t="s">
        <v>98</v>
      </c>
      <c r="B6" s="5" t="n">
        <v>116926</v>
      </c>
    </row>
    <row r="7" spans="1:2">
      <c r="A7" s="4" t="s">
        <v>579</v>
      </c>
    </row>
    <row r="8" spans="1:2">
      <c r="A8" s="3" t="s">
        <v>282</v>
      </c>
    </row>
    <row r="9" spans="1:2">
      <c r="A9" s="5" t="n">
        <v>2018</v>
      </c>
      <c r="B9" s="5" t="n">
        <v>0</v>
      </c>
    </row>
    <row r="10" spans="1:2">
      <c r="A10" s="5" t="n">
        <v>2019</v>
      </c>
      <c r="B10" s="5" t="n">
        <v>32000</v>
      </c>
    </row>
    <row r="11" spans="1:2">
      <c r="A11" s="5" t="n">
        <v>2020</v>
      </c>
      <c r="B11" s="5" t="n">
        <v>75000</v>
      </c>
    </row>
    <row r="12" spans="1:2">
      <c r="A12" s="4" t="s">
        <v>98</v>
      </c>
      <c r="B12" s="5" t="n">
        <v>107000</v>
      </c>
    </row>
    <row r="13" spans="1:2">
      <c r="A13" s="4" t="s">
        <v>287</v>
      </c>
    </row>
    <row r="14" spans="1:2">
      <c r="A14" s="3" t="s">
        <v>282</v>
      </c>
    </row>
    <row r="15" spans="1:2">
      <c r="A15" s="5" t="n">
        <v>2018</v>
      </c>
      <c r="B15" s="5" t="n">
        <v>9926</v>
      </c>
    </row>
    <row r="16" spans="1:2">
      <c r="A16" s="5" t="n">
        <v>2019</v>
      </c>
      <c r="B16" s="5" t="n">
        <v>0</v>
      </c>
    </row>
    <row r="17" spans="1:2">
      <c r="A17" s="5" t="n">
        <v>2020</v>
      </c>
      <c r="B17" s="5" t="n">
        <v>0</v>
      </c>
    </row>
    <row r="18" spans="1:2">
      <c r="A18" s="4" t="s">
        <v>98</v>
      </c>
      <c r="B18" s="6" t="n">
        <v>99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0"/>
    <col customWidth="1" max="3" min="3" width="57"/>
    <col customWidth="1" max="4" min="4" width="31"/>
    <col customWidth="1" max="5" min="5" width="21"/>
  </cols>
  <sheetData>
    <row r="1" spans="1:5">
      <c r="A1" s="1" t="s">
        <v>580</v>
      </c>
      <c r="B1" s="2" t="s">
        <v>581</v>
      </c>
      <c r="C1" s="2" t="s">
        <v>582</v>
      </c>
      <c r="D1" s="2" t="s">
        <v>437</v>
      </c>
      <c r="E1" s="2" t="s">
        <v>438</v>
      </c>
    </row>
    <row r="2" spans="1:5">
      <c r="A2" s="3" t="s">
        <v>583</v>
      </c>
    </row>
    <row r="3" spans="1:5">
      <c r="A3" s="4" t="s">
        <v>584</v>
      </c>
      <c r="C3" s="6" t="n">
        <v>2000000</v>
      </c>
    </row>
    <row r="4" spans="1:5">
      <c r="A4" s="4" t="s">
        <v>585</v>
      </c>
      <c r="C4" s="5" t="n">
        <v>0</v>
      </c>
    </row>
    <row r="5" spans="1:5">
      <c r="A5" s="4" t="s">
        <v>586</v>
      </c>
      <c r="C5" s="7" t="n">
        <v>7.49</v>
      </c>
      <c r="D5" s="7" t="n">
        <v>7.49</v>
      </c>
    </row>
    <row r="6" spans="1:5">
      <c r="A6" s="4" t="s">
        <v>587</v>
      </c>
      <c r="B6" s="4" t="s">
        <v>384</v>
      </c>
    </row>
    <row r="7" spans="1:5">
      <c r="A7" s="4" t="s">
        <v>588</v>
      </c>
      <c r="C7" s="6" t="n">
        <v>-2600000</v>
      </c>
      <c r="D7" s="6" t="n">
        <v>-1300000</v>
      </c>
      <c r="E7" s="6" t="n">
        <v>-500000</v>
      </c>
    </row>
    <row r="8" spans="1:5">
      <c r="A8" s="4" t="s">
        <v>589</v>
      </c>
      <c r="C8" s="6" t="n">
        <v>-586000</v>
      </c>
      <c r="D8" s="5" t="n">
        <v>0</v>
      </c>
      <c r="E8" s="5" t="n">
        <v>0</v>
      </c>
    </row>
    <row r="9" spans="1:5">
      <c r="A9" s="4" t="s">
        <v>590</v>
      </c>
    </row>
    <row r="10" spans="1:5">
      <c r="A10" s="3" t="s">
        <v>583</v>
      </c>
    </row>
    <row r="11" spans="1:5">
      <c r="A11" s="4" t="s">
        <v>591</v>
      </c>
      <c r="C11" s="4" t="s">
        <v>592</v>
      </c>
    </row>
    <row r="12" spans="1:5">
      <c r="A12" s="4" t="s">
        <v>593</v>
      </c>
      <c r="C12" s="6" t="n">
        <v>0</v>
      </c>
      <c r="D12" s="6" t="n">
        <v>0</v>
      </c>
      <c r="E12" s="6" t="n">
        <v>0</v>
      </c>
    </row>
    <row r="13" spans="1:5">
      <c r="A13" s="4" t="s">
        <v>594</v>
      </c>
    </row>
    <row r="14" spans="1:5">
      <c r="A14" s="3" t="s">
        <v>583</v>
      </c>
    </row>
    <row r="15" spans="1:5">
      <c r="A15" s="4" t="s">
        <v>595</v>
      </c>
      <c r="C15" s="5" t="n">
        <v>0</v>
      </c>
    </row>
    <row r="16" spans="1:5">
      <c r="A16" s="4" t="s">
        <v>596</v>
      </c>
      <c r="B16" s="5" t="n">
        <v>2350956</v>
      </c>
    </row>
    <row r="17" spans="1:5">
      <c r="A17" s="4" t="s">
        <v>597</v>
      </c>
      <c r="C17" s="5" t="n">
        <v>1956979</v>
      </c>
    </row>
    <row r="18" spans="1:5">
      <c r="A18" s="4" t="s">
        <v>585</v>
      </c>
      <c r="C18" s="5" t="n">
        <v>0</v>
      </c>
    </row>
    <row r="19" spans="1:5">
      <c r="A19" s="4" t="s">
        <v>598</v>
      </c>
    </row>
    <row r="20" spans="1:5">
      <c r="A20" s="3" t="s">
        <v>583</v>
      </c>
    </row>
    <row r="21" spans="1:5">
      <c r="A21" s="4" t="s">
        <v>599</v>
      </c>
      <c r="C21" s="6" t="n">
        <v>200000</v>
      </c>
    </row>
    <row r="22" spans="1:5">
      <c r="A22" s="4" t="s">
        <v>600</v>
      </c>
      <c r="C22" s="4" t="s">
        <v>601</v>
      </c>
    </row>
    <row r="23" spans="1:5">
      <c r="A23" s="4" t="s">
        <v>602</v>
      </c>
    </row>
    <row r="24" spans="1:5">
      <c r="A24" s="3" t="s">
        <v>583</v>
      </c>
    </row>
    <row r="25" spans="1:5">
      <c r="A25" s="4" t="s">
        <v>599</v>
      </c>
      <c r="C25" s="6" t="n">
        <v>500000</v>
      </c>
    </row>
    <row r="26" spans="1:5">
      <c r="A26" s="4" t="s">
        <v>600</v>
      </c>
      <c r="C26" s="4" t="s">
        <v>603</v>
      </c>
    </row>
    <row r="27" spans="1:5">
      <c r="A27" s="4" t="s">
        <v>604</v>
      </c>
    </row>
    <row r="28" spans="1:5">
      <c r="A28" s="3" t="s">
        <v>583</v>
      </c>
    </row>
    <row r="29" spans="1:5">
      <c r="A29" s="4" t="s">
        <v>605</v>
      </c>
      <c r="C29" s="5" t="n">
        <v>4</v>
      </c>
    </row>
    <row r="30" spans="1:5">
      <c r="A30" s="4" t="s">
        <v>606</v>
      </c>
    </row>
    <row r="31" spans="1:5">
      <c r="A31" s="3" t="s">
        <v>583</v>
      </c>
    </row>
    <row r="32" spans="1:5">
      <c r="A32" s="4" t="s">
        <v>607</v>
      </c>
      <c r="C32" s="4" t="s">
        <v>546</v>
      </c>
    </row>
    <row r="33" spans="1:5">
      <c r="A33" s="4" t="s">
        <v>608</v>
      </c>
    </row>
    <row r="34" spans="1:5">
      <c r="A34" s="3" t="s">
        <v>583</v>
      </c>
    </row>
    <row r="35" spans="1:5">
      <c r="A35" s="4" t="s">
        <v>609</v>
      </c>
      <c r="C35" s="5" t="n">
        <v>6</v>
      </c>
    </row>
    <row r="36" spans="1:5">
      <c r="A36" s="4" t="s">
        <v>610</v>
      </c>
    </row>
    <row r="37" spans="1:5">
      <c r="A37" s="3" t="s">
        <v>583</v>
      </c>
    </row>
    <row r="38" spans="1:5">
      <c r="A38" s="4" t="s">
        <v>605</v>
      </c>
      <c r="C38" s="5" t="n">
        <v>260</v>
      </c>
    </row>
    <row r="39" spans="1:5">
      <c r="A39" s="4" t="s">
        <v>493</v>
      </c>
    </row>
    <row r="40" spans="1:5">
      <c r="A40" s="3" t="s">
        <v>583</v>
      </c>
    </row>
    <row r="41" spans="1:5">
      <c r="A41" s="4" t="s">
        <v>611</v>
      </c>
      <c r="C41" s="4" t="s">
        <v>546</v>
      </c>
    </row>
    <row r="42" spans="1:5">
      <c r="A42" s="4" t="s">
        <v>612</v>
      </c>
      <c r="C42" s="5" t="n">
        <v>-63057</v>
      </c>
    </row>
    <row r="43" spans="1:5">
      <c r="A43" s="4" t="s">
        <v>589</v>
      </c>
      <c r="C43" s="6" t="n">
        <v>-600000</v>
      </c>
    </row>
    <row r="44" spans="1:5">
      <c r="A44" s="4" t="s">
        <v>99</v>
      </c>
    </row>
    <row r="45" spans="1:5">
      <c r="A45" s="3" t="s">
        <v>583</v>
      </c>
    </row>
    <row r="46" spans="1:5">
      <c r="A46" s="4" t="s">
        <v>612</v>
      </c>
      <c r="C46" s="5" t="n">
        <v>63057</v>
      </c>
    </row>
    <row r="47" spans="1:5">
      <c r="A47" s="4" t="s">
        <v>613</v>
      </c>
    </row>
    <row r="48" spans="1:5">
      <c r="A48" s="3" t="s">
        <v>583</v>
      </c>
    </row>
    <row r="49" spans="1:5">
      <c r="A49" s="4" t="s">
        <v>614</v>
      </c>
      <c r="B49" s="4" t="s">
        <v>5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1</v>
      </c>
    </row>
    <row r="3" spans="1:4">
      <c r="A3" s="3" t="s">
        <v>583</v>
      </c>
    </row>
    <row r="4" spans="1:4">
      <c r="A4" s="4" t="s">
        <v>616</v>
      </c>
      <c r="B4" s="5" t="n">
        <v>38</v>
      </c>
      <c r="C4" s="5" t="n">
        <v>38</v>
      </c>
    </row>
    <row r="5" spans="1:4">
      <c r="A5" s="4" t="s">
        <v>617</v>
      </c>
      <c r="B5" s="7" t="n">
        <v>10.25</v>
      </c>
      <c r="C5" s="7" t="n">
        <v>7.51</v>
      </c>
    </row>
    <row r="6" spans="1:4">
      <c r="A6" s="4" t="s">
        <v>618</v>
      </c>
      <c r="B6" s="7" t="n">
        <v>10.11</v>
      </c>
    </row>
    <row r="7" spans="1:4">
      <c r="A7" s="4" t="s">
        <v>619</v>
      </c>
      <c r="B7" s="5" t="n">
        <v>229</v>
      </c>
    </row>
    <row r="8" spans="1:4">
      <c r="A8" s="4" t="s">
        <v>620</v>
      </c>
      <c r="B8" s="5" t="n">
        <v>-229</v>
      </c>
    </row>
    <row r="9" spans="1:4">
      <c r="A9" s="4" t="s">
        <v>621</v>
      </c>
      <c r="B9" s="7" t="n">
        <v>9.66</v>
      </c>
    </row>
    <row r="10" spans="1:4">
      <c r="A10" s="4" t="s">
        <v>622</v>
      </c>
      <c r="B10" s="5" t="n">
        <v>0</v>
      </c>
    </row>
    <row r="11" spans="1:4">
      <c r="A11" s="4" t="s">
        <v>623</v>
      </c>
      <c r="B11" s="6" t="n">
        <v>0</v>
      </c>
    </row>
    <row r="12" spans="1:4">
      <c r="A12" s="4" t="s">
        <v>624</v>
      </c>
      <c r="B12" s="9" t="n">
        <v>2.6</v>
      </c>
      <c r="C12" s="9" t="n">
        <v>1.3</v>
      </c>
      <c r="D12" s="9" t="n">
        <v>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5</v>
      </c>
      <c r="B1" s="2" t="s">
        <v>1</v>
      </c>
    </row>
    <row r="2" spans="1:4">
      <c r="B2" s="2" t="s">
        <v>2</v>
      </c>
      <c r="C2" s="2" t="s">
        <v>30</v>
      </c>
      <c r="D2" s="2" t="s">
        <v>71</v>
      </c>
    </row>
    <row r="3" spans="1:4">
      <c r="A3" s="3" t="s">
        <v>626</v>
      </c>
    </row>
    <row r="4" spans="1:4">
      <c r="A4" s="4" t="s">
        <v>627</v>
      </c>
      <c r="B4" s="5" t="n">
        <v>500000</v>
      </c>
    </row>
    <row r="5" spans="1:4">
      <c r="A5" s="4" t="s">
        <v>628</v>
      </c>
      <c r="B5" s="5" t="n">
        <v>0</v>
      </c>
    </row>
    <row r="6" spans="1:4">
      <c r="A6" s="4" t="s">
        <v>629</v>
      </c>
      <c r="B6" s="5" t="n">
        <v>0</v>
      </c>
    </row>
    <row r="7" spans="1:4">
      <c r="A7" s="4" t="s">
        <v>630</v>
      </c>
      <c r="B7" s="5" t="n">
        <v>0</v>
      </c>
    </row>
    <row r="8" spans="1:4">
      <c r="A8" s="4" t="s">
        <v>631</v>
      </c>
      <c r="B8" s="5" t="n">
        <v>500000</v>
      </c>
      <c r="C8" s="5" t="n">
        <v>500000</v>
      </c>
    </row>
    <row r="9" spans="1:4">
      <c r="A9" s="4" t="s">
        <v>632</v>
      </c>
      <c r="B9" s="5" t="n">
        <v>300000</v>
      </c>
    </row>
    <row r="10" spans="1:4">
      <c r="A10" s="3" t="s">
        <v>633</v>
      </c>
    </row>
    <row r="11" spans="1:4">
      <c r="A11" s="4" t="s">
        <v>634</v>
      </c>
      <c r="B11" s="7" t="n">
        <v>7.49</v>
      </c>
    </row>
    <row r="12" spans="1:4">
      <c r="A12" s="4" t="s">
        <v>635</v>
      </c>
      <c r="B12" s="5" t="n">
        <v>0</v>
      </c>
    </row>
    <row r="13" spans="1:4">
      <c r="A13" s="4" t="s">
        <v>636</v>
      </c>
      <c r="B13" s="5" t="n">
        <v>0</v>
      </c>
    </row>
    <row r="14" spans="1:4">
      <c r="A14" s="4" t="s">
        <v>637</v>
      </c>
      <c r="B14" s="5" t="n">
        <v>0</v>
      </c>
    </row>
    <row r="15" spans="1:4">
      <c r="A15" s="4" t="s">
        <v>638</v>
      </c>
      <c r="B15" s="10" t="n">
        <v>7.49</v>
      </c>
      <c r="C15" s="7" t="n">
        <v>7.49</v>
      </c>
    </row>
    <row r="16" spans="1:4">
      <c r="A16" s="4" t="s">
        <v>639</v>
      </c>
      <c r="B16" s="7" t="n">
        <v>7.49</v>
      </c>
    </row>
    <row r="17" spans="1:4">
      <c r="A17" s="4" t="s">
        <v>640</v>
      </c>
      <c r="B17" s="4" t="s">
        <v>641</v>
      </c>
    </row>
    <row r="18" spans="1:4">
      <c r="A18" s="4" t="s">
        <v>642</v>
      </c>
      <c r="B18" s="4" t="s">
        <v>641</v>
      </c>
    </row>
    <row r="19" spans="1:4">
      <c r="A19" s="4" t="s">
        <v>643</v>
      </c>
      <c r="B19" s="6" t="n">
        <v>1905000</v>
      </c>
    </row>
    <row r="20" spans="1:4">
      <c r="A20" s="4" t="s">
        <v>644</v>
      </c>
      <c r="B20" s="5" t="n">
        <v>1143000</v>
      </c>
    </row>
    <row r="21" spans="1:4">
      <c r="A21" s="4" t="s">
        <v>645</v>
      </c>
    </row>
    <row r="22" spans="1:4">
      <c r="A22" s="3" t="s">
        <v>583</v>
      </c>
    </row>
    <row r="23" spans="1:4">
      <c r="A23" s="4" t="s">
        <v>646</v>
      </c>
      <c r="B23" s="6" t="n">
        <v>0</v>
      </c>
      <c r="C23" s="6" t="n">
        <v>0</v>
      </c>
      <c r="D2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71</v>
      </c>
    </row>
    <row r="3" spans="1:3">
      <c r="A3" s="3" t="s">
        <v>648</v>
      </c>
    </row>
    <row r="4" spans="1:3">
      <c r="A4" s="4" t="s">
        <v>649</v>
      </c>
      <c r="B4" s="5" t="n">
        <v>300</v>
      </c>
    </row>
    <row r="5" spans="1:3">
      <c r="A5" s="4" t="s">
        <v>628</v>
      </c>
      <c r="B5" s="5" t="n">
        <v>0</v>
      </c>
    </row>
    <row r="6" spans="1:3">
      <c r="A6" s="4" t="s">
        <v>650</v>
      </c>
      <c r="B6" s="5" t="n">
        <v>-100</v>
      </c>
    </row>
    <row r="7" spans="1:3">
      <c r="A7" s="4" t="s">
        <v>630</v>
      </c>
      <c r="B7" s="5" t="n">
        <v>0</v>
      </c>
    </row>
    <row r="8" spans="1:3">
      <c r="A8" s="4" t="s">
        <v>651</v>
      </c>
      <c r="B8" s="5" t="n">
        <v>200</v>
      </c>
    </row>
    <row r="9" spans="1:3">
      <c r="A9" s="3" t="s">
        <v>652</v>
      </c>
    </row>
    <row r="10" spans="1:3">
      <c r="A10" s="4" t="s">
        <v>653</v>
      </c>
      <c r="B10" s="7" t="n">
        <v>2.88</v>
      </c>
    </row>
    <row r="11" spans="1:3">
      <c r="A11" s="4" t="s">
        <v>635</v>
      </c>
      <c r="C11" s="6" t="n">
        <v>0</v>
      </c>
    </row>
    <row r="12" spans="1:3">
      <c r="A12" s="4" t="s">
        <v>654</v>
      </c>
      <c r="B12" s="10" t="n">
        <v>2.88</v>
      </c>
    </row>
    <row r="13" spans="1:3">
      <c r="A13" s="4" t="s">
        <v>637</v>
      </c>
      <c r="B13" s="5" t="n">
        <v>0</v>
      </c>
    </row>
    <row r="14" spans="1:3">
      <c r="A14" s="4" t="s">
        <v>655</v>
      </c>
      <c r="B14" s="7" t="n">
        <v>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4"/>
    <col customWidth="1" max="7" min="7" width="25"/>
  </cols>
  <sheetData>
    <row r="1" spans="1:7">
      <c r="A1" s="1" t="s">
        <v>97</v>
      </c>
      <c r="B1" s="2" t="s">
        <v>98</v>
      </c>
      <c r="C1" s="2" t="s">
        <v>99</v>
      </c>
      <c r="D1" s="2" t="s">
        <v>100</v>
      </c>
      <c r="E1" s="2" t="s">
        <v>101</v>
      </c>
      <c r="F1" s="2" t="s">
        <v>102</v>
      </c>
      <c r="G1" s="2" t="s">
        <v>103</v>
      </c>
    </row>
    <row r="2" spans="1:7">
      <c r="A2" s="4" t="s">
        <v>104</v>
      </c>
      <c r="C2" s="5" t="n">
        <v>31346084</v>
      </c>
    </row>
    <row r="3" spans="1:7">
      <c r="A3" s="4" t="s">
        <v>105</v>
      </c>
      <c r="B3" s="6" t="n">
        <v>181597</v>
      </c>
      <c r="C3" s="6" t="n">
        <v>313</v>
      </c>
      <c r="D3" s="6" t="n">
        <v>101626</v>
      </c>
      <c r="E3" s="6" t="n">
        <v>69919</v>
      </c>
      <c r="F3" s="6" t="n">
        <v>171858</v>
      </c>
      <c r="G3" s="6" t="n">
        <v>9739</v>
      </c>
    </row>
    <row r="4" spans="1:7">
      <c r="A4" s="3" t="s">
        <v>106</v>
      </c>
    </row>
    <row r="5" spans="1:7">
      <c r="A5" s="4" t="s">
        <v>107</v>
      </c>
      <c r="B5" s="5" t="n">
        <v>383</v>
      </c>
      <c r="D5" s="5" t="n">
        <v>383</v>
      </c>
      <c r="F5" s="5" t="n">
        <v>383</v>
      </c>
    </row>
    <row r="6" spans="1:7">
      <c r="A6" s="4" t="s">
        <v>108</v>
      </c>
      <c r="C6" s="6" t="n">
        <v>0</v>
      </c>
    </row>
    <row r="7" spans="1:7">
      <c r="A7" s="4" t="s">
        <v>109</v>
      </c>
      <c r="C7" s="5" t="n">
        <v>42342</v>
      </c>
    </row>
    <row r="8" spans="1:7">
      <c r="A8" s="4" t="s">
        <v>108</v>
      </c>
      <c r="B8" s="5" t="n">
        <v>0</v>
      </c>
    </row>
    <row r="9" spans="1:7">
      <c r="A9" s="4" t="s">
        <v>110</v>
      </c>
      <c r="B9" s="5" t="n">
        <v>91</v>
      </c>
      <c r="D9" s="5" t="n">
        <v>91</v>
      </c>
      <c r="F9" s="5" t="n">
        <v>91</v>
      </c>
    </row>
    <row r="10" spans="1:7">
      <c r="A10" s="4" t="s">
        <v>111</v>
      </c>
      <c r="C10" s="5" t="n">
        <v>17444897</v>
      </c>
    </row>
    <row r="11" spans="1:7">
      <c r="A11" s="4" t="s">
        <v>112</v>
      </c>
      <c r="B11" s="5" t="n">
        <v>169942</v>
      </c>
      <c r="C11" s="6" t="n">
        <v>175</v>
      </c>
      <c r="D11" s="5" t="n">
        <v>169767</v>
      </c>
      <c r="F11" s="5" t="n">
        <v>169942</v>
      </c>
    </row>
    <row r="12" spans="1:7">
      <c r="A12" s="4" t="s">
        <v>113</v>
      </c>
      <c r="B12" s="5" t="n">
        <v>87</v>
      </c>
      <c r="G12" s="5" t="n">
        <v>87</v>
      </c>
    </row>
    <row r="13" spans="1:7">
      <c r="A13" s="4" t="s">
        <v>114</v>
      </c>
      <c r="B13" s="5" t="n">
        <v>-7723</v>
      </c>
      <c r="E13" s="5" t="n">
        <v>0</v>
      </c>
      <c r="F13" s="5" t="n">
        <v>0</v>
      </c>
      <c r="G13" s="5" t="n">
        <v>-7723</v>
      </c>
    </row>
    <row r="14" spans="1:7">
      <c r="A14" s="4" t="s">
        <v>115</v>
      </c>
      <c r="B14" s="5" t="n">
        <v>1933</v>
      </c>
      <c r="E14" s="5" t="n">
        <v>1933</v>
      </c>
      <c r="F14" s="5" t="n">
        <v>1933</v>
      </c>
    </row>
    <row r="15" spans="1:7">
      <c r="A15" s="4" t="s">
        <v>88</v>
      </c>
      <c r="B15" s="5" t="n">
        <v>25545</v>
      </c>
      <c r="E15" s="5" t="n">
        <v>15325</v>
      </c>
      <c r="F15" s="5" t="n">
        <v>15325</v>
      </c>
      <c r="G15" s="5" t="n">
        <v>10220</v>
      </c>
    </row>
    <row r="16" spans="1:7">
      <c r="A16" s="4" t="s">
        <v>116</v>
      </c>
      <c r="C16" s="5" t="n">
        <v>48833323</v>
      </c>
    </row>
    <row r="17" spans="1:7">
      <c r="A17" s="4" t="s">
        <v>117</v>
      </c>
      <c r="B17" s="5" t="n">
        <v>371855</v>
      </c>
      <c r="C17" s="6" t="n">
        <v>488</v>
      </c>
      <c r="D17" s="5" t="n">
        <v>271867</v>
      </c>
      <c r="E17" s="5" t="n">
        <v>87177</v>
      </c>
      <c r="F17" s="5" t="n">
        <v>359532</v>
      </c>
      <c r="G17" s="5" t="n">
        <v>12323</v>
      </c>
    </row>
    <row r="18" spans="1:7">
      <c r="A18" s="3" t="s">
        <v>106</v>
      </c>
    </row>
    <row r="19" spans="1:7">
      <c r="A19" s="4" t="s">
        <v>107</v>
      </c>
      <c r="B19" s="5" t="n">
        <v>361</v>
      </c>
      <c r="D19" s="5" t="n">
        <v>361</v>
      </c>
      <c r="F19" s="5" t="n">
        <v>361</v>
      </c>
    </row>
    <row r="20" spans="1:7">
      <c r="A20" s="4" t="s">
        <v>108</v>
      </c>
      <c r="C20" s="6" t="n">
        <v>2</v>
      </c>
    </row>
    <row r="21" spans="1:7">
      <c r="A21" s="4" t="s">
        <v>109</v>
      </c>
      <c r="C21" s="5" t="n">
        <v>122586</v>
      </c>
    </row>
    <row r="22" spans="1:7">
      <c r="A22" s="4" t="s">
        <v>108</v>
      </c>
      <c r="B22" s="5" t="n">
        <v>649</v>
      </c>
      <c r="D22" s="5" t="n">
        <v>647</v>
      </c>
      <c r="F22" s="5" t="n">
        <v>649</v>
      </c>
    </row>
    <row r="23" spans="1:7">
      <c r="A23" s="4" t="s">
        <v>110</v>
      </c>
      <c r="B23" s="5" t="n">
        <v>274</v>
      </c>
      <c r="D23" s="5" t="n">
        <v>274</v>
      </c>
      <c r="F23" s="5" t="n">
        <v>274</v>
      </c>
    </row>
    <row r="24" spans="1:7">
      <c r="A24" s="4" t="s">
        <v>113</v>
      </c>
      <c r="B24" s="5" t="n">
        <v>2928</v>
      </c>
      <c r="G24" s="5" t="n">
        <v>2928</v>
      </c>
    </row>
    <row r="25" spans="1:7">
      <c r="A25" s="4" t="s">
        <v>114</v>
      </c>
      <c r="B25" s="5" t="n">
        <v>-9755</v>
      </c>
      <c r="G25" s="5" t="n">
        <v>-9755</v>
      </c>
    </row>
    <row r="26" spans="1:7">
      <c r="A26" s="4" t="s">
        <v>115</v>
      </c>
      <c r="B26" s="5" t="n">
        <v>0</v>
      </c>
    </row>
    <row r="27" spans="1:7">
      <c r="A27" s="4" t="s">
        <v>88</v>
      </c>
      <c r="B27" s="6" t="n">
        <v>35173</v>
      </c>
      <c r="E27" s="5" t="n">
        <v>23756</v>
      </c>
      <c r="F27" s="5" t="n">
        <v>23756</v>
      </c>
      <c r="G27" s="5" t="n">
        <v>11417</v>
      </c>
    </row>
    <row r="28" spans="1:7">
      <c r="A28" s="4" t="s">
        <v>118</v>
      </c>
      <c r="B28" s="5" t="n">
        <v>48955909</v>
      </c>
      <c r="C28" s="5" t="n">
        <v>48955909</v>
      </c>
    </row>
    <row r="29" spans="1:7">
      <c r="A29" s="4" t="s">
        <v>119</v>
      </c>
      <c r="B29" s="6" t="n">
        <v>401485</v>
      </c>
      <c r="C29" s="6" t="n">
        <v>490</v>
      </c>
      <c r="D29" s="5" t="n">
        <v>273149</v>
      </c>
      <c r="E29" s="5" t="n">
        <v>110933</v>
      </c>
      <c r="F29" s="5" t="n">
        <v>384572</v>
      </c>
      <c r="G29" s="5" t="n">
        <v>16913</v>
      </c>
    </row>
    <row r="30" spans="1:7">
      <c r="A30" s="3" t="s">
        <v>106</v>
      </c>
    </row>
    <row r="31" spans="1:7">
      <c r="A31" s="4" t="s">
        <v>107</v>
      </c>
      <c r="B31" s="5" t="n">
        <v>289</v>
      </c>
      <c r="D31" s="5" t="n">
        <v>289</v>
      </c>
      <c r="F31" s="5" t="n">
        <v>289</v>
      </c>
    </row>
    <row r="32" spans="1:7">
      <c r="A32" s="4" t="s">
        <v>120</v>
      </c>
      <c r="C32" s="5" t="n">
        <v>1477000</v>
      </c>
    </row>
    <row r="33" spans="1:7">
      <c r="A33" s="4" t="s">
        <v>121</v>
      </c>
      <c r="B33" s="5" t="n">
        <v>-14622</v>
      </c>
      <c r="C33" s="6" t="n">
        <v>-15</v>
      </c>
      <c r="D33" s="5" t="n">
        <v>-14607</v>
      </c>
      <c r="F33" s="5" t="n">
        <v>-14622</v>
      </c>
    </row>
    <row r="34" spans="1:7">
      <c r="A34" s="4" t="s">
        <v>122</v>
      </c>
      <c r="B34" s="5" t="n">
        <v>198</v>
      </c>
      <c r="D34" s="5" t="n">
        <v>198</v>
      </c>
      <c r="F34" s="5" t="n">
        <v>198</v>
      </c>
    </row>
    <row r="35" spans="1:7">
      <c r="A35" s="4" t="s">
        <v>109</v>
      </c>
      <c r="C35" s="5" t="n">
        <v>229049</v>
      </c>
    </row>
    <row r="36" spans="1:7">
      <c r="A36" s="4" t="s">
        <v>108</v>
      </c>
      <c r="B36" s="5" t="n">
        <v>1926</v>
      </c>
      <c r="C36" s="6" t="n">
        <v>2</v>
      </c>
      <c r="D36" s="5" t="n">
        <v>1924</v>
      </c>
      <c r="F36" s="5" t="n">
        <v>1926</v>
      </c>
    </row>
    <row r="37" spans="1:7">
      <c r="A37" s="4" t="s">
        <v>110</v>
      </c>
      <c r="B37" s="5" t="n">
        <v>356</v>
      </c>
      <c r="D37" s="5" t="n">
        <v>356</v>
      </c>
      <c r="F37" s="5" t="n">
        <v>356</v>
      </c>
    </row>
    <row r="38" spans="1:7">
      <c r="A38" s="4" t="s">
        <v>123</v>
      </c>
      <c r="C38" s="5" t="n">
        <v>-63057</v>
      </c>
    </row>
    <row r="39" spans="1:7">
      <c r="A39" s="4" t="s">
        <v>124</v>
      </c>
      <c r="B39" s="5" t="n">
        <v>-586</v>
      </c>
      <c r="C39" s="6" t="n">
        <v>1</v>
      </c>
      <c r="D39" s="5" t="n">
        <v>585</v>
      </c>
      <c r="F39" s="5" t="n">
        <v>586</v>
      </c>
    </row>
    <row r="40" spans="1:7">
      <c r="A40" s="4" t="s">
        <v>113</v>
      </c>
      <c r="B40" s="5" t="n">
        <v>438</v>
      </c>
      <c r="G40" s="5" t="n">
        <v>438</v>
      </c>
    </row>
    <row r="41" spans="1:7">
      <c r="A41" s="4" t="s">
        <v>114</v>
      </c>
      <c r="B41" s="5" t="n">
        <v>-10896</v>
      </c>
      <c r="G41" s="5" t="n">
        <v>-10896</v>
      </c>
    </row>
    <row r="42" spans="1:7">
      <c r="A42" s="4" t="s">
        <v>115</v>
      </c>
      <c r="B42" s="5" t="n">
        <v>0</v>
      </c>
    </row>
    <row r="43" spans="1:7">
      <c r="A43" s="4" t="s">
        <v>88</v>
      </c>
      <c r="B43" s="6" t="n">
        <v>25206</v>
      </c>
      <c r="E43" s="5" t="n">
        <v>14970</v>
      </c>
      <c r="F43" s="5" t="n">
        <v>14970</v>
      </c>
      <c r="G43" s="5" t="n">
        <v>10236</v>
      </c>
    </row>
    <row r="44" spans="1:7">
      <c r="A44" s="4" t="s">
        <v>125</v>
      </c>
      <c r="B44" s="5" t="n">
        <v>50598901</v>
      </c>
      <c r="C44" s="5" t="n">
        <v>50598901</v>
      </c>
    </row>
    <row r="45" spans="1:7">
      <c r="A45" s="4" t="s">
        <v>126</v>
      </c>
      <c r="B45" s="6" t="n">
        <v>433038</v>
      </c>
      <c r="C45" s="6" t="n">
        <v>506</v>
      </c>
      <c r="D45" s="6" t="n">
        <v>289938</v>
      </c>
      <c r="E45" s="6" t="n">
        <v>125903</v>
      </c>
      <c r="F45" s="6" t="n">
        <v>416347</v>
      </c>
      <c r="G45" s="6" t="n">
        <v>16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56</v>
      </c>
      <c r="B1" s="2" t="s">
        <v>1</v>
      </c>
    </row>
    <row r="2" spans="1:2">
      <c r="B2" s="2" t="s">
        <v>657</v>
      </c>
    </row>
    <row r="3" spans="1:2">
      <c r="A3" s="3" t="s">
        <v>189</v>
      </c>
    </row>
    <row r="4" spans="1:2">
      <c r="A4" s="4" t="s">
        <v>658</v>
      </c>
      <c r="B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9</v>
      </c>
      <c r="B1" s="2" t="s">
        <v>1</v>
      </c>
    </row>
    <row r="2" spans="1:4">
      <c r="B2" s="2" t="s">
        <v>2</v>
      </c>
      <c r="C2" s="2" t="s">
        <v>30</v>
      </c>
      <c r="D2" s="2" t="s">
        <v>71</v>
      </c>
    </row>
    <row r="3" spans="1:4">
      <c r="A3" s="3" t="s">
        <v>192</v>
      </c>
    </row>
    <row r="4" spans="1:4">
      <c r="A4" s="4" t="s">
        <v>660</v>
      </c>
      <c r="B4" s="6" t="n">
        <v>500</v>
      </c>
      <c r="C4" s="6" t="n">
        <v>0</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5"/>
    <col customWidth="1" max="8" min="8" width="33"/>
    <col customWidth="1" max="9" min="9" width="35"/>
    <col customWidth="1" max="10" min="10" width="25"/>
    <col customWidth="1" max="11" min="11" width="35"/>
    <col customWidth="1" max="12" min="12" width="21"/>
    <col customWidth="1" max="13" min="13" width="21"/>
    <col customWidth="1" max="14" min="14" width="26"/>
    <col customWidth="1" max="15" min="15" width="14"/>
    <col customWidth="1" max="16" min="16" width="26"/>
  </cols>
  <sheetData>
    <row r="1" spans="1:16">
      <c r="A1" s="1" t="s">
        <v>661</v>
      </c>
      <c r="B1" s="2" t="s">
        <v>662</v>
      </c>
      <c r="C1" s="2" t="s">
        <v>663</v>
      </c>
      <c r="D1" s="2" t="s">
        <v>664</v>
      </c>
      <c r="E1" s="2" t="s">
        <v>665</v>
      </c>
      <c r="F1" s="2" t="s">
        <v>666</v>
      </c>
      <c r="G1" s="2" t="s">
        <v>667</v>
      </c>
      <c r="H1" s="2" t="s">
        <v>668</v>
      </c>
      <c r="I1" s="2" t="s">
        <v>669</v>
      </c>
      <c r="J1" s="2" t="s">
        <v>670</v>
      </c>
      <c r="K1" s="2" t="s">
        <v>669</v>
      </c>
      <c r="L1" s="2" t="s">
        <v>350</v>
      </c>
      <c r="M1" s="2" t="s">
        <v>438</v>
      </c>
      <c r="N1" s="2" t="s">
        <v>671</v>
      </c>
      <c r="O1" s="2" t="s">
        <v>672</v>
      </c>
      <c r="P1" s="2" t="s">
        <v>673</v>
      </c>
    </row>
    <row r="2" spans="1:16">
      <c r="A2" s="3" t="s">
        <v>674</v>
      </c>
    </row>
    <row r="3" spans="1:16">
      <c r="A3" s="4" t="s">
        <v>327</v>
      </c>
      <c r="I3" s="4" t="s">
        <v>328</v>
      </c>
      <c r="K3" s="4" t="s">
        <v>328</v>
      </c>
    </row>
    <row r="4" spans="1:16">
      <c r="A4" s="4" t="s">
        <v>675</v>
      </c>
      <c r="I4" s="4" t="s">
        <v>328</v>
      </c>
      <c r="K4" s="4" t="s">
        <v>328</v>
      </c>
    </row>
    <row r="5" spans="1:16">
      <c r="A5" s="4" t="s">
        <v>676</v>
      </c>
      <c r="I5" s="6" t="n">
        <v>16691000</v>
      </c>
      <c r="K5" s="6" t="n">
        <v>16691000</v>
      </c>
      <c r="L5" s="6" t="n">
        <v>16913000</v>
      </c>
    </row>
    <row r="6" spans="1:16">
      <c r="A6" s="4" t="s">
        <v>335</v>
      </c>
      <c r="K6" s="6" t="n">
        <v>0</v>
      </c>
      <c r="L6" s="5" t="n">
        <v>0</v>
      </c>
      <c r="M6" s="6" t="n">
        <v>150000000</v>
      </c>
    </row>
    <row r="7" spans="1:16">
      <c r="A7" s="4" t="s">
        <v>336</v>
      </c>
      <c r="I7" s="4" t="s">
        <v>337</v>
      </c>
      <c r="K7" s="4" t="s">
        <v>337</v>
      </c>
    </row>
    <row r="8" spans="1:16">
      <c r="A8" s="4" t="s">
        <v>677</v>
      </c>
    </row>
    <row r="9" spans="1:16">
      <c r="A9" s="3" t="s">
        <v>674</v>
      </c>
    </row>
    <row r="10" spans="1:16">
      <c r="A10" s="4" t="s">
        <v>327</v>
      </c>
      <c r="I10" s="4" t="s">
        <v>328</v>
      </c>
      <c r="K10" s="4" t="s">
        <v>328</v>
      </c>
    </row>
    <row r="11" spans="1:16">
      <c r="A11" s="4" t="s">
        <v>675</v>
      </c>
      <c r="I11" s="4" t="s">
        <v>328</v>
      </c>
      <c r="K11" s="4" t="s">
        <v>328</v>
      </c>
    </row>
    <row r="12" spans="1:16">
      <c r="A12" s="4" t="s">
        <v>676</v>
      </c>
      <c r="I12" s="6" t="n">
        <v>100000</v>
      </c>
      <c r="K12" s="6" t="n">
        <v>100000</v>
      </c>
      <c r="L12" s="5" t="n">
        <v>300000</v>
      </c>
    </row>
    <row r="13" spans="1:16">
      <c r="A13" s="4" t="s">
        <v>336</v>
      </c>
      <c r="I13" s="4" t="s">
        <v>337</v>
      </c>
      <c r="K13" s="4" t="s">
        <v>337</v>
      </c>
    </row>
    <row r="14" spans="1:16">
      <c r="A14" s="4" t="s">
        <v>678</v>
      </c>
      <c r="K14" s="4" t="s">
        <v>546</v>
      </c>
    </row>
    <row r="15" spans="1:16">
      <c r="A15" s="4" t="s">
        <v>385</v>
      </c>
    </row>
    <row r="16" spans="1:16">
      <c r="A16" s="3" t="s">
        <v>674</v>
      </c>
    </row>
    <row r="17" spans="1:16">
      <c r="A17" s="4" t="s">
        <v>679</v>
      </c>
      <c r="K17" s="6" t="n">
        <v>800000</v>
      </c>
      <c r="L17" s="5" t="n">
        <v>700000</v>
      </c>
      <c r="M17" s="5" t="n">
        <v>600000</v>
      </c>
    </row>
    <row r="18" spans="1:16">
      <c r="A18" s="4" t="s">
        <v>345</v>
      </c>
    </row>
    <row r="19" spans="1:16">
      <c r="A19" s="3" t="s">
        <v>674</v>
      </c>
    </row>
    <row r="20" spans="1:16">
      <c r="A20" s="4" t="s">
        <v>680</v>
      </c>
      <c r="E20" s="4" t="s">
        <v>592</v>
      </c>
    </row>
    <row r="21" spans="1:16">
      <c r="A21" s="4" t="s">
        <v>346</v>
      </c>
      <c r="E21" s="6" t="n">
        <v>150000000</v>
      </c>
    </row>
    <row r="22" spans="1:16">
      <c r="A22" s="4" t="s">
        <v>512</v>
      </c>
      <c r="E22" s="4" t="s">
        <v>681</v>
      </c>
      <c r="O22" s="4" t="s">
        <v>682</v>
      </c>
    </row>
    <row r="23" spans="1:16">
      <c r="A23" s="4" t="s">
        <v>335</v>
      </c>
      <c r="D23" s="6" t="n">
        <v>154900000</v>
      </c>
    </row>
    <row r="24" spans="1:16">
      <c r="A24" s="4" t="s">
        <v>336</v>
      </c>
      <c r="E24" s="4" t="s">
        <v>347</v>
      </c>
    </row>
    <row r="25" spans="1:16">
      <c r="A25" s="4" t="s">
        <v>683</v>
      </c>
    </row>
    <row r="26" spans="1:16">
      <c r="A26" s="3" t="s">
        <v>674</v>
      </c>
    </row>
    <row r="27" spans="1:16">
      <c r="A27" s="4" t="s">
        <v>684</v>
      </c>
      <c r="K27" s="4" t="s">
        <v>685</v>
      </c>
    </row>
    <row r="28" spans="1:16">
      <c r="A28" s="4" t="s">
        <v>686</v>
      </c>
    </row>
    <row r="29" spans="1:16">
      <c r="A29" s="3" t="s">
        <v>674</v>
      </c>
    </row>
    <row r="30" spans="1:16">
      <c r="A30" s="4" t="s">
        <v>687</v>
      </c>
      <c r="I30" s="6" t="n">
        <v>3400000</v>
      </c>
      <c r="K30" s="6" t="n">
        <v>3400000</v>
      </c>
    </row>
    <row r="31" spans="1:16">
      <c r="A31" s="4" t="s">
        <v>688</v>
      </c>
      <c r="I31" s="5" t="n">
        <v>3</v>
      </c>
      <c r="K31" s="5" t="n">
        <v>3</v>
      </c>
    </row>
    <row r="32" spans="1:16">
      <c r="A32" s="4" t="s">
        <v>689</v>
      </c>
      <c r="K32" s="6" t="n">
        <v>700000</v>
      </c>
      <c r="L32" s="5" t="n">
        <v>1800000</v>
      </c>
    </row>
    <row r="33" spans="1:16">
      <c r="A33" s="4" t="s">
        <v>690</v>
      </c>
      <c r="K33" s="6" t="n">
        <v>400000</v>
      </c>
      <c r="L33" s="5" t="n">
        <v>900000</v>
      </c>
    </row>
    <row r="34" spans="1:16">
      <c r="A34" s="4" t="s">
        <v>691</v>
      </c>
      <c r="I34" s="5" t="n">
        <v>2</v>
      </c>
      <c r="K34" s="5" t="n">
        <v>2</v>
      </c>
    </row>
    <row r="35" spans="1:16">
      <c r="A35" s="4" t="s">
        <v>692</v>
      </c>
      <c r="N35" s="5" t="n">
        <v>73</v>
      </c>
    </row>
    <row r="36" spans="1:16">
      <c r="A36" s="4" t="s">
        <v>444</v>
      </c>
      <c r="N36" s="4" t="s">
        <v>328</v>
      </c>
    </row>
    <row r="37" spans="1:16">
      <c r="A37" s="4" t="s">
        <v>693</v>
      </c>
      <c r="N37" s="4" t="s">
        <v>328</v>
      </c>
    </row>
    <row r="38" spans="1:16">
      <c r="A38" s="4" t="s">
        <v>694</v>
      </c>
    </row>
    <row r="39" spans="1:16">
      <c r="A39" s="3" t="s">
        <v>674</v>
      </c>
    </row>
    <row r="40" spans="1:16">
      <c r="A40" s="4" t="s">
        <v>695</v>
      </c>
      <c r="P40" s="5" t="n">
        <v>19</v>
      </c>
    </row>
    <row r="41" spans="1:16">
      <c r="A41" s="4" t="s">
        <v>696</v>
      </c>
      <c r="J41" s="5" t="n">
        <v>19</v>
      </c>
      <c r="P41" s="5" t="n">
        <v>11</v>
      </c>
    </row>
    <row r="42" spans="1:16">
      <c r="A42" s="4" t="s">
        <v>697</v>
      </c>
      <c r="J42" s="6" t="n">
        <v>1000000</v>
      </c>
      <c r="L42" s="5" t="n">
        <v>300000</v>
      </c>
      <c r="M42" s="5" t="n">
        <v>1800000</v>
      </c>
    </row>
    <row r="43" spans="1:16">
      <c r="A43" s="4" t="s">
        <v>698</v>
      </c>
    </row>
    <row r="44" spans="1:16">
      <c r="A44" s="3" t="s">
        <v>674</v>
      </c>
    </row>
    <row r="45" spans="1:16">
      <c r="A45" s="4" t="s">
        <v>689</v>
      </c>
      <c r="K45" s="6" t="n">
        <v>500000</v>
      </c>
      <c r="L45" s="5" t="n">
        <v>11200000</v>
      </c>
    </row>
    <row r="46" spans="1:16">
      <c r="A46" s="4" t="s">
        <v>690</v>
      </c>
      <c r="K46" s="6" t="n">
        <v>400000</v>
      </c>
      <c r="L46" s="5" t="n">
        <v>9000000</v>
      </c>
    </row>
    <row r="47" spans="1:16">
      <c r="A47" s="4" t="s">
        <v>699</v>
      </c>
    </row>
    <row r="48" spans="1:16">
      <c r="A48" s="3" t="s">
        <v>674</v>
      </c>
    </row>
    <row r="49" spans="1:16">
      <c r="A49" s="4" t="s">
        <v>327</v>
      </c>
      <c r="N49" s="4" t="s">
        <v>685</v>
      </c>
    </row>
    <row r="50" spans="1:16">
      <c r="A50" s="4" t="s">
        <v>675</v>
      </c>
      <c r="N50" s="4" t="s">
        <v>700</v>
      </c>
    </row>
    <row r="51" spans="1:16">
      <c r="A51" s="4" t="s">
        <v>696</v>
      </c>
      <c r="N51" s="5" t="n">
        <v>83</v>
      </c>
    </row>
    <row r="52" spans="1:16">
      <c r="A52" s="4" t="s">
        <v>701</v>
      </c>
    </row>
    <row r="53" spans="1:16">
      <c r="A53" s="3" t="s">
        <v>674</v>
      </c>
    </row>
    <row r="54" spans="1:16">
      <c r="A54" s="4" t="s">
        <v>695</v>
      </c>
      <c r="H54" s="5" t="n">
        <v>92</v>
      </c>
      <c r="N54" s="5" t="n">
        <v>80</v>
      </c>
    </row>
    <row r="55" spans="1:16">
      <c r="A55" s="4" t="s">
        <v>696</v>
      </c>
      <c r="H55" s="5" t="n">
        <v>12</v>
      </c>
    </row>
    <row r="56" spans="1:16">
      <c r="A56" s="4" t="s">
        <v>702</v>
      </c>
      <c r="H56" s="6" t="n">
        <v>0</v>
      </c>
    </row>
    <row r="57" spans="1:16">
      <c r="A57" s="4" t="s">
        <v>697</v>
      </c>
      <c r="C57" s="6" t="n">
        <v>4800000</v>
      </c>
      <c r="M57" s="6" t="n">
        <v>1000000</v>
      </c>
    </row>
    <row r="58" spans="1:16">
      <c r="A58" s="4" t="s">
        <v>703</v>
      </c>
    </row>
    <row r="59" spans="1:16">
      <c r="A59" s="3" t="s">
        <v>674</v>
      </c>
    </row>
    <row r="60" spans="1:16">
      <c r="A60" s="4" t="s">
        <v>695</v>
      </c>
      <c r="B60" s="5" t="n">
        <v>40</v>
      </c>
    </row>
    <row r="61" spans="1:16">
      <c r="A61" s="4" t="s">
        <v>696</v>
      </c>
      <c r="B61" s="5" t="n">
        <v>14</v>
      </c>
      <c r="I61" s="5" t="n">
        <v>26</v>
      </c>
      <c r="K61" s="5" t="n">
        <v>26</v>
      </c>
    </row>
    <row r="62" spans="1:16">
      <c r="A62" s="4" t="s">
        <v>702</v>
      </c>
      <c r="B62" s="6" t="n">
        <v>0</v>
      </c>
    </row>
    <row r="63" spans="1:16">
      <c r="A63" s="4" t="s">
        <v>697</v>
      </c>
      <c r="B63" s="6" t="n">
        <v>1800000</v>
      </c>
      <c r="K63" s="6" t="n">
        <v>3300000</v>
      </c>
    </row>
    <row r="64" spans="1:16">
      <c r="A64" s="4" t="s">
        <v>704</v>
      </c>
    </row>
    <row r="65" spans="1:16">
      <c r="A65" s="3" t="s">
        <v>674</v>
      </c>
    </row>
    <row r="66" spans="1:16">
      <c r="A66" s="4" t="s">
        <v>705</v>
      </c>
      <c r="K66" s="4" t="s">
        <v>706</v>
      </c>
    </row>
    <row r="67" spans="1:16">
      <c r="A67" s="4" t="s">
        <v>696</v>
      </c>
      <c r="G67" s="5" t="n">
        <v>1</v>
      </c>
    </row>
    <row r="68" spans="1:16">
      <c r="A68" s="4" t="s">
        <v>707</v>
      </c>
      <c r="G68" s="6" t="n">
        <v>400000</v>
      </c>
    </row>
    <row r="69" spans="1:16">
      <c r="A69" s="4" t="s">
        <v>708</v>
      </c>
      <c r="G69" s="6" t="n">
        <v>300000</v>
      </c>
    </row>
    <row r="70" spans="1:16">
      <c r="A70" s="4" t="s">
        <v>709</v>
      </c>
      <c r="I70" s="6" t="n">
        <v>600000</v>
      </c>
      <c r="K70" s="6" t="n">
        <v>600000</v>
      </c>
    </row>
    <row r="71" spans="1:16">
      <c r="A71" s="4" t="s">
        <v>710</v>
      </c>
      <c r="I71" s="5" t="n">
        <v>0</v>
      </c>
      <c r="K71" s="6" t="n">
        <v>0</v>
      </c>
      <c r="L71" s="6" t="n">
        <v>100000</v>
      </c>
    </row>
    <row r="72" spans="1:16">
      <c r="A72" s="4" t="s">
        <v>711</v>
      </c>
    </row>
    <row r="73" spans="1:16">
      <c r="A73" s="3" t="s">
        <v>674</v>
      </c>
    </row>
    <row r="74" spans="1:16">
      <c r="A74" s="4" t="s">
        <v>705</v>
      </c>
      <c r="F74" s="4" t="s">
        <v>706</v>
      </c>
    </row>
    <row r="75" spans="1:16">
      <c r="A75" s="4" t="s">
        <v>712</v>
      </c>
    </row>
    <row r="76" spans="1:16">
      <c r="A76" s="3" t="s">
        <v>674</v>
      </c>
    </row>
    <row r="77" spans="1:16">
      <c r="A77" s="4" t="s">
        <v>707</v>
      </c>
      <c r="I77" s="5" t="n">
        <v>495000</v>
      </c>
    </row>
    <row r="78" spans="1:16">
      <c r="A78" s="4" t="s">
        <v>713</v>
      </c>
      <c r="F78" s="6" t="n">
        <v>110000</v>
      </c>
    </row>
    <row r="79" spans="1:16">
      <c r="A79" s="4" t="s">
        <v>714</v>
      </c>
    </row>
    <row r="80" spans="1:16">
      <c r="A80" s="3" t="s">
        <v>674</v>
      </c>
    </row>
    <row r="81" spans="1:16">
      <c r="A81" s="4" t="s">
        <v>707</v>
      </c>
      <c r="I81" s="6" t="n">
        <v>472000</v>
      </c>
    </row>
    <row r="82" spans="1:16">
      <c r="A82" s="4" t="s">
        <v>713</v>
      </c>
      <c r="F82" s="6" t="n">
        <v>1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1</v>
      </c>
    </row>
    <row r="3" spans="1:4">
      <c r="A3" s="3" t="s">
        <v>716</v>
      </c>
    </row>
    <row r="4" spans="1:4">
      <c r="A4" s="4" t="s">
        <v>389</v>
      </c>
      <c r="B4" s="6" t="n">
        <v>999</v>
      </c>
      <c r="C4" s="6" t="n">
        <v>158</v>
      </c>
      <c r="D4" s="6" t="n">
        <v>0</v>
      </c>
    </row>
    <row r="5" spans="1:4">
      <c r="A5" s="4" t="s">
        <v>717</v>
      </c>
      <c r="B5" s="5" t="n">
        <v>1733</v>
      </c>
      <c r="C5" s="5" t="n">
        <v>2076</v>
      </c>
      <c r="D5" s="5" t="n">
        <v>819</v>
      </c>
    </row>
    <row r="6" spans="1:4">
      <c r="A6" s="4" t="s">
        <v>718</v>
      </c>
      <c r="B6" s="5" t="n">
        <v>2732</v>
      </c>
      <c r="C6" s="5" t="n">
        <v>2234</v>
      </c>
      <c r="D6" s="5" t="n">
        <v>819</v>
      </c>
    </row>
    <row r="7" spans="1:4">
      <c r="A7" s="3" t="s">
        <v>719</v>
      </c>
    </row>
    <row r="8" spans="1:4">
      <c r="A8" s="4" t="s">
        <v>389</v>
      </c>
      <c r="B8" s="5" t="n">
        <v>36569</v>
      </c>
      <c r="C8" s="5" t="n">
        <v>13146</v>
      </c>
      <c r="D8" s="5" t="n">
        <v>8412</v>
      </c>
    </row>
    <row r="9" spans="1:4">
      <c r="A9" s="4" t="s">
        <v>717</v>
      </c>
      <c r="B9" s="5" t="n">
        <v>-270</v>
      </c>
      <c r="C9" s="5" t="n">
        <v>1</v>
      </c>
      <c r="D9" s="5" t="n">
        <v>-60</v>
      </c>
    </row>
    <row r="10" spans="1:4">
      <c r="A10" s="4" t="s">
        <v>720</v>
      </c>
      <c r="B10" s="5" t="n">
        <v>36299</v>
      </c>
      <c r="C10" s="5" t="n">
        <v>13147</v>
      </c>
      <c r="D10" s="5" t="n">
        <v>8352</v>
      </c>
    </row>
    <row r="11" spans="1:4">
      <c r="A11" s="4" t="s">
        <v>721</v>
      </c>
      <c r="B11" s="6" t="n">
        <v>39031</v>
      </c>
      <c r="C11" s="6" t="n">
        <v>15381</v>
      </c>
      <c r="D11" s="6" t="n">
        <v>91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2</v>
      </c>
      <c r="B1" s="2" t="s">
        <v>1</v>
      </c>
    </row>
    <row r="2" spans="1:4">
      <c r="B2" s="2" t="s">
        <v>2</v>
      </c>
      <c r="C2" s="2" t="s">
        <v>30</v>
      </c>
      <c r="D2" s="2" t="s">
        <v>71</v>
      </c>
    </row>
    <row r="3" spans="1:4">
      <c r="A3" s="3" t="s">
        <v>723</v>
      </c>
    </row>
    <row r="4" spans="1:4">
      <c r="A4" s="4" t="s">
        <v>373</v>
      </c>
      <c r="B4" s="6" t="n">
        <v>19017000</v>
      </c>
    </row>
    <row r="5" spans="1:4">
      <c r="A5" s="4" t="s">
        <v>724</v>
      </c>
      <c r="B5" s="5" t="n">
        <v>0</v>
      </c>
      <c r="C5" s="6" t="n">
        <v>249000</v>
      </c>
      <c r="D5" s="6" t="n">
        <v>0</v>
      </c>
    </row>
    <row r="6" spans="1:4">
      <c r="A6" s="4" t="s">
        <v>725</v>
      </c>
      <c r="B6" s="5" t="n">
        <v>13377000</v>
      </c>
      <c r="C6" s="5" t="n">
        <v>22922000</v>
      </c>
    </row>
    <row r="7" spans="1:4">
      <c r="A7" s="4" t="s">
        <v>364</v>
      </c>
      <c r="B7" s="5" t="n">
        <v>32611000</v>
      </c>
      <c r="C7" s="5" t="n">
        <v>68902000</v>
      </c>
    </row>
    <row r="8" spans="1:4">
      <c r="A8" s="4" t="s">
        <v>726</v>
      </c>
      <c r="B8" s="5" t="n">
        <v>0</v>
      </c>
      <c r="C8" s="5" t="n">
        <v>0</v>
      </c>
      <c r="D8" s="6" t="n">
        <v>0</v>
      </c>
    </row>
    <row r="9" spans="1:4">
      <c r="A9" s="4" t="s">
        <v>44</v>
      </c>
      <c r="B9" s="5" t="n">
        <v>0</v>
      </c>
      <c r="C9" s="6" t="n">
        <v>0</v>
      </c>
    </row>
    <row r="10" spans="1:4">
      <c r="A10" s="4" t="s">
        <v>389</v>
      </c>
    </row>
    <row r="11" spans="1:4">
      <c r="A11" s="3" t="s">
        <v>723</v>
      </c>
    </row>
    <row r="12" spans="1:4">
      <c r="A12" s="4" t="s">
        <v>390</v>
      </c>
      <c r="B12" s="6" t="n">
        <v>67000000</v>
      </c>
    </row>
    <row r="13" spans="1:4">
      <c r="A13" s="4" t="s">
        <v>391</v>
      </c>
      <c r="B13" s="4" t="s">
        <v>392</v>
      </c>
    </row>
    <row r="14" spans="1:4">
      <c r="A14" s="4" t="s">
        <v>727</v>
      </c>
    </row>
    <row r="15" spans="1:4">
      <c r="A15" s="3" t="s">
        <v>723</v>
      </c>
    </row>
    <row r="16" spans="1:4">
      <c r="A16" s="4" t="s">
        <v>390</v>
      </c>
      <c r="B16" s="6" t="n">
        <v>20200000</v>
      </c>
    </row>
    <row r="17" spans="1:4">
      <c r="A17" s="4" t="s">
        <v>364</v>
      </c>
      <c r="B17" s="5" t="n">
        <v>1300000</v>
      </c>
    </row>
    <row r="18" spans="1:4">
      <c r="A18" s="4" t="s">
        <v>728</v>
      </c>
      <c r="B18" s="5" t="n">
        <v>1300000</v>
      </c>
    </row>
    <row r="19" spans="1:4">
      <c r="A19" s="4" t="s">
        <v>729</v>
      </c>
    </row>
    <row r="20" spans="1:4">
      <c r="A20" s="3" t="s">
        <v>723</v>
      </c>
    </row>
    <row r="21" spans="1:4">
      <c r="A21" s="4" t="s">
        <v>390</v>
      </c>
      <c r="B21" s="6" t="n">
        <v>200000</v>
      </c>
    </row>
    <row r="22" spans="1:4">
      <c r="A22" s="4" t="s">
        <v>391</v>
      </c>
      <c r="B22" s="4" t="s">
        <v>7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0</v>
      </c>
      <c r="D1" s="2" t="s">
        <v>71</v>
      </c>
    </row>
    <row r="2" spans="1:4">
      <c r="A2" s="3" t="s">
        <v>732</v>
      </c>
    </row>
    <row r="3" spans="1:4">
      <c r="A3" s="4" t="s">
        <v>733</v>
      </c>
      <c r="B3" s="6" t="n">
        <v>591</v>
      </c>
      <c r="C3" s="6" t="n">
        <v>1120</v>
      </c>
    </row>
    <row r="4" spans="1:4">
      <c r="A4" s="4" t="s">
        <v>734</v>
      </c>
      <c r="B4" s="5" t="n">
        <v>75</v>
      </c>
      <c r="C4" s="5" t="n">
        <v>101</v>
      </c>
    </row>
    <row r="5" spans="1:4">
      <c r="A5" s="4" t="s">
        <v>735</v>
      </c>
      <c r="B5" s="5" t="n">
        <v>268</v>
      </c>
      <c r="C5" s="5" t="n">
        <v>291</v>
      </c>
    </row>
    <row r="6" spans="1:4">
      <c r="A6" s="4" t="s">
        <v>736</v>
      </c>
      <c r="B6" s="5" t="n">
        <v>14078</v>
      </c>
      <c r="C6" s="5" t="n">
        <v>40800</v>
      </c>
    </row>
    <row r="7" spans="1:4">
      <c r="A7" s="4" t="s">
        <v>737</v>
      </c>
      <c r="B7" s="5" t="n">
        <v>1353</v>
      </c>
      <c r="C7" s="5" t="n">
        <v>1147</v>
      </c>
    </row>
    <row r="8" spans="1:4">
      <c r="A8" s="4" t="s">
        <v>725</v>
      </c>
      <c r="B8" s="5" t="n">
        <v>13377</v>
      </c>
      <c r="C8" s="5" t="n">
        <v>22922</v>
      </c>
    </row>
    <row r="9" spans="1:4">
      <c r="A9" s="4" t="s">
        <v>738</v>
      </c>
      <c r="B9" s="5" t="n">
        <v>483</v>
      </c>
      <c r="C9" s="5" t="n">
        <v>444</v>
      </c>
    </row>
    <row r="10" spans="1:4">
      <c r="A10" s="4" t="s">
        <v>739</v>
      </c>
      <c r="B10" s="5" t="n">
        <v>944</v>
      </c>
      <c r="C10" s="5" t="n">
        <v>945</v>
      </c>
    </row>
    <row r="11" spans="1:4">
      <c r="A11" s="4" t="s">
        <v>740</v>
      </c>
      <c r="B11" s="5" t="n">
        <v>178</v>
      </c>
      <c r="C11" s="5" t="n">
        <v>503</v>
      </c>
    </row>
    <row r="12" spans="1:4">
      <c r="A12" s="4" t="s">
        <v>741</v>
      </c>
      <c r="B12" s="5" t="n">
        <v>91</v>
      </c>
      <c r="C12" s="5" t="n">
        <v>345</v>
      </c>
    </row>
    <row r="13" spans="1:4">
      <c r="A13" s="4" t="s">
        <v>742</v>
      </c>
      <c r="B13" s="5" t="n">
        <v>1145</v>
      </c>
      <c r="C13" s="5" t="n">
        <v>158</v>
      </c>
    </row>
    <row r="14" spans="1:4">
      <c r="A14" s="4" t="s">
        <v>743</v>
      </c>
      <c r="B14" s="5" t="n">
        <v>28</v>
      </c>
      <c r="C14" s="5" t="n">
        <v>126</v>
      </c>
    </row>
    <row r="15" spans="1:4">
      <c r="A15" s="4" t="s">
        <v>744</v>
      </c>
      <c r="B15" s="5" t="n">
        <v>32611</v>
      </c>
      <c r="C15" s="5" t="n">
        <v>68902</v>
      </c>
    </row>
    <row r="16" spans="1:4">
      <c r="A16" s="4" t="s">
        <v>728</v>
      </c>
      <c r="B16" s="5" t="n">
        <v>-1346</v>
      </c>
      <c r="C16" s="5" t="n">
        <v>-1147</v>
      </c>
      <c r="D16" s="6" t="n">
        <v>-1161</v>
      </c>
    </row>
    <row r="17" spans="1:4">
      <c r="A17" s="4" t="s">
        <v>745</v>
      </c>
      <c r="B17" s="5" t="n">
        <v>31265</v>
      </c>
      <c r="C17" s="5" t="n">
        <v>67755</v>
      </c>
    </row>
    <row r="18" spans="1:4">
      <c r="A18" s="3" t="s">
        <v>746</v>
      </c>
    </row>
    <row r="19" spans="1:4">
      <c r="A19" s="4" t="s">
        <v>747</v>
      </c>
      <c r="B19" s="5" t="n">
        <v>-17</v>
      </c>
      <c r="C19" s="5" t="n">
        <v>-43</v>
      </c>
    </row>
    <row r="20" spans="1:4">
      <c r="A20" s="4" t="s">
        <v>743</v>
      </c>
      <c r="B20" s="5" t="n">
        <v>-37</v>
      </c>
      <c r="C20" s="5" t="n">
        <v>-114</v>
      </c>
    </row>
    <row r="21" spans="1:4">
      <c r="A21" s="4" t="s">
        <v>748</v>
      </c>
      <c r="B21" s="6" t="n">
        <v>-54</v>
      </c>
      <c r="C21" s="6" t="n">
        <v>-1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1</v>
      </c>
    </row>
    <row r="3" spans="1:4">
      <c r="A3" s="3" t="s">
        <v>198</v>
      </c>
    </row>
    <row r="4" spans="1:4">
      <c r="A4" s="4" t="s">
        <v>750</v>
      </c>
      <c r="B4" s="6" t="n">
        <v>22483</v>
      </c>
      <c r="C4" s="6" t="n">
        <v>17693</v>
      </c>
      <c r="D4" s="6" t="n">
        <v>12151</v>
      </c>
    </row>
    <row r="5" spans="1:4">
      <c r="A5" s="4" t="s">
        <v>751</v>
      </c>
      <c r="B5" s="5" t="n">
        <v>-3630</v>
      </c>
      <c r="C5" s="5" t="n">
        <v>-3996</v>
      </c>
      <c r="D5" s="5" t="n">
        <v>-3577</v>
      </c>
    </row>
    <row r="6" spans="1:4">
      <c r="A6" s="4" t="s">
        <v>752</v>
      </c>
      <c r="B6" s="5" t="n">
        <v>1213</v>
      </c>
      <c r="C6" s="5" t="n">
        <v>1153</v>
      </c>
      <c r="D6" s="5" t="n">
        <v>533</v>
      </c>
    </row>
    <row r="7" spans="1:4">
      <c r="A7" s="4" t="s">
        <v>373</v>
      </c>
      <c r="B7" s="5" t="n">
        <v>19017</v>
      </c>
    </row>
    <row r="8" spans="1:4">
      <c r="A8" s="4" t="s">
        <v>753</v>
      </c>
      <c r="C8" s="5" t="n">
        <v>0</v>
      </c>
      <c r="D8" s="5" t="n">
        <v>0</v>
      </c>
    </row>
    <row r="9" spans="1:4">
      <c r="A9" s="4" t="s">
        <v>743</v>
      </c>
      <c r="B9" s="5" t="n">
        <v>-52</v>
      </c>
      <c r="C9" s="5" t="n">
        <v>531</v>
      </c>
      <c r="D9" s="5" t="n">
        <v>64</v>
      </c>
    </row>
    <row r="10" spans="1:4">
      <c r="A10" s="4" t="s">
        <v>721</v>
      </c>
      <c r="B10" s="6" t="n">
        <v>39031</v>
      </c>
      <c r="C10" s="6" t="n">
        <v>15381</v>
      </c>
      <c r="D10" s="6" t="n">
        <v>9171</v>
      </c>
    </row>
    <row r="11" spans="1:4">
      <c r="A11" s="4" t="s">
        <v>754</v>
      </c>
      <c r="B11" s="4" t="s">
        <v>755</v>
      </c>
      <c r="C11" s="4" t="s">
        <v>756</v>
      </c>
      <c r="D11" s="4" t="s">
        <v>7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759</v>
      </c>
    </row>
    <row r="4" spans="1:3">
      <c r="A4" s="4" t="s">
        <v>760</v>
      </c>
      <c r="B4" s="6" t="n">
        <v>1147</v>
      </c>
      <c r="C4" s="6" t="n">
        <v>1161</v>
      </c>
    </row>
    <row r="5" spans="1:3">
      <c r="A5" s="4" t="s">
        <v>761</v>
      </c>
      <c r="B5" s="5" t="n">
        <v>-8</v>
      </c>
      <c r="C5" s="5" t="n">
        <v>0</v>
      </c>
    </row>
    <row r="6" spans="1:3">
      <c r="A6" s="4" t="s">
        <v>762</v>
      </c>
      <c r="B6" s="5" t="n">
        <v>240</v>
      </c>
      <c r="C6" s="5" t="n">
        <v>0</v>
      </c>
    </row>
    <row r="7" spans="1:3">
      <c r="A7" s="4" t="s">
        <v>763</v>
      </c>
      <c r="B7" s="5" t="n">
        <v>-33</v>
      </c>
      <c r="C7" s="5" t="n">
        <v>-14</v>
      </c>
    </row>
    <row r="8" spans="1:3">
      <c r="A8" s="4" t="s">
        <v>764</v>
      </c>
      <c r="B8" s="6" t="n">
        <v>1346</v>
      </c>
      <c r="C8" s="6" t="n">
        <v>1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766</v>
      </c>
    </row>
    <row r="4" spans="1:3">
      <c r="A4" s="4" t="s">
        <v>767</v>
      </c>
      <c r="B4" s="6" t="n">
        <v>249</v>
      </c>
      <c r="C4" s="6" t="n">
        <v>0</v>
      </c>
    </row>
    <row r="5" spans="1:3">
      <c r="A5" s="4" t="s">
        <v>768</v>
      </c>
      <c r="B5" s="5" t="n">
        <v>-249</v>
      </c>
      <c r="C5" s="5" t="n">
        <v>-249</v>
      </c>
    </row>
    <row r="6" spans="1:3">
      <c r="A6" s="4" t="s">
        <v>769</v>
      </c>
      <c r="B6" s="6" t="n">
        <v>0</v>
      </c>
      <c r="C6" s="6" t="n">
        <v>2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70</v>
      </c>
      <c r="B1" s="2" t="s">
        <v>1</v>
      </c>
    </row>
    <row r="2" spans="1:3">
      <c r="B2" s="2" t="s">
        <v>2</v>
      </c>
      <c r="C2" s="2" t="s">
        <v>30</v>
      </c>
    </row>
    <row r="3" spans="1:3">
      <c r="A3" s="3" t="s">
        <v>201</v>
      </c>
    </row>
    <row r="4" spans="1:3">
      <c r="A4" s="4" t="s">
        <v>771</v>
      </c>
      <c r="B4" s="6" t="n">
        <v>100000</v>
      </c>
      <c r="C4" s="6" t="n">
        <v>0</v>
      </c>
    </row>
    <row r="5" spans="1:3">
      <c r="A5" s="4" t="s">
        <v>772</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v>
      </c>
      <c r="C2" s="2" t="s">
        <v>30</v>
      </c>
      <c r="D2" s="2" t="s">
        <v>71</v>
      </c>
    </row>
    <row r="3" spans="1:4">
      <c r="A3" s="3" t="s">
        <v>128</v>
      </c>
    </row>
    <row r="4" spans="1:4">
      <c r="A4" s="4" t="s">
        <v>88</v>
      </c>
      <c r="B4" s="6" t="n">
        <v>25206</v>
      </c>
      <c r="C4" s="6" t="n">
        <v>35173</v>
      </c>
      <c r="D4" s="6" t="n">
        <v>25545</v>
      </c>
    </row>
    <row r="5" spans="1:4">
      <c r="A5" s="3" t="s">
        <v>129</v>
      </c>
    </row>
    <row r="6" spans="1:4">
      <c r="A6" s="4" t="s">
        <v>130</v>
      </c>
      <c r="B6" s="5" t="n">
        <v>325</v>
      </c>
      <c r="C6" s="5" t="n">
        <v>286</v>
      </c>
      <c r="D6" s="5" t="n">
        <v>865</v>
      </c>
    </row>
    <row r="7" spans="1:4">
      <c r="A7" s="4" t="s">
        <v>107</v>
      </c>
      <c r="B7" s="5" t="n">
        <v>2571</v>
      </c>
      <c r="C7" s="5" t="n">
        <v>1284</v>
      </c>
      <c r="D7" s="5" t="n">
        <v>474</v>
      </c>
    </row>
    <row r="8" spans="1:4">
      <c r="A8" s="4" t="s">
        <v>131</v>
      </c>
      <c r="B8" s="5" t="n">
        <v>36299</v>
      </c>
      <c r="C8" s="5" t="n">
        <v>13147</v>
      </c>
      <c r="D8" s="5" t="n">
        <v>8352</v>
      </c>
    </row>
    <row r="9" spans="1:4">
      <c r="A9" s="4" t="s">
        <v>132</v>
      </c>
      <c r="B9" s="5" t="n">
        <v>-2746</v>
      </c>
      <c r="C9" s="5" t="n">
        <v>0</v>
      </c>
      <c r="D9" s="5" t="n">
        <v>0</v>
      </c>
    </row>
    <row r="10" spans="1:4">
      <c r="A10" s="4" t="s">
        <v>133</v>
      </c>
      <c r="B10" s="5" t="n">
        <v>974</v>
      </c>
      <c r="C10" s="5" t="n">
        <v>0</v>
      </c>
      <c r="D10" s="5" t="n">
        <v>0</v>
      </c>
    </row>
    <row r="11" spans="1:4">
      <c r="A11" s="3" t="s">
        <v>134</v>
      </c>
    </row>
    <row r="12" spans="1:4">
      <c r="A12" s="4" t="s">
        <v>135</v>
      </c>
      <c r="B12" s="5" t="n">
        <v>843</v>
      </c>
      <c r="C12" s="5" t="n">
        <v>866</v>
      </c>
      <c r="D12" s="5" t="n">
        <v>-2566</v>
      </c>
    </row>
    <row r="13" spans="1:4">
      <c r="A13" s="4" t="s">
        <v>136</v>
      </c>
      <c r="B13" s="5" t="n">
        <v>-95418</v>
      </c>
      <c r="C13" s="5" t="n">
        <v>-74281</v>
      </c>
      <c r="D13" s="5" t="n">
        <v>-58728</v>
      </c>
    </row>
    <row r="14" spans="1:4">
      <c r="A14" s="4" t="s">
        <v>137</v>
      </c>
      <c r="B14" s="5" t="n">
        <v>-3895</v>
      </c>
      <c r="C14" s="5" t="n">
        <v>-298</v>
      </c>
      <c r="D14" s="5" t="n">
        <v>-11169</v>
      </c>
    </row>
    <row r="15" spans="1:4">
      <c r="A15" s="4" t="s">
        <v>138</v>
      </c>
      <c r="B15" s="5" t="n">
        <v>-1746</v>
      </c>
      <c r="C15" s="5" t="n">
        <v>1341</v>
      </c>
      <c r="D15" s="5" t="n">
        <v>-1887</v>
      </c>
    </row>
    <row r="16" spans="1:4">
      <c r="A16" s="4" t="s">
        <v>139</v>
      </c>
      <c r="B16" s="5" t="n">
        <v>7241</v>
      </c>
      <c r="C16" s="5" t="n">
        <v>1583</v>
      </c>
      <c r="D16" s="5" t="n">
        <v>-21</v>
      </c>
    </row>
    <row r="17" spans="1:4">
      <c r="A17" s="4" t="s">
        <v>140</v>
      </c>
      <c r="B17" s="5" t="n">
        <v>4175</v>
      </c>
      <c r="C17" s="5" t="n">
        <v>8571</v>
      </c>
      <c r="D17" s="5" t="n">
        <v>-3465</v>
      </c>
    </row>
    <row r="18" spans="1:4">
      <c r="A18" s="4" t="s">
        <v>141</v>
      </c>
      <c r="B18" s="5" t="n">
        <v>7359</v>
      </c>
      <c r="C18" s="5" t="n">
        <v>7150</v>
      </c>
      <c r="D18" s="5" t="n">
        <v>-2814</v>
      </c>
    </row>
    <row r="19" spans="1:4">
      <c r="A19" s="4" t="s">
        <v>142</v>
      </c>
      <c r="B19" s="5" t="n">
        <v>-18812</v>
      </c>
      <c r="C19" s="5" t="n">
        <v>-5178</v>
      </c>
      <c r="D19" s="5" t="n">
        <v>-45414</v>
      </c>
    </row>
    <row r="20" spans="1:4">
      <c r="A20" s="3" t="s">
        <v>143</v>
      </c>
    </row>
    <row r="21" spans="1:4">
      <c r="A21" s="4" t="s">
        <v>144</v>
      </c>
      <c r="B21" s="5" t="n">
        <v>0</v>
      </c>
      <c r="C21" s="5" t="n">
        <v>0</v>
      </c>
      <c r="D21" s="5" t="n">
        <v>2768</v>
      </c>
    </row>
    <row r="22" spans="1:4">
      <c r="A22" s="4" t="s">
        <v>145</v>
      </c>
      <c r="B22" s="5" t="n">
        <v>286</v>
      </c>
      <c r="C22" s="5" t="n">
        <v>0</v>
      </c>
      <c r="D22" s="5" t="n">
        <v>0</v>
      </c>
    </row>
    <row r="23" spans="1:4">
      <c r="A23" s="4" t="s">
        <v>146</v>
      </c>
      <c r="B23" s="5" t="n">
        <v>-149</v>
      </c>
      <c r="C23" s="5" t="n">
        <v>-458</v>
      </c>
      <c r="D23" s="5" t="n">
        <v>-307</v>
      </c>
    </row>
    <row r="24" spans="1:4">
      <c r="A24" s="4" t="s">
        <v>147</v>
      </c>
      <c r="B24" s="5" t="n">
        <v>-435</v>
      </c>
      <c r="C24" s="5" t="n">
        <v>-458</v>
      </c>
      <c r="D24" s="5" t="n">
        <v>2461</v>
      </c>
    </row>
    <row r="25" spans="1:4">
      <c r="A25" s="3" t="s">
        <v>148</v>
      </c>
    </row>
    <row r="26" spans="1:4">
      <c r="A26" s="4" t="s">
        <v>149</v>
      </c>
      <c r="B26" s="5" t="n">
        <v>88500</v>
      </c>
      <c r="C26" s="5" t="n">
        <v>63000</v>
      </c>
      <c r="D26" s="5" t="n">
        <v>86000</v>
      </c>
    </row>
    <row r="27" spans="1:4">
      <c r="A27" s="4" t="s">
        <v>150</v>
      </c>
      <c r="B27" s="5" t="n">
        <v>0</v>
      </c>
      <c r="C27" s="5" t="n">
        <v>2660</v>
      </c>
      <c r="D27" s="5" t="n">
        <v>3206</v>
      </c>
    </row>
    <row r="28" spans="1:4">
      <c r="A28" s="4" t="s">
        <v>151</v>
      </c>
      <c r="B28" s="5" t="n">
        <v>-56500</v>
      </c>
      <c r="C28" s="5" t="n">
        <v>-35500</v>
      </c>
      <c r="D28" s="5" t="n">
        <v>-52561</v>
      </c>
    </row>
    <row r="29" spans="1:4">
      <c r="A29" s="4" t="s">
        <v>152</v>
      </c>
      <c r="B29" s="5" t="n">
        <v>-1022</v>
      </c>
      <c r="C29" s="5" t="n">
        <v>-1870</v>
      </c>
      <c r="D29" s="5" t="n">
        <v>-5199</v>
      </c>
    </row>
    <row r="30" spans="1:4">
      <c r="A30" s="4" t="s">
        <v>153</v>
      </c>
      <c r="B30" s="5" t="n">
        <v>0</v>
      </c>
      <c r="C30" s="5" t="n">
        <v>0</v>
      </c>
      <c r="D30" s="5" t="n">
        <v>-150000</v>
      </c>
    </row>
    <row r="31" spans="1:4">
      <c r="A31" s="4" t="s">
        <v>154</v>
      </c>
      <c r="B31" s="5" t="n">
        <v>0</v>
      </c>
      <c r="C31" s="5" t="n">
        <v>0</v>
      </c>
      <c r="D31" s="5" t="n">
        <v>169942</v>
      </c>
    </row>
    <row r="32" spans="1:4">
      <c r="A32" s="4" t="s">
        <v>155</v>
      </c>
      <c r="B32" s="5" t="n">
        <v>586</v>
      </c>
      <c r="C32" s="5" t="n">
        <v>0</v>
      </c>
      <c r="D32" s="5" t="n">
        <v>0</v>
      </c>
    </row>
    <row r="33" spans="1:4">
      <c r="A33" s="4" t="s">
        <v>156</v>
      </c>
      <c r="B33" s="5" t="n">
        <v>438</v>
      </c>
      <c r="C33" s="5" t="n">
        <v>2928</v>
      </c>
      <c r="D33" s="5" t="n">
        <v>87</v>
      </c>
    </row>
    <row r="34" spans="1:4">
      <c r="A34" s="4" t="s">
        <v>157</v>
      </c>
      <c r="B34" s="5" t="n">
        <v>-10896</v>
      </c>
      <c r="C34" s="5" t="n">
        <v>-9755</v>
      </c>
      <c r="D34" s="5" t="n">
        <v>-7723</v>
      </c>
    </row>
    <row r="35" spans="1:4">
      <c r="A35" s="4" t="s">
        <v>158</v>
      </c>
      <c r="B35" s="5" t="n">
        <v>19934</v>
      </c>
      <c r="C35" s="5" t="n">
        <v>21463</v>
      </c>
      <c r="D35" s="5" t="n">
        <v>43752</v>
      </c>
    </row>
    <row r="36" spans="1:4">
      <c r="A36" s="4" t="s">
        <v>159</v>
      </c>
      <c r="B36" s="5" t="n">
        <v>687</v>
      </c>
      <c r="C36" s="5" t="n">
        <v>15827</v>
      </c>
      <c r="D36" s="5" t="n">
        <v>799</v>
      </c>
    </row>
    <row r="37" spans="1:4">
      <c r="A37" s="4" t="s">
        <v>160</v>
      </c>
      <c r="B37" s="5" t="n">
        <v>39602</v>
      </c>
      <c r="C37" s="5" t="n">
        <v>23775</v>
      </c>
      <c r="D37" s="5" t="n">
        <v>22976</v>
      </c>
    </row>
    <row r="38" spans="1:4">
      <c r="A38" s="4" t="s">
        <v>161</v>
      </c>
      <c r="B38" s="5" t="n">
        <v>40289</v>
      </c>
      <c r="C38" s="5" t="n">
        <v>39602</v>
      </c>
      <c r="D38" s="5" t="n">
        <v>23775</v>
      </c>
    </row>
    <row r="39" spans="1:4">
      <c r="A39" s="3" t="s">
        <v>162</v>
      </c>
    </row>
    <row r="40" spans="1:4">
      <c r="A40" s="4" t="s">
        <v>163</v>
      </c>
      <c r="B40" s="5" t="n">
        <v>0</v>
      </c>
      <c r="C40" s="5" t="n">
        <v>0</v>
      </c>
      <c r="D40" s="5" t="n">
        <v>2764</v>
      </c>
    </row>
    <row r="41" spans="1:4">
      <c r="A41" s="4" t="s">
        <v>164</v>
      </c>
      <c r="B41" s="5" t="n">
        <v>2941</v>
      </c>
      <c r="C41" s="5" t="n">
        <v>1503</v>
      </c>
      <c r="D41" s="5" t="n">
        <v>1339</v>
      </c>
    </row>
    <row r="42" spans="1:4">
      <c r="A42" s="3" t="s">
        <v>165</v>
      </c>
    </row>
    <row r="43" spans="1:4">
      <c r="A43" s="4" t="s">
        <v>166</v>
      </c>
      <c r="B43" s="5" t="n">
        <v>0</v>
      </c>
      <c r="C43" s="5" t="n">
        <v>6921</v>
      </c>
      <c r="D43" s="5" t="n">
        <v>-8935</v>
      </c>
    </row>
    <row r="44" spans="1:4">
      <c r="A44" s="4" t="s">
        <v>167</v>
      </c>
      <c r="B44" s="5" t="n">
        <v>0</v>
      </c>
      <c r="C44" s="5" t="n">
        <v>0</v>
      </c>
      <c r="D44" s="5" t="n">
        <v>52</v>
      </c>
    </row>
    <row r="45" spans="1:4">
      <c r="A45" s="4" t="s">
        <v>115</v>
      </c>
      <c r="B45" s="5" t="n">
        <v>0</v>
      </c>
      <c r="C45" s="5" t="n">
        <v>0</v>
      </c>
      <c r="D45" s="5" t="n">
        <v>1933</v>
      </c>
    </row>
    <row r="46" spans="1:4">
      <c r="A46" s="4" t="s">
        <v>168</v>
      </c>
      <c r="B46" s="6" t="n">
        <v>14622</v>
      </c>
      <c r="C46" s="6" t="n">
        <v>0</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1"/>
  </cols>
  <sheetData>
    <row r="1" spans="1:4">
      <c r="A1" s="1" t="s">
        <v>773</v>
      </c>
      <c r="B1" s="2" t="s">
        <v>1</v>
      </c>
    </row>
    <row r="2" spans="1:4">
      <c r="B2" s="2" t="s">
        <v>774</v>
      </c>
      <c r="C2" s="2" t="s">
        <v>775</v>
      </c>
      <c r="D2" s="2" t="s">
        <v>438</v>
      </c>
    </row>
    <row r="3" spans="1:4">
      <c r="A3" s="3" t="s">
        <v>776</v>
      </c>
    </row>
    <row r="4" spans="1:4">
      <c r="A4" s="4" t="s">
        <v>777</v>
      </c>
      <c r="B4" s="9" t="n">
        <v>0.2</v>
      </c>
      <c r="C4" s="6" t="n">
        <v>0</v>
      </c>
    </row>
    <row r="5" spans="1:4">
      <c r="A5" s="4" t="s">
        <v>778</v>
      </c>
      <c r="B5" s="5" t="n">
        <v>1724</v>
      </c>
      <c r="C5" s="5" t="n">
        <v>954</v>
      </c>
    </row>
    <row r="6" spans="1:4">
      <c r="A6" s="4" t="s">
        <v>385</v>
      </c>
    </row>
    <row r="7" spans="1:4">
      <c r="A7" s="3" t="s">
        <v>776</v>
      </c>
    </row>
    <row r="8" spans="1:4">
      <c r="A8" s="4" t="s">
        <v>679</v>
      </c>
      <c r="B8" s="9" t="n">
        <v>0.8</v>
      </c>
      <c r="C8" s="9" t="n">
        <v>0.7</v>
      </c>
      <c r="D8" s="9"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1</v>
      </c>
    </row>
    <row r="3" spans="1:4">
      <c r="A3" s="3" t="s">
        <v>780</v>
      </c>
    </row>
    <row r="4" spans="1:4">
      <c r="A4" s="4" t="s">
        <v>781</v>
      </c>
      <c r="B4" s="6" t="n">
        <v>1210</v>
      </c>
      <c r="C4" s="6" t="n">
        <v>474</v>
      </c>
      <c r="D4" s="6" t="n">
        <v>460</v>
      </c>
    </row>
    <row r="5" spans="1:4">
      <c r="A5" s="4" t="s">
        <v>782</v>
      </c>
      <c r="B5" s="5" t="n">
        <v>1936</v>
      </c>
      <c r="C5" s="5" t="n">
        <v>1399</v>
      </c>
      <c r="D5" s="5" t="n">
        <v>667</v>
      </c>
    </row>
    <row r="6" spans="1:4">
      <c r="A6" s="4" t="s">
        <v>783</v>
      </c>
      <c r="B6" s="5" t="n">
        <v>-1063</v>
      </c>
      <c r="C6" s="5" t="n">
        <v>-663</v>
      </c>
      <c r="D6" s="5" t="n">
        <v>-653</v>
      </c>
    </row>
    <row r="7" spans="1:4">
      <c r="A7" s="4" t="s">
        <v>784</v>
      </c>
      <c r="B7" s="6" t="n">
        <v>2083</v>
      </c>
      <c r="C7" s="6" t="n">
        <v>1210</v>
      </c>
      <c r="D7" s="6" t="n">
        <v>4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78</v>
      </c>
    </row>
    <row r="2" spans="1:2">
      <c r="A2" s="3" t="s">
        <v>204</v>
      </c>
    </row>
    <row r="3" spans="1:2">
      <c r="A3" s="5" t="n">
        <v>2018</v>
      </c>
      <c r="B3" s="6" t="n">
        <v>877</v>
      </c>
    </row>
    <row r="4" spans="1:2">
      <c r="A4" s="5" t="n">
        <v>2019</v>
      </c>
      <c r="B4" s="5" t="n">
        <v>895</v>
      </c>
    </row>
    <row r="5" spans="1:2">
      <c r="A5" s="5" t="n">
        <v>2020</v>
      </c>
      <c r="B5" s="5" t="n">
        <v>934</v>
      </c>
    </row>
    <row r="6" spans="1:2">
      <c r="A6" s="5" t="n">
        <v>2021</v>
      </c>
      <c r="B6" s="5" t="n">
        <v>763</v>
      </c>
    </row>
    <row r="7" spans="1:2">
      <c r="A7" s="4" t="s">
        <v>786</v>
      </c>
      <c r="B7" s="5" t="n">
        <v>1025</v>
      </c>
    </row>
    <row r="8" spans="1:2">
      <c r="A8" s="4" t="s">
        <v>98</v>
      </c>
      <c r="B8" s="6" t="n">
        <v>44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78</v>
      </c>
    </row>
    <row r="2" spans="1:2">
      <c r="A2" s="3" t="s">
        <v>204</v>
      </c>
    </row>
    <row r="3" spans="1:2">
      <c r="A3" s="5" t="n">
        <v>2018</v>
      </c>
      <c r="B3" s="6" t="n">
        <v>137548</v>
      </c>
    </row>
    <row r="4" spans="1:2">
      <c r="A4" s="5" t="n">
        <v>2019</v>
      </c>
      <c r="B4" s="5" t="n">
        <v>47588</v>
      </c>
    </row>
    <row r="5" spans="1:2">
      <c r="A5" s="5" t="n">
        <v>2020</v>
      </c>
      <c r="B5" s="5" t="n">
        <v>16092</v>
      </c>
    </row>
    <row r="6" spans="1:2">
      <c r="A6" s="5" t="n">
        <v>2021</v>
      </c>
      <c r="B6" s="5" t="n">
        <v>5765</v>
      </c>
    </row>
    <row r="7" spans="1:2">
      <c r="A7" s="4" t="s">
        <v>788</v>
      </c>
      <c r="B7" s="6" t="n">
        <v>2069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419</v>
      </c>
      <c r="J1" s="2" t="s">
        <v>1</v>
      </c>
    </row>
    <row r="2" spans="1:12">
      <c r="B2" s="2" t="s">
        <v>2</v>
      </c>
      <c r="C2" s="2" t="s">
        <v>420</v>
      </c>
      <c r="D2" s="2" t="s">
        <v>4</v>
      </c>
      <c r="E2" s="2" t="s">
        <v>421</v>
      </c>
      <c r="F2" s="2" t="s">
        <v>30</v>
      </c>
      <c r="G2" s="2" t="s">
        <v>422</v>
      </c>
      <c r="H2" s="2" t="s">
        <v>423</v>
      </c>
      <c r="I2" s="2" t="s">
        <v>424</v>
      </c>
      <c r="J2" s="2" t="s">
        <v>2</v>
      </c>
      <c r="K2" s="2" t="s">
        <v>30</v>
      </c>
      <c r="L2" s="2" t="s">
        <v>71</v>
      </c>
    </row>
    <row r="3" spans="1:12">
      <c r="A3" s="3" t="s">
        <v>790</v>
      </c>
    </row>
    <row r="4" spans="1:12">
      <c r="A4" s="4" t="s">
        <v>73</v>
      </c>
      <c r="J4" s="6" t="n">
        <v>435644</v>
      </c>
      <c r="K4" s="6" t="n">
        <v>365164</v>
      </c>
      <c r="L4" s="6" t="n">
        <v>254267</v>
      </c>
    </row>
    <row r="5" spans="1:12">
      <c r="A5" s="4" t="s">
        <v>74</v>
      </c>
      <c r="J5" s="5" t="n">
        <v>18730</v>
      </c>
      <c r="K5" s="5" t="n">
        <v>15164</v>
      </c>
      <c r="L5" s="5" t="n">
        <v>36878</v>
      </c>
    </row>
    <row r="6" spans="1:12">
      <c r="A6" s="4" t="s">
        <v>791</v>
      </c>
      <c r="B6" s="6" t="n">
        <v>136380</v>
      </c>
      <c r="C6" s="6" t="n">
        <v>113706</v>
      </c>
      <c r="D6" s="6" t="n">
        <v>104951</v>
      </c>
      <c r="E6" s="6" t="n">
        <v>99337</v>
      </c>
      <c r="F6" s="6" t="n">
        <v>119764</v>
      </c>
      <c r="G6" s="6" t="n">
        <v>91670</v>
      </c>
      <c r="H6" s="6" t="n">
        <v>98936</v>
      </c>
      <c r="I6" s="6" t="n">
        <v>69958</v>
      </c>
      <c r="J6" s="5" t="n">
        <v>454374</v>
      </c>
      <c r="K6" s="5" t="n">
        <v>380328</v>
      </c>
      <c r="L6" s="5" t="n">
        <v>291145</v>
      </c>
    </row>
    <row r="7" spans="1:12">
      <c r="A7" s="4" t="s">
        <v>792</v>
      </c>
      <c r="B7" s="5" t="n">
        <v>28831</v>
      </c>
      <c r="C7" s="6" t="n">
        <v>25410</v>
      </c>
      <c r="D7" s="6" t="n">
        <v>22926</v>
      </c>
      <c r="E7" s="6" t="n">
        <v>21286</v>
      </c>
      <c r="F7" s="5" t="n">
        <v>29201</v>
      </c>
      <c r="G7" s="6" t="n">
        <v>20644</v>
      </c>
      <c r="H7" s="6" t="n">
        <v>22116</v>
      </c>
      <c r="I7" s="6" t="n">
        <v>14414</v>
      </c>
      <c r="J7" s="5" t="n">
        <v>98453</v>
      </c>
      <c r="K7" s="5" t="n">
        <v>86375</v>
      </c>
      <c r="L7" s="5" t="n">
        <v>62252</v>
      </c>
    </row>
    <row r="8" spans="1:12">
      <c r="A8" s="4" t="s">
        <v>86</v>
      </c>
      <c r="J8" s="5" t="n">
        <v>64237</v>
      </c>
      <c r="K8" s="5" t="n">
        <v>50554</v>
      </c>
      <c r="L8" s="5" t="n">
        <v>34716</v>
      </c>
    </row>
    <row r="9" spans="1:12">
      <c r="A9" s="4" t="s">
        <v>35</v>
      </c>
      <c r="B9" s="5" t="n">
        <v>495655</v>
      </c>
      <c r="F9" s="5" t="n">
        <v>410297</v>
      </c>
      <c r="J9" s="5" t="n">
        <v>495655</v>
      </c>
      <c r="K9" s="5" t="n">
        <v>410297</v>
      </c>
      <c r="L9" s="5" t="n">
        <v>344132</v>
      </c>
    </row>
    <row r="10" spans="1:12">
      <c r="A10" s="4" t="s">
        <v>793</v>
      </c>
    </row>
    <row r="11" spans="1:12">
      <c r="A11" s="3" t="s">
        <v>790</v>
      </c>
    </row>
    <row r="12" spans="1:12">
      <c r="A12" s="4" t="s">
        <v>794</v>
      </c>
      <c r="J12" s="5" t="n">
        <v>5454</v>
      </c>
      <c r="K12" s="5" t="n">
        <v>4600</v>
      </c>
      <c r="L12" s="5" t="n">
        <v>9635</v>
      </c>
    </row>
    <row r="13" spans="1:12">
      <c r="A13" s="4" t="s">
        <v>795</v>
      </c>
      <c r="J13" s="5" t="n">
        <v>4320</v>
      </c>
      <c r="K13" s="5" t="n">
        <v>3611</v>
      </c>
      <c r="L13" s="5" t="n">
        <v>5118</v>
      </c>
    </row>
    <row r="14" spans="1:12">
      <c r="A14" s="4" t="s">
        <v>35</v>
      </c>
      <c r="B14" s="5" t="n">
        <v>272542</v>
      </c>
      <c r="F14" s="5" t="n">
        <v>232726</v>
      </c>
      <c r="J14" s="5" t="n">
        <v>272542</v>
      </c>
      <c r="K14" s="5" t="n">
        <v>232726</v>
      </c>
      <c r="L14" s="5" t="n">
        <v>188153</v>
      </c>
    </row>
    <row r="15" spans="1:12">
      <c r="A15" s="4" t="s">
        <v>796</v>
      </c>
    </row>
    <row r="16" spans="1:12">
      <c r="A16" s="3" t="s">
        <v>790</v>
      </c>
    </row>
    <row r="17" spans="1:12">
      <c r="A17" s="4" t="s">
        <v>794</v>
      </c>
      <c r="L17" s="5" t="n">
        <v>100</v>
      </c>
    </row>
    <row r="18" spans="1:12">
      <c r="A18" s="4" t="s">
        <v>797</v>
      </c>
    </row>
    <row r="19" spans="1:12">
      <c r="A19" s="3" t="s">
        <v>790</v>
      </c>
    </row>
    <row r="20" spans="1:12">
      <c r="A20" s="4" t="s">
        <v>35</v>
      </c>
      <c r="L20" s="5" t="n">
        <v>-63400</v>
      </c>
    </row>
    <row r="21" spans="1:12">
      <c r="A21" s="4" t="s">
        <v>798</v>
      </c>
    </row>
    <row r="22" spans="1:12">
      <c r="A22" s="3" t="s">
        <v>790</v>
      </c>
    </row>
    <row r="23" spans="1:12">
      <c r="A23" s="4" t="s">
        <v>73</v>
      </c>
      <c r="J23" s="5" t="n">
        <v>220887</v>
      </c>
      <c r="K23" s="5" t="n">
        <v>201473</v>
      </c>
      <c r="L23" s="5" t="n">
        <v>121979</v>
      </c>
    </row>
    <row r="24" spans="1:12">
      <c r="A24" s="4" t="s">
        <v>799</v>
      </c>
      <c r="J24" s="5" t="n">
        <v>53240</v>
      </c>
      <c r="K24" s="5" t="n">
        <v>50320</v>
      </c>
      <c r="L24" s="5" t="n">
        <v>29992</v>
      </c>
    </row>
    <row r="25" spans="1:12">
      <c r="A25" s="4" t="s">
        <v>800</v>
      </c>
      <c r="J25" s="5" t="n">
        <v>36224</v>
      </c>
      <c r="K25" s="5" t="n">
        <v>34939</v>
      </c>
      <c r="L25" s="5" t="n">
        <v>19945</v>
      </c>
    </row>
    <row r="26" spans="1:12">
      <c r="A26" s="4" t="s">
        <v>35</v>
      </c>
      <c r="B26" s="5" t="n">
        <v>110872</v>
      </c>
      <c r="F26" s="5" t="n">
        <v>76878</v>
      </c>
      <c r="J26" s="5" t="n">
        <v>110872</v>
      </c>
      <c r="K26" s="5" t="n">
        <v>76878</v>
      </c>
      <c r="L26" s="5" t="n">
        <v>61403</v>
      </c>
    </row>
    <row r="27" spans="1:12">
      <c r="A27" s="4" t="s">
        <v>801</v>
      </c>
    </row>
    <row r="28" spans="1:12">
      <c r="A28" s="3" t="s">
        <v>790</v>
      </c>
    </row>
    <row r="29" spans="1:12">
      <c r="A29" s="4" t="s">
        <v>73</v>
      </c>
      <c r="J29" s="5" t="n">
        <v>214757</v>
      </c>
      <c r="K29" s="5" t="n">
        <v>163942</v>
      </c>
      <c r="L29" s="5" t="n">
        <v>132288</v>
      </c>
    </row>
    <row r="30" spans="1:12">
      <c r="A30" s="4" t="s">
        <v>799</v>
      </c>
      <c r="J30" s="5" t="n">
        <v>49052</v>
      </c>
      <c r="K30" s="5" t="n">
        <v>37114</v>
      </c>
      <c r="L30" s="5" t="n">
        <v>31733</v>
      </c>
    </row>
    <row r="31" spans="1:12">
      <c r="A31" s="4" t="s">
        <v>800</v>
      </c>
      <c r="J31" s="5" t="n">
        <v>34636</v>
      </c>
      <c r="K31" s="5" t="n">
        <v>24639</v>
      </c>
      <c r="L31" s="5" t="n">
        <v>21744</v>
      </c>
    </row>
    <row r="32" spans="1:12">
      <c r="A32" s="4" t="s">
        <v>35</v>
      </c>
      <c r="B32" s="5" t="n">
        <v>99613</v>
      </c>
      <c r="F32" s="5" t="n">
        <v>90859</v>
      </c>
      <c r="J32" s="5" t="n">
        <v>99613</v>
      </c>
      <c r="K32" s="5" t="n">
        <v>90859</v>
      </c>
      <c r="L32" s="5" t="n">
        <v>86707</v>
      </c>
    </row>
    <row r="33" spans="1:12">
      <c r="A33" s="4" t="s">
        <v>802</v>
      </c>
    </row>
    <row r="34" spans="1:12">
      <c r="A34" s="3" t="s">
        <v>790</v>
      </c>
    </row>
    <row r="35" spans="1:12">
      <c r="A35" s="4" t="s">
        <v>73</v>
      </c>
      <c r="J35" s="5" t="n">
        <v>0</v>
      </c>
      <c r="K35" s="5" t="n">
        <v>0</v>
      </c>
      <c r="L35" s="5" t="n">
        <v>0</v>
      </c>
    </row>
    <row r="36" spans="1:12">
      <c r="A36" s="4" t="s">
        <v>799</v>
      </c>
      <c r="J36" s="5" t="n">
        <v>-9293</v>
      </c>
      <c r="K36" s="5" t="n">
        <v>-5659</v>
      </c>
      <c r="L36" s="5" t="n">
        <v>-9108</v>
      </c>
    </row>
    <row r="37" spans="1:12">
      <c r="A37" s="4" t="s">
        <v>800</v>
      </c>
      <c r="J37" s="5" t="n">
        <v>-10943</v>
      </c>
      <c r="K37" s="5" t="n">
        <v>-12635</v>
      </c>
      <c r="L37" s="5" t="n">
        <v>-12091</v>
      </c>
    </row>
    <row r="38" spans="1:12">
      <c r="A38" s="4" t="s">
        <v>35</v>
      </c>
      <c r="B38" s="6" t="n">
        <v>12628</v>
      </c>
      <c r="F38" s="6" t="n">
        <v>9834</v>
      </c>
      <c r="J38" s="5" t="n">
        <v>12628</v>
      </c>
      <c r="K38" s="5" t="n">
        <v>9834</v>
      </c>
      <c r="L38" s="5" t="n">
        <v>7869</v>
      </c>
    </row>
    <row r="39" spans="1:12">
      <c r="A39" s="4" t="s">
        <v>803</v>
      </c>
    </row>
    <row r="40" spans="1:12">
      <c r="A40" s="3" t="s">
        <v>790</v>
      </c>
    </row>
    <row r="41" spans="1:12">
      <c r="A41" s="4" t="s">
        <v>74</v>
      </c>
      <c r="J41" s="6" t="n">
        <v>18730</v>
      </c>
      <c r="K41" s="6" t="n">
        <v>14913</v>
      </c>
      <c r="L41" s="6" t="n">
        <v>3687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497</v>
      </c>
      <c r="C1" s="2" t="s">
        <v>2</v>
      </c>
      <c r="D1" s="2" t="s">
        <v>498</v>
      </c>
      <c r="E1" s="2" t="s">
        <v>522</v>
      </c>
      <c r="F1" s="2" t="s">
        <v>30</v>
      </c>
      <c r="G1" s="2" t="s">
        <v>499</v>
      </c>
      <c r="H1" s="2" t="s">
        <v>526</v>
      </c>
    </row>
    <row r="2" spans="1:8">
      <c r="A2" s="3" t="s">
        <v>805</v>
      </c>
    </row>
    <row r="3" spans="1:8">
      <c r="A3" s="4" t="s">
        <v>47</v>
      </c>
      <c r="C3" s="6" t="n">
        <v>107000</v>
      </c>
      <c r="F3" s="6" t="n">
        <v>75000</v>
      </c>
    </row>
    <row r="4" spans="1:8">
      <c r="A4" s="4" t="s">
        <v>806</v>
      </c>
    </row>
    <row r="5" spans="1:8">
      <c r="A5" s="3" t="s">
        <v>805</v>
      </c>
    </row>
    <row r="6" spans="1:8">
      <c r="A6" s="4" t="s">
        <v>47</v>
      </c>
      <c r="B6" s="6" t="n">
        <v>30000</v>
      </c>
    </row>
    <row r="7" spans="1:8">
      <c r="A7" s="4" t="s">
        <v>807</v>
      </c>
    </row>
    <row r="8" spans="1:8">
      <c r="A8" s="3" t="s">
        <v>805</v>
      </c>
    </row>
    <row r="9" spans="1:8">
      <c r="A9" s="4" t="s">
        <v>47</v>
      </c>
      <c r="D9" s="6" t="n">
        <v>130000</v>
      </c>
      <c r="E9" s="6" t="n">
        <v>85000</v>
      </c>
      <c r="G9" s="6" t="n">
        <v>70000</v>
      </c>
      <c r="H9" s="6" t="n">
        <v>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19</v>
      </c>
      <c r="J1" s="2" t="s">
        <v>1</v>
      </c>
    </row>
    <row r="2" spans="1:12">
      <c r="B2" s="2" t="s">
        <v>2</v>
      </c>
      <c r="C2" s="2" t="s">
        <v>420</v>
      </c>
      <c r="D2" s="2" t="s">
        <v>4</v>
      </c>
      <c r="E2" s="2" t="s">
        <v>421</v>
      </c>
      <c r="F2" s="2" t="s">
        <v>30</v>
      </c>
      <c r="G2" s="2" t="s">
        <v>422</v>
      </c>
      <c r="H2" s="2" t="s">
        <v>423</v>
      </c>
      <c r="I2" s="2" t="s">
        <v>424</v>
      </c>
      <c r="J2" s="2" t="s">
        <v>2</v>
      </c>
      <c r="K2" s="2" t="s">
        <v>30</v>
      </c>
      <c r="L2" s="2" t="s">
        <v>71</v>
      </c>
    </row>
    <row r="3" spans="1:12">
      <c r="A3" s="3" t="s">
        <v>210</v>
      </c>
    </row>
    <row r="4" spans="1:12">
      <c r="A4" s="4" t="s">
        <v>791</v>
      </c>
      <c r="B4" s="6" t="n">
        <v>136380</v>
      </c>
      <c r="C4" s="6" t="n">
        <v>113706</v>
      </c>
      <c r="D4" s="6" t="n">
        <v>104951</v>
      </c>
      <c r="E4" s="6" t="n">
        <v>99337</v>
      </c>
      <c r="F4" s="6" t="n">
        <v>119764</v>
      </c>
      <c r="G4" s="6" t="n">
        <v>91670</v>
      </c>
      <c r="H4" s="6" t="n">
        <v>98936</v>
      </c>
      <c r="I4" s="6" t="n">
        <v>69958</v>
      </c>
      <c r="J4" s="6" t="n">
        <v>454374</v>
      </c>
      <c r="K4" s="6" t="n">
        <v>380328</v>
      </c>
      <c r="L4" s="6" t="n">
        <v>291145</v>
      </c>
    </row>
    <row r="5" spans="1:12">
      <c r="A5" s="4" t="s">
        <v>792</v>
      </c>
      <c r="B5" s="5" t="n">
        <v>28831</v>
      </c>
      <c r="C5" s="5" t="n">
        <v>25410</v>
      </c>
      <c r="D5" s="5" t="n">
        <v>22926</v>
      </c>
      <c r="E5" s="5" t="n">
        <v>21286</v>
      </c>
      <c r="F5" s="5" t="n">
        <v>29201</v>
      </c>
      <c r="G5" s="5" t="n">
        <v>20644</v>
      </c>
      <c r="H5" s="5" t="n">
        <v>22116</v>
      </c>
      <c r="I5" s="5" t="n">
        <v>14414</v>
      </c>
      <c r="J5" s="5" t="n">
        <v>98453</v>
      </c>
      <c r="K5" s="5" t="n">
        <v>86375</v>
      </c>
      <c r="L5" s="5" t="n">
        <v>62252</v>
      </c>
    </row>
    <row r="6" spans="1:12">
      <c r="A6" s="4" t="s">
        <v>809</v>
      </c>
      <c r="B6" s="6" t="n">
        <v>-8196</v>
      </c>
      <c r="C6" s="6" t="n">
        <v>9280</v>
      </c>
      <c r="D6" s="6" t="n">
        <v>7689</v>
      </c>
      <c r="E6" s="6" t="n">
        <v>6197</v>
      </c>
      <c r="F6" s="6" t="n">
        <v>7676</v>
      </c>
      <c r="G6" s="6" t="n">
        <v>6243</v>
      </c>
      <c r="H6" s="6" t="n">
        <v>6743</v>
      </c>
      <c r="I6" s="6" t="n">
        <v>3094</v>
      </c>
      <c r="J6" s="6" t="n">
        <v>14970</v>
      </c>
      <c r="K6" s="6" t="n">
        <v>23756</v>
      </c>
      <c r="L6" s="6" t="n">
        <v>15325</v>
      </c>
    </row>
    <row r="7" spans="1:12">
      <c r="A7" s="3" t="s">
        <v>810</v>
      </c>
    </row>
    <row r="8" spans="1:12">
      <c r="A8" s="4" t="s">
        <v>92</v>
      </c>
      <c r="B8" s="7" t="n">
        <v>-0.16</v>
      </c>
      <c r="C8" s="7" t="n">
        <v>0.19</v>
      </c>
      <c r="D8" s="7" t="n">
        <v>0.16</v>
      </c>
      <c r="E8" s="7" t="n">
        <v>0.13</v>
      </c>
      <c r="F8" s="7" t="n">
        <v>0.16</v>
      </c>
      <c r="G8" s="7" t="n">
        <v>0.13</v>
      </c>
      <c r="H8" s="7" t="n">
        <v>0.14</v>
      </c>
      <c r="I8" s="7" t="n">
        <v>0.06</v>
      </c>
      <c r="J8" s="7" t="n">
        <v>0.3</v>
      </c>
      <c r="K8" s="7" t="n">
        <v>0.49</v>
      </c>
      <c r="L8" s="7" t="n">
        <v>0.38</v>
      </c>
    </row>
    <row r="9" spans="1:12">
      <c r="A9" s="4" t="s">
        <v>93</v>
      </c>
      <c r="B9" s="7" t="n">
        <v>-0.16</v>
      </c>
      <c r="C9" s="7" t="n">
        <v>0.19</v>
      </c>
      <c r="D9" s="7" t="n">
        <v>0.16</v>
      </c>
      <c r="E9" s="7" t="n">
        <v>0.13</v>
      </c>
      <c r="F9" s="7" t="n">
        <v>0.16</v>
      </c>
      <c r="G9" s="7" t="n">
        <v>0.13</v>
      </c>
      <c r="H9" s="7" t="n">
        <v>0.14</v>
      </c>
      <c r="I9" s="7" t="n">
        <v>0.06</v>
      </c>
      <c r="J9" s="7" t="n">
        <v>0.3</v>
      </c>
      <c r="K9" s="7" t="n">
        <v>0.49</v>
      </c>
      <c r="L9" s="7" t="n">
        <v>0.38</v>
      </c>
    </row>
    <row r="10" spans="1:12">
      <c r="A10" s="4" t="s">
        <v>373</v>
      </c>
      <c r="J10" s="6" t="n">
        <v>190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3:18Z</dcterms:created>
  <dcterms:modified xmlns:dcterms="http://purl.org/dc/terms/" xmlns:xsi="http://www.w3.org/2001/XMLSchema-instance" xsi:type="dcterms:W3CDTF">2018-03-12T16:13:18Z</dcterms:modified>
</cp:coreProperties>
</file>